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and Reorganization" sheetId="8" state="visible" r:id="rId8"/>
    <sheet xmlns:r="http://schemas.openxmlformats.org/officeDocument/2006/relationships" name="Summary of Significant Accounti" sheetId="9" state="visible" r:id="rId9"/>
    <sheet xmlns:r="http://schemas.openxmlformats.org/officeDocument/2006/relationships" name="Concentration and Risks" sheetId="10" state="visible" r:id="rId10"/>
    <sheet xmlns:r="http://schemas.openxmlformats.org/officeDocument/2006/relationships" name="Business Combination" sheetId="11" state="visible" r:id="rId11"/>
    <sheet xmlns:r="http://schemas.openxmlformats.org/officeDocument/2006/relationships" name="Accounts Receivable, Net" sheetId="12" state="visible" r:id="rId12"/>
    <sheet xmlns:r="http://schemas.openxmlformats.org/officeDocument/2006/relationships" name="Prepayment and Other Current A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Taxation" sheetId="16" state="visible" r:id="rId16"/>
    <sheet xmlns:r="http://schemas.openxmlformats.org/officeDocument/2006/relationships" name="Taxes Payable" sheetId="17" state="visible" r:id="rId17"/>
    <sheet xmlns:r="http://schemas.openxmlformats.org/officeDocument/2006/relationships" name="Accrued Liabilities and Other P" sheetId="18" state="visible" r:id="rId18"/>
    <sheet xmlns:r="http://schemas.openxmlformats.org/officeDocument/2006/relationships" name="Ordinary Shares" sheetId="19" state="visible" r:id="rId19"/>
    <sheet xmlns:r="http://schemas.openxmlformats.org/officeDocument/2006/relationships" name="Convertible Redeemable Preferre" sheetId="20" state="visible" r:id="rId20"/>
    <sheet xmlns:r="http://schemas.openxmlformats.org/officeDocument/2006/relationships" name="Others, Net" sheetId="21" state="visible" r:id="rId21"/>
    <sheet xmlns:r="http://schemas.openxmlformats.org/officeDocument/2006/relationships" name="Share-based Compensation" sheetId="22" state="visible" r:id="rId22"/>
    <sheet xmlns:r="http://schemas.openxmlformats.org/officeDocument/2006/relationships" name="Net Loss per Share"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Restricted Net Assets" sheetId="28" state="visible" r:id="rId28"/>
    <sheet xmlns:r="http://schemas.openxmlformats.org/officeDocument/2006/relationships" name="Subsequent Events" sheetId="29" state="visible" r:id="rId29"/>
    <sheet xmlns:r="http://schemas.openxmlformats.org/officeDocument/2006/relationships" name="Parent Company Only Condensed F" sheetId="30" state="visible" r:id="rId30"/>
    <sheet xmlns:r="http://schemas.openxmlformats.org/officeDocument/2006/relationships" name="Summary of Significant Accoun_2" sheetId="31" state="visible" r:id="rId31"/>
    <sheet xmlns:r="http://schemas.openxmlformats.org/officeDocument/2006/relationships" name="Operations and Reorganization (" sheetId="32" state="visible" r:id="rId32"/>
    <sheet xmlns:r="http://schemas.openxmlformats.org/officeDocument/2006/relationships" name="Summary of Significant Accoun_3" sheetId="33" state="visible" r:id="rId33"/>
    <sheet xmlns:r="http://schemas.openxmlformats.org/officeDocument/2006/relationships" name="Concentration and Risks (Tables" sheetId="34" state="visible" r:id="rId34"/>
    <sheet xmlns:r="http://schemas.openxmlformats.org/officeDocument/2006/relationships" name="Business Combinations (Tables)" sheetId="35" state="visible" r:id="rId35"/>
    <sheet xmlns:r="http://schemas.openxmlformats.org/officeDocument/2006/relationships" name="Accounts Receivable, Net (Table" sheetId="36" state="visible" r:id="rId36"/>
    <sheet xmlns:r="http://schemas.openxmlformats.org/officeDocument/2006/relationships" name="Prepayment and Other Current 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Taxation (Tables)" sheetId="40" state="visible" r:id="rId40"/>
    <sheet xmlns:r="http://schemas.openxmlformats.org/officeDocument/2006/relationships" name="Taxes Payable (Tables)" sheetId="41" state="visible" r:id="rId41"/>
    <sheet xmlns:r="http://schemas.openxmlformats.org/officeDocument/2006/relationships" name="Accrued Liabilities and Other_2" sheetId="42" state="visible" r:id="rId42"/>
    <sheet xmlns:r="http://schemas.openxmlformats.org/officeDocument/2006/relationships" name="Convertible Redeemable Prefer_2" sheetId="43" state="visible" r:id="rId43"/>
    <sheet xmlns:r="http://schemas.openxmlformats.org/officeDocument/2006/relationships" name="Others, Net (Tables)" sheetId="44" state="visible" r:id="rId44"/>
    <sheet xmlns:r="http://schemas.openxmlformats.org/officeDocument/2006/relationships" name="Share-based Compensation (Table" sheetId="45" state="visible" r:id="rId45"/>
    <sheet xmlns:r="http://schemas.openxmlformats.org/officeDocument/2006/relationships" name="Net Loss per Share (Tables)" sheetId="46" state="visible" r:id="rId46"/>
    <sheet xmlns:r="http://schemas.openxmlformats.org/officeDocument/2006/relationships" name="Financial Instruments (Tables)"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Segment Information (Tables)" sheetId="50" state="visible" r:id="rId50"/>
    <sheet xmlns:r="http://schemas.openxmlformats.org/officeDocument/2006/relationships" name="Parent Company Only Condensed_2" sheetId="51" state="visible" r:id="rId51"/>
    <sheet xmlns:r="http://schemas.openxmlformats.org/officeDocument/2006/relationships" name="Operations and Reorganization -" sheetId="52" state="visible" r:id="rId52"/>
    <sheet xmlns:r="http://schemas.openxmlformats.org/officeDocument/2006/relationships" name="Operations and Reorganization_2" sheetId="53" state="visible" r:id="rId53"/>
    <sheet xmlns:r="http://schemas.openxmlformats.org/officeDocument/2006/relationships" name="Operations and Reorganizatio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Concentration and Risks - Addit" sheetId="58" state="visible" r:id="rId58"/>
    <sheet xmlns:r="http://schemas.openxmlformats.org/officeDocument/2006/relationships" name="Concentration and Risks - Summa" sheetId="59" state="visible" r:id="rId59"/>
    <sheet xmlns:r="http://schemas.openxmlformats.org/officeDocument/2006/relationships" name="Concentration and Risks - Sum_2" sheetId="60" state="visible" r:id="rId60"/>
    <sheet xmlns:r="http://schemas.openxmlformats.org/officeDocument/2006/relationships" name="Business Combination - Addition" sheetId="61" state="visible" r:id="rId61"/>
    <sheet xmlns:r="http://schemas.openxmlformats.org/officeDocument/2006/relationships" name="Business Combination - Schedule" sheetId="62" state="visible" r:id="rId62"/>
    <sheet xmlns:r="http://schemas.openxmlformats.org/officeDocument/2006/relationships" name="Accounts Receivable, Net - Sche" sheetId="63" state="visible" r:id="rId63"/>
    <sheet xmlns:r="http://schemas.openxmlformats.org/officeDocument/2006/relationships" name="Prepayment and Other Current _3"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Leases - Summary of supplementa" sheetId="67" state="visible" r:id="rId67"/>
    <sheet xmlns:r="http://schemas.openxmlformats.org/officeDocument/2006/relationships" name="Leases - Summary of Lease Expen" sheetId="68" state="visible" r:id="rId68"/>
    <sheet xmlns:r="http://schemas.openxmlformats.org/officeDocument/2006/relationships" name="Leases - Summary of Lease Exp_2" sheetId="69" state="visible" r:id="rId69"/>
    <sheet xmlns:r="http://schemas.openxmlformats.org/officeDocument/2006/relationships" name="Lease - Schedule of maturity of" sheetId="70" state="visible" r:id="rId70"/>
    <sheet xmlns:r="http://schemas.openxmlformats.org/officeDocument/2006/relationships" name="Taxation - Additional Informati" sheetId="71" state="visible" r:id="rId71"/>
    <sheet xmlns:r="http://schemas.openxmlformats.org/officeDocument/2006/relationships" name="Taxation - Schedule of composit" sheetId="72" state="visible" r:id="rId72"/>
    <sheet xmlns:r="http://schemas.openxmlformats.org/officeDocument/2006/relationships" name="Taxation - Schedule of effectiv" sheetId="73" state="visible" r:id="rId73"/>
    <sheet xmlns:r="http://schemas.openxmlformats.org/officeDocument/2006/relationships" name="Taxation - Schedule of deferred" sheetId="74" state="visible" r:id="rId74"/>
    <sheet xmlns:r="http://schemas.openxmlformats.org/officeDocument/2006/relationships" name="Taxation - Schedule of valuatio" sheetId="75" state="visible" r:id="rId75"/>
    <sheet xmlns:r="http://schemas.openxmlformats.org/officeDocument/2006/relationships" name="Taxation - Schedule of operatin" sheetId="76" state="visible" r:id="rId76"/>
    <sheet xmlns:r="http://schemas.openxmlformats.org/officeDocument/2006/relationships" name="Taxes Payable - Summary of taxe" sheetId="77" state="visible" r:id="rId77"/>
    <sheet xmlns:r="http://schemas.openxmlformats.org/officeDocument/2006/relationships" name="Taxes Payable - Additional Info" sheetId="78" state="visible" r:id="rId78"/>
    <sheet xmlns:r="http://schemas.openxmlformats.org/officeDocument/2006/relationships" name="Accrued Liabilities and Other_3" sheetId="79" state="visible" r:id="rId79"/>
    <sheet xmlns:r="http://schemas.openxmlformats.org/officeDocument/2006/relationships" name="Ordinary Shares - Additional In" sheetId="80" state="visible" r:id="rId80"/>
    <sheet xmlns:r="http://schemas.openxmlformats.org/officeDocument/2006/relationships" name="Convertible Redeemable Prefer_3" sheetId="81" state="visible" r:id="rId81"/>
    <sheet xmlns:r="http://schemas.openxmlformats.org/officeDocument/2006/relationships" name="Convertible Redeemable Prefer_4" sheetId="82" state="visible" r:id="rId82"/>
    <sheet xmlns:r="http://schemas.openxmlformats.org/officeDocument/2006/relationships" name="Others, Net - Schedule of other" sheetId="83" state="visible" r:id="rId83"/>
    <sheet xmlns:r="http://schemas.openxmlformats.org/officeDocument/2006/relationships" name="Others, Net - Additional Inform" sheetId="84" state="visible" r:id="rId84"/>
    <sheet xmlns:r="http://schemas.openxmlformats.org/officeDocument/2006/relationships" name="Share-based Compensation - Sche" sheetId="85" state="visible" r:id="rId85"/>
    <sheet xmlns:r="http://schemas.openxmlformats.org/officeDocument/2006/relationships" name="Share-based Compensation - Addi" sheetId="86" state="visible" r:id="rId86"/>
    <sheet xmlns:r="http://schemas.openxmlformats.org/officeDocument/2006/relationships" name="Share-based Compensation - Sc_2" sheetId="87" state="visible" r:id="rId87"/>
    <sheet xmlns:r="http://schemas.openxmlformats.org/officeDocument/2006/relationships" name="Share-based Compensation - Sc_3" sheetId="88" state="visible" r:id="rId88"/>
    <sheet xmlns:r="http://schemas.openxmlformats.org/officeDocument/2006/relationships" name="Net Loss per Share - Schedule o" sheetId="89" state="visible" r:id="rId89"/>
    <sheet xmlns:r="http://schemas.openxmlformats.org/officeDocument/2006/relationships" name="Net Loss per Share - Additional" sheetId="90" state="visible" r:id="rId90"/>
    <sheet xmlns:r="http://schemas.openxmlformats.org/officeDocument/2006/relationships" name="Financial Instruments - Schedul" sheetId="91" state="visible" r:id="rId91"/>
    <sheet xmlns:r="http://schemas.openxmlformats.org/officeDocument/2006/relationships" name="Commitments and Contingencies -" sheetId="92" state="visible" r:id="rId92"/>
    <sheet xmlns:r="http://schemas.openxmlformats.org/officeDocument/2006/relationships" name="Related Party Transactions - Sc"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Related Party Transactions - Ad" sheetId="96" state="visible" r:id="rId96"/>
    <sheet xmlns:r="http://schemas.openxmlformats.org/officeDocument/2006/relationships" name="Segment Information - Schedule " sheetId="97" state="visible" r:id="rId97"/>
    <sheet xmlns:r="http://schemas.openxmlformats.org/officeDocument/2006/relationships" name="Restricted Net Assets - Summary" sheetId="98" state="visible" r:id="rId98"/>
    <sheet xmlns:r="http://schemas.openxmlformats.org/officeDocument/2006/relationships" name="Subsequent Events - Additional " sheetId="99" state="visible" r:id="rId99"/>
    <sheet xmlns:r="http://schemas.openxmlformats.org/officeDocument/2006/relationships" name="Parent Company Only Condensed_3" sheetId="100" state="visible" r:id="rId100"/>
    <sheet xmlns:r="http://schemas.openxmlformats.org/officeDocument/2006/relationships" name="Parent Company Only Condensed_4" sheetId="101" state="visible" r:id="rId101"/>
    <sheet xmlns:r="http://schemas.openxmlformats.org/officeDocument/2006/relationships" name="Parent Company Only Condensed_5" sheetId="102" state="visible" r:id="rId102"/>
    <sheet xmlns:r="http://schemas.openxmlformats.org/officeDocument/2006/relationships" name="Parent Company Only Condensed_6"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Youdao, Inc.</t>
        </is>
      </c>
    </row>
    <row r="10">
      <c r="A10" s="4" t="inlineStr">
        <is>
          <t>Entity Central Index Key</t>
        </is>
      </c>
      <c r="B10" s="4" t="inlineStr">
        <is>
          <t>0001781753</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Interactive Data Current</t>
        </is>
      </c>
      <c r="B19" s="4" t="inlineStr">
        <is>
          <t>Yes</t>
        </is>
      </c>
    </row>
    <row r="20">
      <c r="A20" s="4" t="inlineStr">
        <is>
          <t>Document Accounting Standard</t>
        </is>
      </c>
      <c r="B20" s="4" t="inlineStr">
        <is>
          <t>U.S. GAAP</t>
        </is>
      </c>
    </row>
    <row r="21">
      <c r="A21" s="4" t="inlineStr">
        <is>
          <t>Entity Incorporation, State or Country Code</t>
        </is>
      </c>
      <c r="B21" s="4" t="inlineStr">
        <is>
          <t>E9</t>
        </is>
      </c>
    </row>
    <row r="22">
      <c r="A22" s="4" t="inlineStr">
        <is>
          <t>Entity Address, Address Line One</t>
        </is>
      </c>
      <c r="B22" s="4" t="inlineStr">
        <is>
          <t>No. 399, Wangshang Road,Binjiang District</t>
        </is>
      </c>
    </row>
    <row r="23">
      <c r="A23" s="4" t="inlineStr">
        <is>
          <t>Entity Address, City or Town</t>
        </is>
      </c>
      <c r="B23" s="4" t="inlineStr">
        <is>
          <t>Hangzhou</t>
        </is>
      </c>
    </row>
    <row r="24">
      <c r="A24" s="4" t="inlineStr">
        <is>
          <t>Entity Address, Postal Zip Code</t>
        </is>
      </c>
      <c r="B24" s="4" t="inlineStr">
        <is>
          <t>310051</t>
        </is>
      </c>
    </row>
    <row r="25">
      <c r="A25" s="4" t="inlineStr">
        <is>
          <t>Entity Address, Country</t>
        </is>
      </c>
      <c r="B25" s="4" t="inlineStr">
        <is>
          <t>CN</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9087</t>
        </is>
      </c>
    </row>
    <row r="29">
      <c r="A29" s="4" t="inlineStr">
        <is>
          <t>Document Shell Company Report</t>
        </is>
      </c>
      <c r="B29" s="4" t="inlineStr">
        <is>
          <t>false</t>
        </is>
      </c>
    </row>
    <row r="30">
      <c r="A30" s="4" t="inlineStr">
        <is>
          <t>Document Registration Statement</t>
        </is>
      </c>
      <c r="B30" s="4" t="inlineStr">
        <is>
          <t>false</t>
        </is>
      </c>
    </row>
    <row r="31">
      <c r="A31" s="4" t="inlineStr">
        <is>
          <t>Business Contact [Member]</t>
        </is>
      </c>
    </row>
    <row r="32">
      <c r="A32" s="3" t="inlineStr">
        <is>
          <t>Document Information [Line Items]</t>
        </is>
      </c>
    </row>
    <row r="33">
      <c r="A33" s="4" t="inlineStr">
        <is>
          <t>Contact Personnel Name</t>
        </is>
      </c>
      <c r="B33" s="4" t="inlineStr">
        <is>
          <t>Feng Zhou</t>
        </is>
      </c>
    </row>
    <row r="34">
      <c r="A34" s="4" t="inlineStr">
        <is>
          <t>Entity Address, Address Line One</t>
        </is>
      </c>
      <c r="B34" s="4" t="inlineStr">
        <is>
          <t>No. 399, Wangshang Road, Binjiang District</t>
        </is>
      </c>
    </row>
    <row r="35">
      <c r="A35" s="4" t="inlineStr">
        <is>
          <t>Entity Address, City or Town</t>
        </is>
      </c>
      <c r="B35" s="4" t="inlineStr">
        <is>
          <t>Hangzhou</t>
        </is>
      </c>
    </row>
    <row r="36">
      <c r="A36" s="4" t="inlineStr">
        <is>
          <t>Entity Address, Postal Zip Code</t>
        </is>
      </c>
      <c r="B36" s="4" t="inlineStr">
        <is>
          <t>310051</t>
        </is>
      </c>
    </row>
    <row r="37">
      <c r="A37" s="4" t="inlineStr">
        <is>
          <t>Entity Address, Country</t>
        </is>
      </c>
      <c r="B37" s="4" t="inlineStr">
        <is>
          <t>CN</t>
        </is>
      </c>
    </row>
    <row r="38">
      <c r="A38" s="4" t="inlineStr">
        <is>
          <t>Country Region</t>
        </is>
      </c>
      <c r="B38" s="4" t="inlineStr">
        <is>
          <t>86</t>
        </is>
      </c>
    </row>
    <row r="39">
      <c r="A39" s="4" t="inlineStr">
        <is>
          <t>City Area Code</t>
        </is>
      </c>
      <c r="B39" s="4" t="inlineStr">
        <is>
          <t>0571</t>
        </is>
      </c>
    </row>
    <row r="40">
      <c r="A40" s="4" t="inlineStr">
        <is>
          <t>Local Phone Number</t>
        </is>
      </c>
      <c r="B40" s="4" t="inlineStr">
        <is>
          <t>8985-2163</t>
        </is>
      </c>
    </row>
    <row r="41">
      <c r="A41" s="4" t="inlineStr">
        <is>
          <t>Contact Personnel Email Address</t>
        </is>
      </c>
      <c r="B41" s="4" t="inlineStr">
        <is>
          <t>zf@rd.netease.com</t>
        </is>
      </c>
    </row>
    <row r="42">
      <c r="A42" s="4" t="inlineStr">
        <is>
          <t>American depositary shares [Member]</t>
        </is>
      </c>
    </row>
    <row r="43">
      <c r="A43" s="3" t="inlineStr">
        <is>
          <t>Document Information [Line Items]</t>
        </is>
      </c>
    </row>
    <row r="44">
      <c r="A44" s="4" t="inlineStr">
        <is>
          <t>Title of 12(b) Security</t>
        </is>
      </c>
      <c r="B44" s="4" t="inlineStr">
        <is>
          <t>American depositary shares, each ADS represents one Class A ordinary share, par value US$0.0001 per share</t>
        </is>
      </c>
    </row>
    <row r="45">
      <c r="A45" s="4" t="inlineStr">
        <is>
          <t>Trading Symbol</t>
        </is>
      </c>
      <c r="B45" s="4" t="inlineStr">
        <is>
          <t>DAO</t>
        </is>
      </c>
    </row>
    <row r="46">
      <c r="A46" s="4" t="inlineStr">
        <is>
          <t>Security Exchange Name</t>
        </is>
      </c>
      <c r="B46" s="4" t="inlineStr">
        <is>
          <t>NYSE</t>
        </is>
      </c>
    </row>
    <row r="47">
      <c r="A47" s="4" t="inlineStr">
        <is>
          <t>Ordinary shares [Member]</t>
        </is>
      </c>
    </row>
    <row r="48">
      <c r="A48" s="3" t="inlineStr">
        <is>
          <t>Document Information [Line Items]</t>
        </is>
      </c>
    </row>
    <row r="49">
      <c r="A49" s="4" t="inlineStr">
        <is>
          <t>Entity Common Stock, Shares Outstanding</t>
        </is>
      </c>
      <c r="B49" s="5" t="n">
        <v>116980956</v>
      </c>
    </row>
    <row r="50">
      <c r="A50" s="4" t="inlineStr">
        <is>
          <t>Class A ordinary share [Member]</t>
        </is>
      </c>
    </row>
    <row r="51">
      <c r="A51" s="3" t="inlineStr">
        <is>
          <t>Document Information [Line Items]</t>
        </is>
      </c>
    </row>
    <row r="52">
      <c r="A52" s="4" t="inlineStr">
        <is>
          <t>Entity Common Stock, Shares Outstanding</t>
        </is>
      </c>
      <c r="B52" s="5" t="n">
        <v>27848596</v>
      </c>
    </row>
    <row r="53">
      <c r="A53" s="4" t="inlineStr">
        <is>
          <t>No Trading Symbol Flag</t>
        </is>
      </c>
      <c r="B53" s="4" t="inlineStr">
        <is>
          <t>true</t>
        </is>
      </c>
    </row>
    <row r="54">
      <c r="A54" s="4" t="inlineStr">
        <is>
          <t>Title of 12(b) Security</t>
        </is>
      </c>
      <c r="B54" s="4" t="inlineStr">
        <is>
          <t>Class A ordinary shares, par value US$0.0001 per share</t>
        </is>
      </c>
    </row>
    <row r="55">
      <c r="A55" s="4" t="inlineStr">
        <is>
          <t>Class B ordinary share [Member]</t>
        </is>
      </c>
    </row>
    <row r="56">
      <c r="A56" s="3" t="inlineStr">
        <is>
          <t>Document Information [Line Items]</t>
        </is>
      </c>
    </row>
    <row r="57">
      <c r="A57" s="4" t="inlineStr">
        <is>
          <t>Entity Common Stock, Shares Outstanding</t>
        </is>
      </c>
      <c r="B57" s="5" t="n">
        <v>89132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0</t>
        </is>
      </c>
    </row>
    <row r="3">
      <c r="A3" s="3" t="inlineStr">
        <is>
          <t>Concentration and Risks [Abstract]</t>
        </is>
      </c>
    </row>
    <row r="4">
      <c r="A4" s="4" t="inlineStr">
        <is>
          <t>Concentration and Risks</t>
        </is>
      </c>
      <c r="B4" s="4" t="inlineStr">
        <is>
          <t xml:space="preserve">3. Concentration and Risks Financial instruments that potentially expose the Group to significant concentration of credit risk primarily consist of cash and cash equivalents, time deposits and short-term investments. As of December 31, 2019 and 2020, substantially all of the Group’s cash and cash equivalents, time deposits and short-term investments were held in major financial institutions located in Mainland China and Hong Kong, which management considered being of high credit quality. There were no revenues from customers which individually represent greater than 10% of the total net revenues for the years ended December 31, 2018, 2019 and 2020. There was one, one and two instructors, through whom the Company’s net learning services revenue earned was more than 10% of the Company’s net learning services revenue for the year s
For the year ended December 31,
2018 2019 2020
Instructor A 16 % 11 % 13 %
Instructor B * * 14 %
* The percentage was below 10% for the yea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Only Condensed Financial Information - Schedule of condensed balance sheets (Detail)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609199</v>
      </c>
      <c r="C3" s="7" t="n">
        <v>93364</v>
      </c>
      <c r="D3" s="6" t="n">
        <v>173328</v>
      </c>
    </row>
    <row r="4">
      <c r="A4" s="4" t="inlineStr">
        <is>
          <t>Time deposits</t>
        </is>
      </c>
      <c r="B4" s="5" t="n">
        <v>263</v>
      </c>
      <c r="C4" s="5" t="n">
        <v>40</v>
      </c>
      <c r="D4" s="5" t="n">
        <v>1325737</v>
      </c>
    </row>
    <row r="5">
      <c r="A5" s="4" t="inlineStr">
        <is>
          <t>Prepayment and other current assets</t>
        </is>
      </c>
      <c r="B5" s="5" t="n">
        <v>235532</v>
      </c>
      <c r="C5" s="5" t="n">
        <v>36098</v>
      </c>
      <c r="D5" s="5" t="n">
        <v>120891</v>
      </c>
    </row>
    <row r="6">
      <c r="A6" s="4" t="inlineStr">
        <is>
          <t>Total current assets</t>
        </is>
      </c>
      <c r="B6" s="5" t="n">
        <v>1851566</v>
      </c>
      <c r="C6" s="5" t="n">
        <v>283765</v>
      </c>
      <c r="D6" s="5" t="n">
        <v>2029912</v>
      </c>
    </row>
    <row r="7">
      <c r="A7" s="4" t="inlineStr">
        <is>
          <t>Total assets</t>
        </is>
      </c>
      <c r="B7" s="5" t="n">
        <v>2070248</v>
      </c>
      <c r="C7" s="5" t="n">
        <v>317279</v>
      </c>
      <c r="D7" s="5" t="n">
        <v>2086464</v>
      </c>
    </row>
    <row r="8">
      <c r="A8" s="3" t="inlineStr">
        <is>
          <t>Current liabilities:</t>
        </is>
      </c>
    </row>
    <row r="9">
      <c r="A9" s="4" t="inlineStr">
        <is>
          <t>Amounts due to NetEase Group</t>
        </is>
      </c>
      <c r="B9" s="5" t="n">
        <v>67230</v>
      </c>
      <c r="C9" s="5" t="n">
        <v>10303</v>
      </c>
      <c r="D9" s="5" t="n">
        <v>48126</v>
      </c>
    </row>
    <row r="10">
      <c r="A10" s="4" t="inlineStr">
        <is>
          <t>Accrued liabilities and other payables</t>
        </is>
      </c>
      <c r="B10" s="5" t="n">
        <v>602044</v>
      </c>
      <c r="C10" s="5" t="n">
        <v>92267</v>
      </c>
      <c r="D10" s="5" t="n">
        <v>192643</v>
      </c>
    </row>
    <row r="11">
      <c r="A11" s="4" t="inlineStr">
        <is>
          <t>Total current liabilities</t>
        </is>
      </c>
      <c r="B11" s="5" t="n">
        <v>3393565</v>
      </c>
      <c r="C11" s="5" t="n">
        <v>520086</v>
      </c>
      <c r="D11" s="5" t="n">
        <v>1758714</v>
      </c>
    </row>
    <row r="12">
      <c r="A12" s="3" t="inlineStr">
        <is>
          <t>Non-current liabilities:</t>
        </is>
      </c>
    </row>
    <row r="13">
      <c r="A13" s="4" t="inlineStr">
        <is>
          <t>Other non-current liabilities</t>
        </is>
      </c>
      <c r="B13" s="5" t="n">
        <v>4043</v>
      </c>
      <c r="C13" s="5" t="n">
        <v>620</v>
      </c>
      <c r="D13" s="5" t="n">
        <v>5517</v>
      </c>
    </row>
    <row r="14">
      <c r="A14" s="4" t="inlineStr">
        <is>
          <t>Total non-current liabilities</t>
        </is>
      </c>
      <c r="B14" s="5" t="n">
        <v>83791</v>
      </c>
      <c r="C14" s="5" t="n">
        <v>12842</v>
      </c>
      <c r="D14" s="5" t="n">
        <v>26723</v>
      </c>
    </row>
    <row r="15">
      <c r="A15" s="4" t="inlineStr">
        <is>
          <t>Total liabilities</t>
        </is>
      </c>
      <c r="B15" s="5" t="n">
        <v>3477356</v>
      </c>
      <c r="C15" s="5" t="n">
        <v>532928</v>
      </c>
      <c r="D15" s="5" t="n">
        <v>1785437</v>
      </c>
    </row>
    <row r="16">
      <c r="A16" s="3" t="inlineStr">
        <is>
          <t>Shareholders' equity/(deficit):</t>
        </is>
      </c>
    </row>
    <row r="17">
      <c r="A17" s="4" t="inlineStr">
        <is>
          <t>Additional paid-in capital</t>
        </is>
      </c>
      <c r="B17" s="5" t="n">
        <v>2309963</v>
      </c>
      <c r="C17" s="5" t="n">
        <v>354017</v>
      </c>
      <c r="D17" s="5" t="n">
        <v>2232841</v>
      </c>
    </row>
    <row r="18">
      <c r="A18" s="4" t="inlineStr">
        <is>
          <t>Accumulated deficit</t>
        </is>
      </c>
      <c r="B18" s="5" t="n">
        <v>-3700000</v>
      </c>
      <c r="C18" s="5" t="n">
        <v>-563070</v>
      </c>
      <c r="D18" s="5" t="n">
        <v>-1920081</v>
      </c>
    </row>
    <row r="19">
      <c r="A19" s="4" t="inlineStr">
        <is>
          <t>Accumulated other comprehensive loss</t>
        </is>
      </c>
      <c r="B19" s="5" t="n">
        <v>-47058</v>
      </c>
      <c r="C19" s="5" t="n">
        <v>-7213</v>
      </c>
      <c r="D19" s="5" t="n">
        <v>-14527</v>
      </c>
    </row>
    <row r="20">
      <c r="A20" s="4" t="inlineStr">
        <is>
          <t>Statutory reserves</t>
        </is>
      </c>
      <c r="B20" s="5" t="n">
        <v>2950</v>
      </c>
      <c r="C20" s="5" t="n">
        <v>452</v>
      </c>
      <c r="D20" s="5" t="n">
        <v>1786</v>
      </c>
    </row>
    <row r="21">
      <c r="A21" s="4" t="inlineStr">
        <is>
          <t>Total shareholders' equity/(deficit)</t>
        </is>
      </c>
      <c r="B21" s="5" t="n">
        <v>-1407108</v>
      </c>
      <c r="C21" s="5" t="n">
        <v>-215649</v>
      </c>
      <c r="D21" s="5" t="n">
        <v>301027</v>
      </c>
      <c r="E21" s="6" t="n">
        <v>-1141433</v>
      </c>
      <c r="F21" s="6" t="n">
        <v>-957997</v>
      </c>
    </row>
    <row r="22">
      <c r="A22" s="4" t="inlineStr">
        <is>
          <t>Total liabilities and shareholders' equity/(deficit)</t>
        </is>
      </c>
      <c r="B22" s="5" t="n">
        <v>2070248</v>
      </c>
      <c r="C22" s="5" t="n">
        <v>317279</v>
      </c>
      <c r="D22" s="5" t="n">
        <v>2086464</v>
      </c>
    </row>
    <row r="23">
      <c r="A23" s="4" t="inlineStr">
        <is>
          <t>Class A ordinary shares [Member]</t>
        </is>
      </c>
    </row>
    <row r="24">
      <c r="A24" s="3" t="inlineStr">
        <is>
          <t>Shareholders' equity/(deficit):</t>
        </is>
      </c>
    </row>
    <row r="25">
      <c r="A25" s="4" t="inlineStr">
        <is>
          <t>Ordinary shares</t>
        </is>
      </c>
      <c r="B25" s="5" t="n">
        <v>18</v>
      </c>
      <c r="C25" s="5" t="n">
        <v>3</v>
      </c>
      <c r="D25" s="5" t="n">
        <v>16</v>
      </c>
    </row>
    <row r="26">
      <c r="A26" s="4" t="inlineStr">
        <is>
          <t>Total shareholders' equity/(deficit)</t>
        </is>
      </c>
      <c r="B26" s="5" t="n">
        <v>18</v>
      </c>
      <c r="D26" s="5" t="n">
        <v>16</v>
      </c>
    </row>
    <row r="27">
      <c r="A27" s="4" t="inlineStr">
        <is>
          <t>Class B ordinary share [Member]</t>
        </is>
      </c>
    </row>
    <row r="28">
      <c r="A28" s="3" t="inlineStr">
        <is>
          <t>Shareholders' equity/(deficit):</t>
        </is>
      </c>
    </row>
    <row r="29">
      <c r="A29" s="4" t="inlineStr">
        <is>
          <t>Ordinary shares</t>
        </is>
      </c>
      <c r="B29" s="5" t="n">
        <v>56</v>
      </c>
      <c r="C29" s="5" t="n">
        <v>9</v>
      </c>
      <c r="D29" s="5" t="n">
        <v>56</v>
      </c>
    </row>
    <row r="30">
      <c r="A30" s="4" t="inlineStr">
        <is>
          <t>Total shareholders' equity/(deficit)</t>
        </is>
      </c>
      <c r="B30" s="5" t="n">
        <v>56</v>
      </c>
      <c r="D30" s="5" t="n">
        <v>56</v>
      </c>
    </row>
    <row r="31">
      <c r="A31" s="4" t="inlineStr">
        <is>
          <t>Parent Company [Member]</t>
        </is>
      </c>
    </row>
    <row r="32">
      <c r="A32" s="3" t="inlineStr">
        <is>
          <t>Current assets:</t>
        </is>
      </c>
    </row>
    <row r="33">
      <c r="A33" s="4" t="inlineStr">
        <is>
          <t>Cash and cash equivalents</t>
        </is>
      </c>
      <c r="B33" s="5" t="n">
        <v>117400</v>
      </c>
      <c r="C33" s="5" t="n">
        <v>17992</v>
      </c>
      <c r="D33" s="5" t="n">
        <v>111310</v>
      </c>
    </row>
    <row r="34">
      <c r="A34" s="4" t="inlineStr">
        <is>
          <t>Time deposits</t>
        </is>
      </c>
      <c r="D34" s="5" t="n">
        <v>1255716</v>
      </c>
    </row>
    <row r="35">
      <c r="A35" s="4" t="inlineStr">
        <is>
          <t>Prepayment and other current assets</t>
        </is>
      </c>
      <c r="B35" s="5" t="n">
        <v>1020637</v>
      </c>
      <c r="C35" s="5" t="n">
        <v>156419</v>
      </c>
      <c r="D35" s="5" t="n">
        <v>9819</v>
      </c>
    </row>
    <row r="36">
      <c r="A36" s="4" t="inlineStr">
        <is>
          <t>Total current assets</t>
        </is>
      </c>
      <c r="B36" s="5" t="n">
        <v>1138037</v>
      </c>
      <c r="C36" s="5" t="n">
        <v>174411</v>
      </c>
      <c r="D36" s="5" t="n">
        <v>1376845</v>
      </c>
    </row>
    <row r="37">
      <c r="A37" s="4" t="inlineStr">
        <is>
          <t>Total assets</t>
        </is>
      </c>
      <c r="B37" s="5" t="n">
        <v>1138037</v>
      </c>
      <c r="C37" s="5" t="n">
        <v>174411</v>
      </c>
      <c r="D37" s="5" t="n">
        <v>1376845</v>
      </c>
    </row>
    <row r="38">
      <c r="A38" s="3" t="inlineStr">
        <is>
          <t>Current liabilities:</t>
        </is>
      </c>
    </row>
    <row r="39">
      <c r="A39" s="4" t="inlineStr">
        <is>
          <t>Amounts due to NetEase Group</t>
        </is>
      </c>
      <c r="B39" s="5" t="n">
        <v>2059</v>
      </c>
      <c r="C39" s="5" t="n">
        <v>315</v>
      </c>
    </row>
    <row r="40">
      <c r="A40" s="4" t="inlineStr">
        <is>
          <t>Investments in subsidiaries and VIEs</t>
        </is>
      </c>
      <c r="B40" s="5" t="n">
        <v>2536385</v>
      </c>
      <c r="C40" s="5" t="n">
        <v>388717</v>
      </c>
      <c r="D40" s="5" t="n">
        <v>1060693</v>
      </c>
    </row>
    <row r="41">
      <c r="A41" s="4" t="inlineStr">
        <is>
          <t>Accrued liabilities and other payables</t>
        </is>
      </c>
      <c r="B41" s="5" t="n">
        <v>3655</v>
      </c>
      <c r="C41" s="5" t="n">
        <v>561</v>
      </c>
      <c r="D41" s="5" t="n">
        <v>10544</v>
      </c>
    </row>
    <row r="42">
      <c r="A42" s="4" t="inlineStr">
        <is>
          <t>Total current liabilities</t>
        </is>
      </c>
      <c r="B42" s="5" t="n">
        <v>2542099</v>
      </c>
      <c r="C42" s="5" t="n">
        <v>389593</v>
      </c>
      <c r="D42" s="5" t="n">
        <v>1071237</v>
      </c>
    </row>
    <row r="43">
      <c r="A43" s="3" t="inlineStr">
        <is>
          <t>Non-current liabilities:</t>
        </is>
      </c>
    </row>
    <row r="44">
      <c r="A44" s="4" t="inlineStr">
        <is>
          <t>Other non-current liabilities</t>
        </is>
      </c>
      <c r="B44" s="5" t="n">
        <v>4043</v>
      </c>
      <c r="C44" s="5" t="n">
        <v>620</v>
      </c>
      <c r="D44" s="5" t="n">
        <v>5517</v>
      </c>
    </row>
    <row r="45">
      <c r="A45" s="4" t="inlineStr">
        <is>
          <t>Total non-current liabilities</t>
        </is>
      </c>
      <c r="B45" s="5" t="n">
        <v>4043</v>
      </c>
      <c r="C45" s="5" t="n">
        <v>620</v>
      </c>
      <c r="D45" s="5" t="n">
        <v>5517</v>
      </c>
    </row>
    <row r="46">
      <c r="A46" s="4" t="inlineStr">
        <is>
          <t>Total liabilities</t>
        </is>
      </c>
      <c r="B46" s="5" t="n">
        <v>2546142</v>
      </c>
      <c r="C46" s="5" t="n">
        <v>390213</v>
      </c>
      <c r="D46" s="5" t="n">
        <v>1076754</v>
      </c>
    </row>
    <row r="47">
      <c r="A47" s="3" t="inlineStr">
        <is>
          <t>Shareholders' equity/(deficit):</t>
        </is>
      </c>
    </row>
    <row r="48">
      <c r="A48" s="4" t="inlineStr">
        <is>
          <t>Additional paid-in capital</t>
        </is>
      </c>
      <c r="B48" s="5" t="n">
        <v>2309963</v>
      </c>
      <c r="C48" s="5" t="n">
        <v>354017</v>
      </c>
      <c r="D48" s="5" t="n">
        <v>2232841</v>
      </c>
    </row>
    <row r="49">
      <c r="A49" s="4" t="inlineStr">
        <is>
          <t>Accumulated deficit</t>
        </is>
      </c>
      <c r="B49" s="5" t="n">
        <v>-3674034</v>
      </c>
      <c r="C49" s="5" t="n">
        <v>-563070</v>
      </c>
      <c r="D49" s="5" t="n">
        <v>-1920081</v>
      </c>
    </row>
    <row r="50">
      <c r="A50" s="4" t="inlineStr">
        <is>
          <t>Accumulated other comprehensive loss</t>
        </is>
      </c>
      <c r="B50" s="5" t="n">
        <v>-47058</v>
      </c>
      <c r="C50" s="5" t="n">
        <v>-7213</v>
      </c>
      <c r="D50" s="5" t="n">
        <v>-14527</v>
      </c>
    </row>
    <row r="51">
      <c r="A51" s="4" t="inlineStr">
        <is>
          <t>Statutory reserves</t>
        </is>
      </c>
      <c r="B51" s="5" t="n">
        <v>2950</v>
      </c>
      <c r="C51" s="5" t="n">
        <v>452</v>
      </c>
      <c r="D51" s="5" t="n">
        <v>1786</v>
      </c>
    </row>
    <row r="52">
      <c r="A52" s="4" t="inlineStr">
        <is>
          <t>Total shareholders' equity/(deficit)</t>
        </is>
      </c>
      <c r="B52" s="5" t="n">
        <v>-1408105</v>
      </c>
      <c r="C52" s="5" t="n">
        <v>-215802</v>
      </c>
      <c r="D52" s="5" t="n">
        <v>300091</v>
      </c>
    </row>
    <row r="53">
      <c r="A53" s="4" t="inlineStr">
        <is>
          <t>Total liabilities and shareholders' equity/(deficit)</t>
        </is>
      </c>
      <c r="B53" s="5" t="n">
        <v>1138037</v>
      </c>
      <c r="C53" s="5" t="n">
        <v>174411</v>
      </c>
      <c r="D53" s="5" t="n">
        <v>1376845</v>
      </c>
    </row>
    <row r="54">
      <c r="A54" s="4" t="inlineStr">
        <is>
          <t>Parent Company [Member] | Class A ordinary shares [Member]</t>
        </is>
      </c>
    </row>
    <row r="55">
      <c r="A55" s="3" t="inlineStr">
        <is>
          <t>Shareholders' equity/(deficit):</t>
        </is>
      </c>
    </row>
    <row r="56">
      <c r="A56" s="4" t="inlineStr">
        <is>
          <t>Ordinary shares</t>
        </is>
      </c>
      <c r="B56" s="5" t="n">
        <v>16</v>
      </c>
      <c r="C56" s="5" t="n">
        <v>3</v>
      </c>
      <c r="D56" s="5" t="n">
        <v>18</v>
      </c>
    </row>
    <row r="57">
      <c r="A57" s="4" t="inlineStr">
        <is>
          <t>Parent Company [Member] | Class B ordinary share [Member]</t>
        </is>
      </c>
    </row>
    <row r="58">
      <c r="A58" s="3" t="inlineStr">
        <is>
          <t>Shareholders' equity/(deficit):</t>
        </is>
      </c>
    </row>
    <row r="59">
      <c r="A59" s="4" t="inlineStr">
        <is>
          <t>Ordinary shares</t>
        </is>
      </c>
      <c r="B59" s="6" t="n">
        <v>56</v>
      </c>
      <c r="C59" s="7" t="n">
        <v>9</v>
      </c>
      <c r="D59" s="6" t="n">
        <v>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Schedule of condensed balance sheets (Parenthetical) (Detail) - $ / shares</t>
        </is>
      </c>
      <c r="B1" s="2" t="inlineStr">
        <is>
          <t>Dec. 31, 2020</t>
        </is>
      </c>
      <c r="C1" s="2" t="inlineStr">
        <is>
          <t>Dec. 31, 2019</t>
        </is>
      </c>
      <c r="D1" s="2" t="inlineStr">
        <is>
          <t>Oct. 31, 2019</t>
        </is>
      </c>
    </row>
    <row r="2">
      <c r="A2" s="4" t="inlineStr">
        <is>
          <t>Class A ordinary shares [Member]</t>
        </is>
      </c>
    </row>
    <row r="3">
      <c r="A3" s="3" t="inlineStr">
        <is>
          <t>Condensed Balance Sheet Statements, Captions [Line Items]</t>
        </is>
      </c>
    </row>
    <row r="4">
      <c r="A4" s="4" t="inlineStr">
        <is>
          <t>Common stock par value</t>
        </is>
      </c>
      <c r="B4" s="8" t="n">
        <v>0.0001</v>
      </c>
      <c r="C4" s="8" t="n">
        <v>0.0001</v>
      </c>
      <c r="D4" s="8" t="n">
        <v>0.0001</v>
      </c>
    </row>
    <row r="5">
      <c r="A5" s="4" t="inlineStr">
        <is>
          <t>Class B ordinary share [Member]</t>
        </is>
      </c>
    </row>
    <row r="6">
      <c r="A6" s="3" t="inlineStr">
        <is>
          <t>Condensed Balance Sheet Statements, Captions [Line Items]</t>
        </is>
      </c>
    </row>
    <row r="7">
      <c r="A7" s="4" t="inlineStr">
        <is>
          <t>Common stock par value</t>
        </is>
      </c>
      <c r="B7" s="11" t="n">
        <v>0.0001</v>
      </c>
      <c r="C7" s="8" t="n">
        <v>0.0001</v>
      </c>
    </row>
    <row r="8">
      <c r="A8" s="4" t="inlineStr">
        <is>
          <t>Parent Company [Member] | Class A ordinary shares [Member]</t>
        </is>
      </c>
    </row>
    <row r="9">
      <c r="A9" s="3" t="inlineStr">
        <is>
          <t>Condensed Balance Sheet Statements, Captions [Line Items]</t>
        </is>
      </c>
    </row>
    <row r="10">
      <c r="A10" s="4" t="inlineStr">
        <is>
          <t>Common stock par value</t>
        </is>
      </c>
      <c r="B10" s="11" t="n">
        <v>0.0001</v>
      </c>
    </row>
    <row r="11">
      <c r="A11" s="4" t="inlineStr">
        <is>
          <t>Parent Company [Member] | Class B ordinary share [Member]</t>
        </is>
      </c>
    </row>
    <row r="12">
      <c r="A12" s="3" t="inlineStr">
        <is>
          <t>Condensed Balance Sheet Statements, Captions [Line Items]</t>
        </is>
      </c>
    </row>
    <row r="13">
      <c r="A13" s="4" t="inlineStr">
        <is>
          <t>Common stock par value</t>
        </is>
      </c>
      <c r="B13" s="8" t="n">
        <v>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Schedule of condensed statements of operations and comprehensive los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General and administrative expenses</t>
        </is>
      </c>
      <c r="B4" s="6" t="n">
        <v>-138459</v>
      </c>
      <c r="C4" s="7" t="n">
        <v>-21220</v>
      </c>
      <c r="D4" s="6" t="n">
        <v>-73289</v>
      </c>
      <c r="E4" s="6" t="n">
        <v>-38177</v>
      </c>
    </row>
    <row r="5">
      <c r="A5" s="4" t="inlineStr">
        <is>
          <t>Total operating expenses</t>
        </is>
      </c>
      <c r="B5" s="5" t="n">
        <v>3260070</v>
      </c>
      <c r="C5" s="5" t="n">
        <v>499628</v>
      </c>
      <c r="D5" s="5" t="n">
        <v>971540</v>
      </c>
      <c r="E5" s="5" t="n">
        <v>435602</v>
      </c>
    </row>
    <row r="6">
      <c r="A6" s="4" t="inlineStr">
        <is>
          <t>Loss from operations</t>
        </is>
      </c>
      <c r="B6" s="5" t="n">
        <v>-1805784</v>
      </c>
      <c r="C6" s="5" t="n">
        <v>-276749</v>
      </c>
      <c r="D6" s="5" t="n">
        <v>-600918</v>
      </c>
      <c r="E6" s="5" t="n">
        <v>-219137</v>
      </c>
    </row>
    <row r="7">
      <c r="A7" s="4" t="inlineStr">
        <is>
          <t>Others, net</t>
        </is>
      </c>
      <c r="B7" s="5" t="n">
        <v>61052</v>
      </c>
      <c r="C7" s="5" t="n">
        <v>9357</v>
      </c>
      <c r="D7" s="5" t="n">
        <v>20064</v>
      </c>
      <c r="E7" s="5" t="n">
        <v>44643</v>
      </c>
    </row>
    <row r="8">
      <c r="A8" s="4" t="inlineStr">
        <is>
          <t>Loss before tax</t>
        </is>
      </c>
      <c r="B8" s="5" t="n">
        <v>-1750423</v>
      </c>
      <c r="C8" s="5" t="n">
        <v>-268264</v>
      </c>
      <c r="D8" s="5" t="n">
        <v>-599023</v>
      </c>
      <c r="E8" s="5" t="n">
        <v>-198001</v>
      </c>
    </row>
    <row r="9">
      <c r="A9" s="4" t="inlineStr">
        <is>
          <t>Net loss</t>
        </is>
      </c>
      <c r="B9" s="5" t="n">
        <v>-1753352</v>
      </c>
      <c r="C9" s="5" t="n">
        <v>-268713</v>
      </c>
      <c r="D9" s="5" t="n">
        <v>-601455</v>
      </c>
      <c r="E9" s="5" t="n">
        <v>-209295</v>
      </c>
    </row>
    <row r="10">
      <c r="A10" s="4" t="inlineStr">
        <is>
          <t>Accretions of convertible redeemable preferred shares to redemption value (Note 13)</t>
        </is>
      </c>
      <c r="D10" s="5" t="n">
        <v>35893</v>
      </c>
      <c r="E10" s="5" t="n">
        <v>30311</v>
      </c>
    </row>
    <row r="11">
      <c r="A11" s="4" t="inlineStr">
        <is>
          <t>Net loss attributable to ordinary shareholders of the Company</t>
        </is>
      </c>
      <c r="B11" s="5" t="n">
        <v>-1752789</v>
      </c>
      <c r="C11" s="5" t="n">
        <v>-268627</v>
      </c>
      <c r="D11" s="5" t="n">
        <v>-637396</v>
      </c>
      <c r="E11" s="5" t="n">
        <v>-239221</v>
      </c>
    </row>
    <row r="12">
      <c r="A12" s="4" t="inlineStr">
        <is>
          <t>Net loss</t>
        </is>
      </c>
      <c r="B12" s="5" t="n">
        <v>-1753352</v>
      </c>
      <c r="C12" s="5" t="n">
        <v>-268713</v>
      </c>
      <c r="D12" s="5" t="n">
        <v>-601455</v>
      </c>
      <c r="E12" s="5" t="n">
        <v>-209295</v>
      </c>
    </row>
    <row r="13">
      <c r="A13" s="3" t="inlineStr">
        <is>
          <t>Other comprehensive income/(loss):</t>
        </is>
      </c>
    </row>
    <row r="14">
      <c r="A14" s="4" t="inlineStr">
        <is>
          <t>Foreign currency translation adjustment</t>
        </is>
      </c>
      <c r="B14" s="5" t="n">
        <v>-32531</v>
      </c>
      <c r="C14" s="5" t="n">
        <v>-4986</v>
      </c>
      <c r="D14" s="5" t="n">
        <v>-15023</v>
      </c>
      <c r="E14" s="5" t="n">
        <v>496</v>
      </c>
    </row>
    <row r="15">
      <c r="A15" s="4" t="inlineStr">
        <is>
          <t>Total other comprehensive income/(loss)</t>
        </is>
      </c>
      <c r="B15" s="5" t="n">
        <v>-32531</v>
      </c>
      <c r="C15" s="5" t="n">
        <v>-4986</v>
      </c>
      <c r="D15" s="5" t="n">
        <v>-15023</v>
      </c>
      <c r="E15" s="5" t="n">
        <v>496</v>
      </c>
    </row>
    <row r="16">
      <c r="A16" s="4" t="inlineStr">
        <is>
          <t>Total comprehensive loss</t>
        </is>
      </c>
      <c r="B16" s="5" t="n">
        <v>-1785883</v>
      </c>
      <c r="C16" s="5" t="n">
        <v>-273699</v>
      </c>
      <c r="D16" s="5" t="n">
        <v>-616478</v>
      </c>
      <c r="E16" s="5" t="n">
        <v>-208799</v>
      </c>
    </row>
    <row r="17">
      <c r="A17" s="4" t="inlineStr">
        <is>
          <t>Comprehensive loss attributable to ordinary shareholders of the Company</t>
        </is>
      </c>
      <c r="B17" s="5" t="n">
        <v>-1785320</v>
      </c>
      <c r="C17" s="5" t="n">
        <v>-273613</v>
      </c>
      <c r="D17" s="5" t="n">
        <v>-652419</v>
      </c>
      <c r="E17" s="5" t="n">
        <v>-238725</v>
      </c>
    </row>
    <row r="18">
      <c r="A18" s="4" t="inlineStr">
        <is>
          <t>Parent Company [Member]</t>
        </is>
      </c>
    </row>
    <row r="19">
      <c r="A19" s="3" t="inlineStr">
        <is>
          <t>Operating expenses:</t>
        </is>
      </c>
    </row>
    <row r="20">
      <c r="A20" s="4" t="inlineStr">
        <is>
          <t>General and administrative expenses</t>
        </is>
      </c>
      <c r="B20" s="5" t="n">
        <v>-13008</v>
      </c>
      <c r="C20" s="5" t="n">
        <v>-1994</v>
      </c>
      <c r="D20" s="5" t="n">
        <v>-17255</v>
      </c>
      <c r="E20" s="5" t="n">
        <v>-1263</v>
      </c>
    </row>
    <row r="21">
      <c r="A21" s="4" t="inlineStr">
        <is>
          <t>Total operating expenses</t>
        </is>
      </c>
      <c r="B21" s="5" t="n">
        <v>-13008</v>
      </c>
      <c r="C21" s="5" t="n">
        <v>-1994</v>
      </c>
      <c r="D21" s="5" t="n">
        <v>-17255</v>
      </c>
      <c r="E21" s="5" t="n">
        <v>-1263</v>
      </c>
    </row>
    <row r="22">
      <c r="A22" s="4" t="inlineStr">
        <is>
          <t>Loss from operations</t>
        </is>
      </c>
      <c r="B22" s="5" t="n">
        <v>-13008</v>
      </c>
      <c r="C22" s="5" t="n">
        <v>-1994</v>
      </c>
      <c r="D22" s="5" t="n">
        <v>-17255</v>
      </c>
      <c r="E22" s="5" t="n">
        <v>-1263</v>
      </c>
    </row>
    <row r="23">
      <c r="A23" s="4" t="inlineStr">
        <is>
          <t>Interest income</t>
        </is>
      </c>
      <c r="B23" s="5" t="n">
        <v>22060</v>
      </c>
      <c r="C23" s="5" t="n">
        <v>3381</v>
      </c>
      <c r="D23" s="5" t="n">
        <v>5396</v>
      </c>
    </row>
    <row r="24">
      <c r="A24" s="4" t="inlineStr">
        <is>
          <t>Others, net</t>
        </is>
      </c>
      <c r="B24" s="5" t="n">
        <v>792</v>
      </c>
      <c r="C24" s="5" t="n">
        <v>121</v>
      </c>
      <c r="D24" s="5" t="n">
        <v>-4492</v>
      </c>
      <c r="E24" s="5" t="n">
        <v>-4774</v>
      </c>
    </row>
    <row r="25">
      <c r="A25" s="4" t="inlineStr">
        <is>
          <t>Share of loss of subsidiaries and VIEs</t>
        </is>
      </c>
      <c r="B25" s="5" t="n">
        <v>-1762633</v>
      </c>
      <c r="C25" s="5" t="n">
        <v>-270135</v>
      </c>
      <c r="D25" s="5" t="n">
        <v>-585152</v>
      </c>
      <c r="E25" s="5" t="n">
        <v>-202873</v>
      </c>
    </row>
    <row r="26">
      <c r="A26" s="4" t="inlineStr">
        <is>
          <t>Loss before tax</t>
        </is>
      </c>
      <c r="B26" s="5" t="n">
        <v>-1752789</v>
      </c>
      <c r="C26" s="5" t="n">
        <v>-268627</v>
      </c>
      <c r="D26" s="5" t="n">
        <v>-601503</v>
      </c>
      <c r="E26" s="5" t="n">
        <v>-208910</v>
      </c>
    </row>
    <row r="27">
      <c r="A27" s="4" t="inlineStr">
        <is>
          <t>Net loss</t>
        </is>
      </c>
      <c r="B27" s="5" t="n">
        <v>-1752789</v>
      </c>
      <c r="C27" s="5" t="n">
        <v>-268627</v>
      </c>
      <c r="D27" s="5" t="n">
        <v>-601503</v>
      </c>
      <c r="E27" s="5" t="n">
        <v>-208910</v>
      </c>
    </row>
    <row r="28">
      <c r="A28" s="4" t="inlineStr">
        <is>
          <t>Accretions of convertible redeemable preferred shares to redemption value (Note 13)</t>
        </is>
      </c>
      <c r="D28" s="5" t="n">
        <v>-35893</v>
      </c>
      <c r="E28" s="5" t="n">
        <v>-30311</v>
      </c>
    </row>
    <row r="29">
      <c r="A29" s="4" t="inlineStr">
        <is>
          <t>Net loss attributable to ordinary shareholders of the Company</t>
        </is>
      </c>
      <c r="B29" s="5" t="n">
        <v>-1752789</v>
      </c>
      <c r="C29" s="5" t="n">
        <v>-268627</v>
      </c>
      <c r="D29" s="5" t="n">
        <v>-637396</v>
      </c>
      <c r="E29" s="5" t="n">
        <v>-239221</v>
      </c>
    </row>
    <row r="30">
      <c r="A30" s="4" t="inlineStr">
        <is>
          <t>Net loss</t>
        </is>
      </c>
      <c r="B30" s="5" t="n">
        <v>-1752789</v>
      </c>
      <c r="C30" s="5" t="n">
        <v>-268627</v>
      </c>
      <c r="D30" s="5" t="n">
        <v>-601503</v>
      </c>
      <c r="E30" s="5" t="n">
        <v>-208910</v>
      </c>
    </row>
    <row r="31">
      <c r="A31" s="3" t="inlineStr">
        <is>
          <t>Other comprehensive income/(loss):</t>
        </is>
      </c>
    </row>
    <row r="32">
      <c r="A32" s="4" t="inlineStr">
        <is>
          <t>Foreign currency translation adjustment</t>
        </is>
      </c>
      <c r="B32" s="5" t="n">
        <v>-32531</v>
      </c>
      <c r="C32" s="5" t="n">
        <v>-4986</v>
      </c>
      <c r="D32" s="5" t="n">
        <v>-15023</v>
      </c>
      <c r="E32" s="5" t="n">
        <v>496</v>
      </c>
    </row>
    <row r="33">
      <c r="A33" s="4" t="inlineStr">
        <is>
          <t>Total other comprehensive income/(loss)</t>
        </is>
      </c>
      <c r="B33" s="5" t="n">
        <v>-32531</v>
      </c>
      <c r="C33" s="5" t="n">
        <v>-4986</v>
      </c>
      <c r="D33" s="5" t="n">
        <v>-15023</v>
      </c>
      <c r="E33" s="5" t="n">
        <v>496</v>
      </c>
    </row>
    <row r="34">
      <c r="A34" s="4" t="inlineStr">
        <is>
          <t>Total comprehensive loss</t>
        </is>
      </c>
      <c r="B34" s="5" t="n">
        <v>-1785320</v>
      </c>
      <c r="C34" s="5" t="n">
        <v>-273613</v>
      </c>
      <c r="D34" s="5" t="n">
        <v>-616526</v>
      </c>
      <c r="E34" s="5" t="n">
        <v>-208414</v>
      </c>
    </row>
    <row r="35">
      <c r="A35" s="4" t="inlineStr">
        <is>
          <t>Comprehensive loss attributable to ordinary shareholders of the Company</t>
        </is>
      </c>
      <c r="B35" s="6" t="n">
        <v>-1785320</v>
      </c>
      <c r="C35" s="7" t="n">
        <v>-273613</v>
      </c>
      <c r="D35" s="6" t="n">
        <v>-652419</v>
      </c>
      <c r="E35" s="6" t="n">
        <v>-238725</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Only Condensed Financial Information - Schedule of condensed statements of cash flows (Detail) ¥ in Thousands, $ in Thousands</t>
        </is>
      </c>
      <c r="B1" s="2" t="inlineStr">
        <is>
          <t>1 Months Ended</t>
        </is>
      </c>
      <c r="C1" s="2" t="inlineStr">
        <is>
          <t>12 Months Ended</t>
        </is>
      </c>
    </row>
    <row r="2">
      <c r="B2" s="2" t="inlineStr">
        <is>
          <t>Oct. 31, 2019USD ($)</t>
        </is>
      </c>
      <c r="C2" s="2" t="inlineStr">
        <is>
          <t>Dec. 31, 2020CNY (¥)</t>
        </is>
      </c>
      <c r="D2" s="2" t="inlineStr">
        <is>
          <t>Dec. 31, 2020USD ($)</t>
        </is>
      </c>
      <c r="E2" s="2" t="inlineStr">
        <is>
          <t>Dec. 31, 2019CNY (¥)</t>
        </is>
      </c>
      <c r="F2" s="2" t="inlineStr">
        <is>
          <t>Dec. 31, 2018CNY (¥)</t>
        </is>
      </c>
    </row>
    <row r="3">
      <c r="A3" s="3" t="inlineStr">
        <is>
          <t>Cash flows from operating activities:</t>
        </is>
      </c>
    </row>
    <row r="4">
      <c r="A4" s="4" t="inlineStr">
        <is>
          <t>Net cash provided by/(used in) operating activities</t>
        </is>
      </c>
      <c r="C4" s="6" t="n">
        <v>-321600</v>
      </c>
      <c r="D4" s="7" t="n">
        <v>-49282</v>
      </c>
      <c r="E4" s="6" t="n">
        <v>-372270</v>
      </c>
      <c r="F4" s="6" t="n">
        <v>-100330</v>
      </c>
    </row>
    <row r="5">
      <c r="A5" s="3" t="inlineStr">
        <is>
          <t>Cash flows from investing activities:</t>
        </is>
      </c>
    </row>
    <row r="6">
      <c r="A6" s="4" t="inlineStr">
        <is>
          <t>Placement of time deposits</t>
        </is>
      </c>
      <c r="C6" s="5" t="n">
        <v>20663</v>
      </c>
      <c r="D6" s="5" t="n">
        <v>3167</v>
      </c>
      <c r="E6" s="5" t="n">
        <v>1522270</v>
      </c>
      <c r="F6" s="5" t="n">
        <v>661671</v>
      </c>
    </row>
    <row r="7">
      <c r="A7" s="4" t="inlineStr">
        <is>
          <t>Proceeds from maturities of time deposits</t>
        </is>
      </c>
      <c r="C7" s="5" t="n">
        <v>1327451</v>
      </c>
      <c r="D7" s="5" t="n">
        <v>203441</v>
      </c>
      <c r="E7" s="5" t="n">
        <v>526505</v>
      </c>
      <c r="F7" s="5" t="n">
        <v>349383</v>
      </c>
    </row>
    <row r="8">
      <c r="A8" s="4" t="inlineStr">
        <is>
          <t>Payment for equity investment</t>
        </is>
      </c>
      <c r="C8" s="5" t="n">
        <v>40490</v>
      </c>
      <c r="D8" s="5" t="n">
        <v>6205</v>
      </c>
      <c r="E8" s="5" t="n">
        <v>2000</v>
      </c>
    </row>
    <row r="9">
      <c r="A9" s="4" t="inlineStr">
        <is>
          <t>Net cash used in investing activities</t>
        </is>
      </c>
      <c r="C9" s="5" t="n">
        <v>760971</v>
      </c>
      <c r="D9" s="5" t="n">
        <v>116624</v>
      </c>
      <c r="E9" s="5" t="n">
        <v>-1084005</v>
      </c>
      <c r="F9" s="5" t="n">
        <v>-374000</v>
      </c>
    </row>
    <row r="10">
      <c r="A10" s="3" t="inlineStr">
        <is>
          <t>Cash flows from financing activities:</t>
        </is>
      </c>
    </row>
    <row r="11">
      <c r="A11" s="4" t="inlineStr">
        <is>
          <t>Proceeds received from Pre-IPO ordinary shareholders</t>
        </is>
      </c>
      <c r="F11" s="5" t="n">
        <v>41</v>
      </c>
    </row>
    <row r="12">
      <c r="A12" s="4" t="inlineStr">
        <is>
          <t>Proceeds received from preferred shareholders, net of issuance cost</t>
        </is>
      </c>
      <c r="F12" s="5" t="n">
        <v>430341</v>
      </c>
    </row>
    <row r="13">
      <c r="A13" s="4" t="inlineStr">
        <is>
          <t>Proceeds from the issuance of IPO shares, net of issuance cost</t>
        </is>
      </c>
      <c r="E13" s="5" t="n">
        <v>630364</v>
      </c>
    </row>
    <row r="14">
      <c r="A14" s="4" t="inlineStr">
        <is>
          <t>Proceeds from concurrent private placement</t>
        </is>
      </c>
      <c r="E14" s="5" t="n">
        <v>881662</v>
      </c>
    </row>
    <row r="15">
      <c r="A15" s="4" t="inlineStr">
        <is>
          <t>Proceeds from noncontrolling interests and other shareholders</t>
        </is>
      </c>
      <c r="F15" s="5" t="n">
        <v>711</v>
      </c>
    </row>
    <row r="16">
      <c r="A16" s="4" t="inlineStr">
        <is>
          <t>Payment of offering expenses</t>
        </is>
      </c>
      <c r="B16" s="7" t="n">
        <v>7000</v>
      </c>
      <c r="C16" s="5" t="n">
        <v>7909</v>
      </c>
      <c r="D16" s="5" t="n">
        <v>1212</v>
      </c>
    </row>
    <row r="17">
      <c r="A17" s="4" t="inlineStr">
        <is>
          <t>Proceeds from issuance of ordinary shares pursuant to incentive plan</t>
        </is>
      </c>
      <c r="C17" s="5" t="n">
        <v>34468</v>
      </c>
      <c r="D17" s="5" t="n">
        <v>5282</v>
      </c>
    </row>
    <row r="18">
      <c r="A18" s="4" t="inlineStr">
        <is>
          <t>Net cash provided by financing activities</t>
        </is>
      </c>
      <c r="C18" s="5" t="n">
        <v>26559</v>
      </c>
      <c r="D18" s="5" t="n">
        <v>4070</v>
      </c>
      <c r="E18" s="5" t="n">
        <v>1587669</v>
      </c>
      <c r="F18" s="5" t="n">
        <v>475117</v>
      </c>
    </row>
    <row r="19">
      <c r="A19" s="4" t="inlineStr">
        <is>
          <t>Effect of exchange rate changes on cash and cash equivalents</t>
        </is>
      </c>
      <c r="C19" s="5" t="n">
        <v>-30097</v>
      </c>
      <c r="D19" s="5" t="n">
        <v>-4612</v>
      </c>
      <c r="E19" s="5" t="n">
        <v>196</v>
      </c>
      <c r="F19" s="5" t="n">
        <v>1120</v>
      </c>
    </row>
    <row r="20">
      <c r="A20" s="4" t="inlineStr">
        <is>
          <t>Net increase in cash and cash equivalents</t>
        </is>
      </c>
      <c r="C20" s="5" t="n">
        <v>435871</v>
      </c>
      <c r="D20" s="5" t="n">
        <v>66800</v>
      </c>
      <c r="E20" s="5" t="n">
        <v>131590</v>
      </c>
      <c r="F20" s="5" t="n">
        <v>1907</v>
      </c>
    </row>
    <row r="21">
      <c r="A21" s="4" t="inlineStr">
        <is>
          <t>Cash and cash equivalents at the beginning of the year</t>
        </is>
      </c>
      <c r="C21" s="5" t="n">
        <v>173328</v>
      </c>
      <c r="D21" s="5" t="n">
        <v>26564</v>
      </c>
      <c r="E21" s="5" t="n">
        <v>41738</v>
      </c>
      <c r="F21" s="5" t="n">
        <v>39831</v>
      </c>
    </row>
    <row r="22">
      <c r="A22" s="4" t="inlineStr">
        <is>
          <t>Cash and cash equivalents at the end of the year</t>
        </is>
      </c>
      <c r="C22" s="5" t="n">
        <v>609199</v>
      </c>
      <c r="D22" s="5" t="n">
        <v>93364</v>
      </c>
      <c r="E22" s="5" t="n">
        <v>173328</v>
      </c>
      <c r="F22" s="5" t="n">
        <v>41738</v>
      </c>
    </row>
    <row r="23">
      <c r="A23" s="4" t="inlineStr">
        <is>
          <t>Parent Company [Member]</t>
        </is>
      </c>
    </row>
    <row r="24">
      <c r="A24" s="3" t="inlineStr">
        <is>
          <t>Cash flows from operating activities:</t>
        </is>
      </c>
    </row>
    <row r="25">
      <c r="A25" s="4" t="inlineStr">
        <is>
          <t>Net cash provided by/(used in) operating activities</t>
        </is>
      </c>
      <c r="C25" s="5" t="n">
        <v>14409</v>
      </c>
      <c r="D25" s="5" t="n">
        <v>2208</v>
      </c>
      <c r="E25" s="5" t="n">
        <v>-782</v>
      </c>
      <c r="F25" s="5" t="n">
        <v>405</v>
      </c>
    </row>
    <row r="26">
      <c r="A26" s="3" t="inlineStr">
        <is>
          <t>Cash flows from investing activities:</t>
        </is>
      </c>
    </row>
    <row r="27">
      <c r="A27" s="4" t="inlineStr">
        <is>
          <t>Placement of time deposits</t>
        </is>
      </c>
      <c r="C27" s="5" t="n">
        <v>-20663</v>
      </c>
      <c r="D27" s="5" t="n">
        <v>-3166</v>
      </c>
      <c r="E27" s="5" t="n">
        <v>-1270536</v>
      </c>
    </row>
    <row r="28">
      <c r="A28" s="4" t="inlineStr">
        <is>
          <t>Proceeds from maturities of time deposits</t>
        </is>
      </c>
      <c r="C28" s="5" t="n">
        <v>1257689</v>
      </c>
      <c r="D28" s="5" t="n">
        <v>192749</v>
      </c>
    </row>
    <row r="29">
      <c r="A29" s="4" t="inlineStr">
        <is>
          <t>Capital injection to a subsidiary</t>
        </is>
      </c>
      <c r="F29" s="5" t="n">
        <v>-1592</v>
      </c>
    </row>
    <row r="30">
      <c r="A30" s="4" t="inlineStr">
        <is>
          <t>Loans to subsidiaries</t>
        </is>
      </c>
      <c r="C30" s="5" t="n">
        <v>-1236543</v>
      </c>
      <c r="D30" s="5" t="n">
        <v>-189509</v>
      </c>
      <c r="E30" s="5" t="n">
        <v>-132062</v>
      </c>
      <c r="F30" s="5" t="n">
        <v>-427591</v>
      </c>
    </row>
    <row r="31">
      <c r="A31" s="4" t="inlineStr">
        <is>
          <t>Payment for equity investment</t>
        </is>
      </c>
      <c r="C31" s="5" t="n">
        <v>-670</v>
      </c>
      <c r="D31" s="5" t="n">
        <v>-103</v>
      </c>
    </row>
    <row r="32">
      <c r="A32" s="4" t="inlineStr">
        <is>
          <t>Net cash used in investing activities</t>
        </is>
      </c>
      <c r="C32" s="5" t="n">
        <v>-187</v>
      </c>
      <c r="D32" s="5" t="n">
        <v>-29</v>
      </c>
      <c r="E32" s="5" t="n">
        <v>-1402598</v>
      </c>
      <c r="F32" s="5" t="n">
        <v>-429183</v>
      </c>
    </row>
    <row r="33">
      <c r="A33" s="3" t="inlineStr">
        <is>
          <t>Cash flows from financing activities:</t>
        </is>
      </c>
    </row>
    <row r="34">
      <c r="A34" s="4" t="inlineStr">
        <is>
          <t>Proceeds received from Pre-IPO ordinary shareholders</t>
        </is>
      </c>
      <c r="F34" s="5" t="n">
        <v>41</v>
      </c>
    </row>
    <row r="35">
      <c r="A35" s="4" t="inlineStr">
        <is>
          <t>Proceeds received from preferred shareholders, net of issuance cost</t>
        </is>
      </c>
      <c r="F35" s="5" t="n">
        <v>430341</v>
      </c>
    </row>
    <row r="36">
      <c r="A36" s="4" t="inlineStr">
        <is>
          <t>Proceeds from the issuance of IPO shares, net of issuance cost</t>
        </is>
      </c>
      <c r="E36" s="5" t="n">
        <v>630364</v>
      </c>
    </row>
    <row r="37">
      <c r="A37" s="4" t="inlineStr">
        <is>
          <t>Proceeds from concurrent private placement</t>
        </is>
      </c>
      <c r="E37" s="5" t="n">
        <v>881662</v>
      </c>
    </row>
    <row r="38">
      <c r="A38" s="4" t="inlineStr">
        <is>
          <t>Proceeds from noncontrolling interests and other shareholders</t>
        </is>
      </c>
      <c r="F38" s="5" t="n">
        <v>711</v>
      </c>
    </row>
    <row r="39">
      <c r="A39" s="4" t="inlineStr">
        <is>
          <t>Payment of offering expenses</t>
        </is>
      </c>
      <c r="C39" s="5" t="n">
        <v>-7909</v>
      </c>
      <c r="D39" s="5" t="n">
        <v>-1212</v>
      </c>
    </row>
    <row r="40">
      <c r="A40" s="4" t="inlineStr">
        <is>
          <t>Proceeds from issuance of ordinary shares pursuant to incentive plan</t>
        </is>
      </c>
      <c r="C40" s="5" t="n">
        <v>34468</v>
      </c>
      <c r="D40" s="5" t="n">
        <v>5282</v>
      </c>
    </row>
    <row r="41">
      <c r="A41" s="4" t="inlineStr">
        <is>
          <t>Net cash provided by financing activities</t>
        </is>
      </c>
      <c r="C41" s="5" t="n">
        <v>26559</v>
      </c>
      <c r="D41" s="5" t="n">
        <v>4070</v>
      </c>
      <c r="E41" s="5" t="n">
        <v>1512026</v>
      </c>
      <c r="F41" s="5" t="n">
        <v>431093</v>
      </c>
    </row>
    <row r="42">
      <c r="A42" s="4" t="inlineStr">
        <is>
          <t>Effect of exchange rate changes on cash and cash equivalents</t>
        </is>
      </c>
      <c r="C42" s="5" t="n">
        <v>-34691</v>
      </c>
      <c r="D42" s="5" t="n">
        <v>-5317</v>
      </c>
      <c r="E42" s="5" t="n">
        <v>-771</v>
      </c>
      <c r="F42" s="5" t="n">
        <v>1120</v>
      </c>
    </row>
    <row r="43">
      <c r="A43" s="4" t="inlineStr">
        <is>
          <t>Net increase in cash and cash equivalents</t>
        </is>
      </c>
      <c r="C43" s="5" t="n">
        <v>6090</v>
      </c>
      <c r="D43" s="5" t="n">
        <v>932</v>
      </c>
      <c r="E43" s="5" t="n">
        <v>107875</v>
      </c>
      <c r="F43" s="5" t="n">
        <v>3435</v>
      </c>
    </row>
    <row r="44">
      <c r="A44" s="4" t="inlineStr">
        <is>
          <t>Cash and cash equivalents at the beginning of the year</t>
        </is>
      </c>
      <c r="C44" s="5" t="n">
        <v>111310</v>
      </c>
      <c r="D44" s="5" t="n">
        <v>17060</v>
      </c>
      <c r="E44" s="5" t="n">
        <v>3435</v>
      </c>
    </row>
    <row r="45">
      <c r="A45" s="4" t="inlineStr">
        <is>
          <t>Cash and cash equivalents at the end of the year</t>
        </is>
      </c>
      <c r="C45" s="6" t="n">
        <v>117400</v>
      </c>
      <c r="D45" s="7" t="n">
        <v>17992</v>
      </c>
      <c r="E45" s="6" t="n">
        <v>111310</v>
      </c>
      <c r="F45" s="6" t="n">
        <v>3435</v>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 [Abstract]</t>
        </is>
      </c>
    </row>
    <row r="4">
      <c r="A4" s="4" t="inlineStr">
        <is>
          <t>Business combinations</t>
        </is>
      </c>
      <c r="B4" s="4" t="inlineStr">
        <is>
          <t xml:space="preserve">4. Business Combination In June 2020, the Group acquired 92.5% equity interest of a private company, which primarily provides kids programming courses to its users, with cash consideration of RMB7,700. Total consideration was paid by the Group in July 2020. The Group began to consolidate its financial statements from June 2020 and the remaining 7.5% equity interest was recognized as noncontrolling interests on the balance sheet upon the acquisition date. The goodwill was allocated to learning services segment and was recognized in other assets , net.
As of the
RMB
Consideration 7,700
Noncontrolling interests 624
Total 8,324
Cash and cash equivalents 1,302
Other tangible assets 156
Liabilities assumed (72 )
Goodwill 6,938
Total 8,324
The acquisition above did not have a material impact on the Group’s consolidated financial statements, and, therefore, pro forma disclosures have not been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Abstract]</t>
        </is>
      </c>
    </row>
    <row r="4">
      <c r="A4" s="4" t="inlineStr">
        <is>
          <t>Accounts Receivable, Net</t>
        </is>
      </c>
      <c r="B4" s="4" t="inlineStr">
        <is>
          <t>5. Accounts Receivable, Net The following is a summary of accounts receivable as of December 31, 2019 and 2020:
As of December 31,
2019 2020
RMB RMB
Accounts receivable, net:
Accounts receivable 202,953 283,159
Allowance for doubtful accounts/expected credit losses:
Balance at the beginning of the year (799 ) (2,278 )
Additional provision charged to expenses (1,897 ) (12,051 )
Write-off 418 —
Balance at the end of the year (2,278 ) (14,329 )
200,675 268,8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0</t>
        </is>
      </c>
    </row>
    <row r="3">
      <c r="A3" s="3" t="inlineStr">
        <is>
          <t>Prepayment and Other Current Assets [Abstract]</t>
        </is>
      </c>
    </row>
    <row r="4">
      <c r="A4" s="4" t="inlineStr">
        <is>
          <t>Prepayment and Other Current Assets</t>
        </is>
      </c>
      <c r="B4" s="4" t="inlineStr">
        <is>
          <t xml:space="preserve"> 6. Prepayment and Other Current Assets The following is a summary of prepayment and other current assets as of December 31, 2019 and 2020:
As of December 31,
2019 2020
RMB RMB
Deferred expenses for learning services 48,185 46,810
Prepayment for promotion fees 20,777 46,012
Prepayment for value-added taxes 18,034 40,950
Receivable for withholding individual income taxes of option exercise — 39,371
Deferred charges 12,472 15,344
Prepaid sales commission — 9,552
Prepayment for rental expenses 1,237 5,958
Prepayment for content fees 3,201 2,206
Interest receivable 6,252 51
Prepaid insurance fee for directors and officers 5,568 5,329
Others 5,165 23,949
Total 120,891 235,5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 xml:space="preserve">7. Property and Equipment, Net Property and equipment, net as of December 31, 2019 and 2020 are as follows:
As of December 31,
2019 2020
RMB RMB
Servers and computers 53,428 73,090
Furniture, fixtures and office equipment 3,259 4,463
Leasehold improvements 1,645 11,119
Total 58,332 88,672
Less: accumulated depreciation (33,781 ) (43,036 )
Net book value 24,551 45,636
Depreciation expenses recognized for the years ended December 31, 2018, 2019 and 2020 were RMB6,349, RMB10,524 and RMB16,05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8. Leases The Group has operating leases for office space, with lease terms from within one year to around seven years. Additionally, certain lease agreements with NetEase Group contain variable payments, which are determined based on actual NetEase Group’s spaces occupied by the Group and are expensed as incurred and not included in the operating lease assets and liabilities. A summary related to operating leases as of December 31, 2019 and 2020 is as follows:
As of December 31,
2019 2020
RMB RMB
Operating lease right-of-use 23,873 105,865
Operating lease liabilities—current 4,166 29,982
Operating lease liabilities—non-current 21,206 79,748
Total operating lease liabilities 25,372 109,730
Weighted average remaining lease term 5.0 years 4.4 years
Weighted average discount rate 4.35 % 4.10 %
For the year ended December 31,
2019 2020
RMB RMB
Operating lease expenses 2,157 11,729
Short-term lease expenses 2,510 6,947
Variable lease expenses 20,813 39,282
Total lease expenses 25,480 57,958
Cash paid for amounts included in the measurement of operating lease liabilities 658 12,431
Right-of-use 26,030 91,893 The lease expenses were RMB14,825 for the year ended December 31, 2018. A summary of maturity of operating lease liabilities under the Group’s non-cancelable
As of
RMB
2021 30,672
2022 30,620
2023 26,710
2024 13,566
2025 9,516
Thereafter 8,705
Total operating lease liabilities 119,789
Less: interest (10,059 )
Present value of operating lease liabilities 109,7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0</t>
        </is>
      </c>
    </row>
    <row r="3">
      <c r="A3" s="3" t="inlineStr">
        <is>
          <t>Taxation [Abstract]</t>
        </is>
      </c>
    </row>
    <row r="4">
      <c r="A4" s="4" t="inlineStr">
        <is>
          <t>Taxation</t>
        </is>
      </c>
      <c r="B4" s="4" t="inlineStr">
        <is>
          <t xml:space="preserve">9. Taxation (a) Sales tax Pursuant to the provision regulation of the PRC on Value-added tax (“VAT”) and its implementation rules, the Company’s subsidiaries and VIEs are generally subject to VAT at a rate r Since January 2020, in accordance with the Announcement on Tax Policies to Support Prevention and Control of COVID-19 COVID-19, The Group is also subject to cultural development fee on the provision of advertising services in China. The applicable tax rate is 3% of the advertising revenue and subject to a 50% reduction which was effective from July 1, 2019. The cultural development fee on the provision of advertising services was exempted starting on January 1, 2020 until December 31, 2021 according to the Announcement on Tax and Fee Policies to Support the Film and Other Industries issued by the Ministry of Finance and STA on May 13, 2020 and Announcement of the Ministry of Finance and the State Taxation Administration on the Renewal of the Implementation of Some Tax Preferences in Response to the Epidemic (Announcement of the Ministry of Finance and the State Taxation Administration No. 7 of 2021) due to the breakout of COVID-19. (b) Income tax Composition of income tax The following table presents the composition of income tax expenses for the years ended December 31, 2018, 2019 and 2020:
For the year ended
2018 2019 2020
RMB RMB RMB
Current income tax expenses 11,294 2,432 2,929
Income tax expenses 11,294 2,432 2,929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The subsidiary incorporated in Hong Kong was subject to Hong Kong profits tax at a rate of 16.5% for taxable income earned in Hong Kong before April 1, 2018. Starting from the financial year commencing on April 1, 2018, the two-tiered China Under the PRC Enterprise Income Tax Law, or EIT Law, the standard enterprise income tax rate (“EIT rate”) is 25%. Entities qualifying as High and New Technology Enterprises (“HNTE”) qualify for a preferential tax rate of 15% subject to a requirement that they re-apply Youdao Information was qualified as an HNTE in 2015 initially and extended the qualification in 2018, and hence subject to a preferential tax rate of 15% since 2015 to 2020. As of December 31, 2020, Youdao Information was in an accumulative deficit position. All other PRC incorporated entities of the Group were subject to a 25% income tax rate for all the periods presented. The following table presents a reconciliation of the differences between the statutory income tax rate and the Group’s effective income tax rate for the years ended December 31, 2018, 2019 and 2020:
For the year ended
2018 2019 2020
Statutory income tax rate 25% 25% 25%
Permanent differences 5% 0% 3%
Tax effect of preferential tax treatment and tax difference of statutory rate in other jurisdictions (5%) (9%) (11%)
Change in valuation allowance (31%) (16%) (17%)
Effective income tax rate (6%) 0% 0%
(c) Deferred tax assets The following table presents the tax impact of significant temporary differences that give rise to the deferred tax assets as of December 31, 2019 and 2020:
As of December 31,
2019 2020
RMB RMB
Deferred tax assets
Net operating tax loss carry forwards 160,743 137,550
Advertising and promotion expenses in excess of deduction limit 60,883 315,708
Payroll and expense accrued 29,739 98,889
Others 704 2,085
Less: valuation allowance (252,069 ) (554,232 )
Total deferred tax assets, net — —
The following table sets forth the movement of the valuation allowances for deferred tax assets for the periods presented:
For the year ended
2019 2020
RMB RMB
Balance as of January 1 146,617 252,069
Change of valuation allowance 105,452 302,163
Balance as of December 31 252,069 554,232
The tax losses of the Group expire over different time intervals depending on local jurisdiction. Certain HNTE entity’s expiration period for tax losses has been extended from five years to ten years in 2018, other entities’ expiration period for tax losses maintains as five years. Tax losses of Company’s subsidiary incorporated in Hong Kong can be carried forward indefinitely to offset future taxable income. As of December 31, 2020, certain entities of the Group had net operating tax loss carry forwards as follows:
RMB
Loss expiring in 2021 —
Loss expiring in 2022 —
Loss expiring in 2023 4
Loss expiring in 2024 32,082
Loss expiring in 2025 163,065
Loss expiring in 2026 111,357
Loss expiring in 2027 112,069
Loss expiring in 2028 201,070
Loss expiring in 2029 and thereafter 256,264
875,911
(d) Withholding income tax The EIT Law also imposes a withholding income tax of 10% on dividends distributed by a FIE to its immediate holding company outside of China, if such immediate holding company is considered as a non-resident of the shares of the FIE). STA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o the extent that subsidiaries and VIEs of the Group have undistributed earnings, the Group will accrue appropriate expected withholding tax associated with repatriation of such undistributed earnings. As of December 31, 2019 and 2020, the Group did not record any withholding tax as the PRC entities were still in accumulated deficit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0</t>
        </is>
      </c>
    </row>
    <row r="3">
      <c r="A3" s="3" t="inlineStr">
        <is>
          <t>Taxes Payable [Abstract]</t>
        </is>
      </c>
    </row>
    <row r="4">
      <c r="A4" s="4" t="inlineStr">
        <is>
          <t>Taxes Payable</t>
        </is>
      </c>
      <c r="B4" s="4" t="inlineStr">
        <is>
          <t xml:space="preserve">10. Taxes Payable The following is a summary of taxes payable as of December 31, 2019 and 2020:
As of December 31,
2019 2020
RMB RMB
Withholding individual income taxes for employees 5,679 48,692
VAT payable 10,925 3,325
Enterprise income taxes payable 7,952 2,503
Others 1,421 375
Total 25,977 54,895
As of December 31, 2020, there was approximately RMB39,371 included in the balance of withholding individual income taxes for employees due to the exercise of their options under the Company’s incentive plan, which was paid in January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Accrued Liabilities and Other Payables [Abstract]</t>
        </is>
      </c>
    </row>
    <row r="4">
      <c r="A4" s="4" t="inlineStr">
        <is>
          <t>Accrued Liabilities and Other Payables</t>
        </is>
      </c>
      <c r="B4" s="4" t="inlineStr">
        <is>
          <t>11. Accrued Liabilities and Other Payables The following is a summary of accrued liabilities and other payables as of December 31, 2019 and 2020:
As of December 31,
2019 2020
RMB RMB
Accrued marketing expenses 43,765 257,216
Accrued liabilities for learning services and online marketing services 85,598 136,605
Accrued outside labor service fee 10,488 64,799
Operating lease liabilities-current portion 4,166 29,982
Accrued technical expenses 8,960 24,000
Accrued administrative expenses 7,846 23,777
Deferred government grant — 21,376
Accrued professional fee 18,334 11,811
Warehousing and logistics fee 3,469 8,034
Payables for property and equipment — 7,068
Deposits payable to service providers 2,542 1,823
Others 7,475 15,553
Total 192,643 602,0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0</t>
        </is>
      </c>
    </row>
    <row r="3">
      <c r="A3" s="3" t="inlineStr">
        <is>
          <t>Ordinary Shares [Abstract]</t>
        </is>
      </c>
    </row>
    <row r="4">
      <c r="A4" s="4" t="inlineStr">
        <is>
          <t>Ordinary Shares</t>
        </is>
      </c>
      <c r="B4" s="4" t="inlineStr">
        <is>
          <t xml:space="preserve">12. Ordinary Shares The Company was incorporated in the Cayman Islands on November 27, 2014 by NetEase. Upon its incorporation, 1 ordinary share was issued at a par value of US$1 per share. On February 3, 2015, the Company performed a share split to 10,000 shares at a par value of US$0.0001 per share. On March 7, 2018, the Company issued 65,377,160 shares to NetEase with a total consideration of US$7. This issuance to NetEase was treated as an in substance 10,000 to 65,387,160 share split. All ordinary shares and per share information are adjusted retroactively for all periods presented to reflect the share split in March 2018. On March 28, 2018, the Company issued 26,612,840 shares to the holding vehicle of previous non-controlling In October 2019, the Company completed the IPO on NYSE, by which, the Company sold a total of 5,600,000 ADSs, each representing one of our Class A ordinary shares, par value US$0.0001 per share. In addition, the Company issued 7,352,941 Class A ordinary shares for a total consideration of US$125.0 million in connection with concurrent private placements to certain investment funds managed by Orbis Investment Management Limited, at US$17.00 per share. The Company received total net proceeds of approximately US$213.2 million after deducting US$7.0 million of underwriter commissions and relevant offering expenses. Immediately prior to the completion of the IPO, all the ordinary shares held by NetEase and certain key founders were converted into an equal number of the Class B ordinary shares, all the ordinary shares held by other shareholders was converted into an equal number of the Class A ordinary shares, and all of outstanding preferred shares were automatically converted into 6,814,815 Class A ordinary shares.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As of December 31, 2019 and 2020, the Company had 111,767,756 and 114,729,466 ordinary shares issued and outstanding,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609199</v>
      </c>
      <c r="C3" s="7" t="n">
        <v>93364</v>
      </c>
      <c r="D3" s="6" t="n">
        <v>173328</v>
      </c>
    </row>
    <row r="4">
      <c r="A4" s="4" t="inlineStr">
        <is>
          <t>Time deposits</t>
        </is>
      </c>
      <c r="B4" s="5" t="n">
        <v>263</v>
      </c>
      <c r="C4" s="5" t="n">
        <v>40</v>
      </c>
      <c r="D4" s="5" t="n">
        <v>1325737</v>
      </c>
    </row>
    <row r="5">
      <c r="A5" s="4" t="inlineStr">
        <is>
          <t>Short-term investments</t>
        </is>
      </c>
      <c r="B5" s="5" t="n">
        <v>584999</v>
      </c>
      <c r="C5" s="5" t="n">
        <v>89655</v>
      </c>
      <c r="D5" s="5" t="n">
        <v>121126</v>
      </c>
    </row>
    <row r="6">
      <c r="A6" s="4" t="inlineStr">
        <is>
          <t>Accounts receivable, net</t>
        </is>
      </c>
      <c r="B6" s="5" t="n">
        <v>268830</v>
      </c>
      <c r="C6" s="5" t="n">
        <v>41200</v>
      </c>
      <c r="D6" s="5" t="n">
        <v>200675</v>
      </c>
    </row>
    <row r="7">
      <c r="A7" s="4" t="inlineStr">
        <is>
          <t>Inventories, net</t>
        </is>
      </c>
      <c r="B7" s="5" t="n">
        <v>148662</v>
      </c>
      <c r="C7" s="5" t="n">
        <v>22783</v>
      </c>
      <c r="D7" s="5" t="n">
        <v>73225</v>
      </c>
    </row>
    <row r="8">
      <c r="A8" s="4" t="inlineStr">
        <is>
          <t>Amounts due from NetEase Group</t>
        </is>
      </c>
      <c r="B8" s="5" t="n">
        <v>4081</v>
      </c>
      <c r="C8" s="5" t="n">
        <v>625</v>
      </c>
      <c r="D8" s="5" t="n">
        <v>14930</v>
      </c>
    </row>
    <row r="9">
      <c r="A9" s="4" t="inlineStr">
        <is>
          <t>Prepayment and other current assets</t>
        </is>
      </c>
      <c r="B9" s="5" t="n">
        <v>235532</v>
      </c>
      <c r="C9" s="5" t="n">
        <v>36098</v>
      </c>
      <c r="D9" s="5" t="n">
        <v>120891</v>
      </c>
    </row>
    <row r="10">
      <c r="A10" s="4" t="inlineStr">
        <is>
          <t>Total current assets</t>
        </is>
      </c>
      <c r="B10" s="5" t="n">
        <v>1851566</v>
      </c>
      <c r="C10" s="5" t="n">
        <v>283765</v>
      </c>
      <c r="D10" s="5" t="n">
        <v>2029912</v>
      </c>
    </row>
    <row r="11">
      <c r="A11" s="3" t="inlineStr">
        <is>
          <t>Non-current assets:</t>
        </is>
      </c>
    </row>
    <row r="12">
      <c r="A12" s="4" t="inlineStr">
        <is>
          <t>Property and equipment, net</t>
        </is>
      </c>
      <c r="B12" s="5" t="n">
        <v>45636</v>
      </c>
      <c r="C12" s="5" t="n">
        <v>6994</v>
      </c>
      <c r="D12" s="5" t="n">
        <v>24551</v>
      </c>
    </row>
    <row r="13">
      <c r="A13" s="4" t="inlineStr">
        <is>
          <t>Operating lease right-of-use assets, net</t>
        </is>
      </c>
      <c r="B13" s="5" t="n">
        <v>105865</v>
      </c>
      <c r="C13" s="5" t="n">
        <v>16225</v>
      </c>
      <c r="D13" s="5" t="n">
        <v>23873</v>
      </c>
    </row>
    <row r="14">
      <c r="A14" s="4" t="inlineStr">
        <is>
          <t>Long-term investments</t>
        </is>
      </c>
      <c r="B14" s="5" t="n">
        <v>42484</v>
      </c>
      <c r="C14" s="5" t="n">
        <v>6510</v>
      </c>
      <c r="D14" s="5" t="n">
        <v>2000</v>
      </c>
    </row>
    <row r="15">
      <c r="A15" s="4" t="inlineStr">
        <is>
          <t>Other assets, net</t>
        </is>
      </c>
      <c r="B15" s="5" t="n">
        <v>24697</v>
      </c>
      <c r="C15" s="5" t="n">
        <v>3785</v>
      </c>
      <c r="D15" s="5" t="n">
        <v>6128</v>
      </c>
    </row>
    <row r="16">
      <c r="A16" s="4" t="inlineStr">
        <is>
          <t>Total non-current assets</t>
        </is>
      </c>
      <c r="B16" s="5" t="n">
        <v>218682</v>
      </c>
      <c r="C16" s="5" t="n">
        <v>33514</v>
      </c>
      <c r="D16" s="5" t="n">
        <v>56552</v>
      </c>
    </row>
    <row r="17">
      <c r="A17" s="4" t="inlineStr">
        <is>
          <t>Total assets</t>
        </is>
      </c>
      <c r="B17" s="5" t="n">
        <v>2070248</v>
      </c>
      <c r="C17" s="5" t="n">
        <v>317279</v>
      </c>
      <c r="D17" s="5" t="n">
        <v>2086464</v>
      </c>
    </row>
    <row r="18">
      <c r="A18" s="3" t="inlineStr">
        <is>
          <t>Current liabilities:</t>
        </is>
      </c>
    </row>
    <row r="19">
      <c r="A19" s="4" t="inlineStr">
        <is>
          <t>Accounts payables (including amounts of the consolidated VIEs without recourse to the primary beneficiary of RMB50,189 and RMB62,438 as of December 31, 2019 and 2020, respectively)</t>
        </is>
      </c>
      <c r="B19" s="5" t="n">
        <v>141304</v>
      </c>
      <c r="C19" s="5" t="n">
        <v>21656</v>
      </c>
      <c r="D19" s="5" t="n">
        <v>62675</v>
      </c>
    </row>
    <row r="20">
      <c r="A20" s="4" t="inlineStr">
        <is>
          <t>Payroll payable (including amounts of the consolidated VIEs without recourse to the primary beneficiary of RMB10,140 and RMB6,863 as of December 31, 2019 and 2020, respectively)</t>
        </is>
      </c>
      <c r="B20" s="5" t="n">
        <v>209603</v>
      </c>
      <c r="C20" s="5" t="n">
        <v>32123</v>
      </c>
      <c r="D20" s="5" t="n">
        <v>94488</v>
      </c>
    </row>
    <row r="21">
      <c r="A21" s="4" t="inlineStr">
        <is>
          <t>Amounts due to NetEase Group (including amounts of the consolidated VIEs without recourse to the primary beneficiary of RMB41,667 and RMB26,728 as of December 31, 2019 and 2020, respectively)</t>
        </is>
      </c>
      <c r="B21" s="5" t="n">
        <v>67230</v>
      </c>
      <c r="C21" s="5" t="n">
        <v>10303</v>
      </c>
      <c r="D21" s="5" t="n">
        <v>48126</v>
      </c>
    </row>
    <row r="22">
      <c r="A22" s="4" t="inlineStr">
        <is>
          <t>Contract liabilities (including amounts of the consolidated VIEs without recourse to the primary beneficiary of RMB434,114 and RMB1,388,567 as of December 31, 2019 and 2020, respectively)</t>
        </is>
      </c>
      <c r="B22" s="5" t="n">
        <v>1440489</v>
      </c>
      <c r="C22" s="5" t="n">
        <v>220765</v>
      </c>
      <c r="D22" s="5" t="n">
        <v>456805</v>
      </c>
    </row>
    <row r="23">
      <c r="A23" s="4" t="inlineStr">
        <is>
          <t>Taxes payable (including amounts of the consolidated VIEs without recourse to the primary beneficiary of RMB15,290 and RMB394 as of December 31, 2019 and 2020, respectively)</t>
        </is>
      </c>
      <c r="B23" s="5" t="n">
        <v>54895</v>
      </c>
      <c r="C23" s="5" t="n">
        <v>8413</v>
      </c>
      <c r="D23" s="5" t="n">
        <v>25977</v>
      </c>
    </row>
    <row r="24">
      <c r="A24" s="4" t="inlineStr">
        <is>
          <t>Accrued liabilities and other payables (including amounts of the consolidated VIEs without recourse to the primary beneficiary of RMB22,519 and RMB35,244 as of December 31, 2019 and 2020, respectively)</t>
        </is>
      </c>
      <c r="B24" s="5" t="n">
        <v>602044</v>
      </c>
      <c r="C24" s="5" t="n">
        <v>92267</v>
      </c>
      <c r="D24" s="5" t="n">
        <v>192643</v>
      </c>
    </row>
    <row r="25">
      <c r="A25" s="4" t="inlineStr">
        <is>
          <t>Short-term loans from NetEase Group</t>
        </is>
      </c>
      <c r="B25" s="5" t="n">
        <v>878000</v>
      </c>
      <c r="C25" s="5" t="n">
        <v>134559</v>
      </c>
      <c r="D25" s="5" t="n">
        <v>878000</v>
      </c>
    </row>
    <row r="26">
      <c r="A26" s="4" t="inlineStr">
        <is>
          <t>Total current liabilities</t>
        </is>
      </c>
      <c r="B26" s="5" t="n">
        <v>3393565</v>
      </c>
      <c r="C26" s="5" t="n">
        <v>520086</v>
      </c>
      <c r="D26" s="5" t="n">
        <v>1758714</v>
      </c>
    </row>
    <row r="27">
      <c r="A27" s="3" t="inlineStr">
        <is>
          <t>Non-current liabilities:</t>
        </is>
      </c>
    </row>
    <row r="28">
      <c r="A28" s="4" t="inlineStr">
        <is>
          <t>Long-term lease liabilities</t>
        </is>
      </c>
      <c r="B28" s="5" t="n">
        <v>79748</v>
      </c>
      <c r="C28" s="5" t="n">
        <v>12222</v>
      </c>
      <c r="D28" s="5" t="n">
        <v>21206</v>
      </c>
    </row>
    <row r="29">
      <c r="A29" s="4" t="inlineStr">
        <is>
          <t>Other non-current liabilities</t>
        </is>
      </c>
      <c r="B29" s="5" t="n">
        <v>4043</v>
      </c>
      <c r="C29" s="5" t="n">
        <v>620</v>
      </c>
      <c r="D29" s="5" t="n">
        <v>5517</v>
      </c>
    </row>
    <row r="30">
      <c r="A30" s="4" t="inlineStr">
        <is>
          <t>Total non-current liabilities</t>
        </is>
      </c>
      <c r="B30" s="5" t="n">
        <v>83791</v>
      </c>
      <c r="C30" s="5" t="n">
        <v>12842</v>
      </c>
      <c r="D30" s="5" t="n">
        <v>26723</v>
      </c>
    </row>
    <row r="31">
      <c r="A31" s="4" t="inlineStr">
        <is>
          <t>Total liabilities</t>
        </is>
      </c>
      <c r="B31" s="5" t="n">
        <v>3477356</v>
      </c>
      <c r="C31" s="5" t="n">
        <v>532928</v>
      </c>
      <c r="D31" s="5" t="n">
        <v>1785437</v>
      </c>
    </row>
    <row r="32">
      <c r="A32" s="4" t="inlineStr">
        <is>
          <t>Commitments and contingencies</t>
        </is>
      </c>
      <c r="B32" s="4" t="inlineStr">
        <is>
          <t xml:space="preserve"> </t>
        </is>
      </c>
      <c r="C32" s="4" t="inlineStr">
        <is>
          <t xml:space="preserve"> </t>
        </is>
      </c>
      <c r="D32" s="4" t="inlineStr">
        <is>
          <t xml:space="preserve"> </t>
        </is>
      </c>
    </row>
    <row r="33">
      <c r="A33" s="3" t="inlineStr">
        <is>
          <t>Shareholders' equity/(deficit):</t>
        </is>
      </c>
    </row>
    <row r="34">
      <c r="A34" s="4" t="inlineStr">
        <is>
          <t>Additional paid-in capital</t>
        </is>
      </c>
      <c r="B34" s="5" t="n">
        <v>2309963</v>
      </c>
      <c r="C34" s="5" t="n">
        <v>354017</v>
      </c>
      <c r="D34" s="5" t="n">
        <v>2232841</v>
      </c>
    </row>
    <row r="35">
      <c r="A35" s="4" t="inlineStr">
        <is>
          <t>Accumulated deficit</t>
        </is>
      </c>
      <c r="B35" s="5" t="n">
        <v>-3700000</v>
      </c>
      <c r="C35" s="5" t="n">
        <v>-563070</v>
      </c>
      <c r="D35" s="5" t="n">
        <v>-1920081</v>
      </c>
    </row>
    <row r="36">
      <c r="A36" s="4" t="inlineStr">
        <is>
          <t>Accumulated other comprehensive loss</t>
        </is>
      </c>
      <c r="B36" s="5" t="n">
        <v>-47058</v>
      </c>
      <c r="C36" s="5" t="n">
        <v>-7213</v>
      </c>
      <c r="D36" s="5" t="n">
        <v>-14527</v>
      </c>
    </row>
    <row r="37">
      <c r="A37" s="4" t="inlineStr">
        <is>
          <t>Statutory reserves</t>
        </is>
      </c>
      <c r="B37" s="5" t="n">
        <v>2950</v>
      </c>
      <c r="C37" s="5" t="n">
        <v>452</v>
      </c>
      <c r="D37" s="5" t="n">
        <v>1786</v>
      </c>
    </row>
    <row r="38">
      <c r="A38" s="4" t="inlineStr">
        <is>
          <t>Noncontrolling interests</t>
        </is>
      </c>
      <c r="B38" s="5" t="n">
        <v>997</v>
      </c>
      <c r="C38" s="5" t="n">
        <v>153</v>
      </c>
      <c r="D38" s="5" t="n">
        <v>936</v>
      </c>
    </row>
    <row r="39">
      <c r="A39" s="4" t="inlineStr">
        <is>
          <t>Total shareholders' equity/(deficit)</t>
        </is>
      </c>
      <c r="B39" s="5" t="n">
        <v>-1407108</v>
      </c>
      <c r="C39" s="5" t="n">
        <v>-215649</v>
      </c>
      <c r="D39" s="5" t="n">
        <v>301027</v>
      </c>
    </row>
    <row r="40">
      <c r="A40" s="4" t="inlineStr">
        <is>
          <t>Total liabilities and shareholders' equity/(deficit)</t>
        </is>
      </c>
      <c r="B40" s="5" t="n">
        <v>2070248</v>
      </c>
      <c r="C40" s="5" t="n">
        <v>317279</v>
      </c>
      <c r="D40" s="5" t="n">
        <v>2086464</v>
      </c>
    </row>
    <row r="41">
      <c r="A41" s="4" t="inlineStr">
        <is>
          <t>Class A ordinary shares [Member]</t>
        </is>
      </c>
    </row>
    <row r="42">
      <c r="A42" s="3" t="inlineStr">
        <is>
          <t>Shareholders' equity/(deficit):</t>
        </is>
      </c>
    </row>
    <row r="43">
      <c r="A43" s="4" t="inlineStr">
        <is>
          <t>Ordinary shares</t>
        </is>
      </c>
      <c r="B43" s="5" t="n">
        <v>18</v>
      </c>
      <c r="C43" s="5" t="n">
        <v>3</v>
      </c>
      <c r="D43" s="5" t="n">
        <v>16</v>
      </c>
    </row>
    <row r="44">
      <c r="A44" s="4" t="inlineStr">
        <is>
          <t>Total shareholders' equity/(deficit)</t>
        </is>
      </c>
      <c r="B44" s="5" t="n">
        <v>18</v>
      </c>
      <c r="D44" s="5" t="n">
        <v>16</v>
      </c>
    </row>
    <row r="45">
      <c r="A45" s="4" t="inlineStr">
        <is>
          <t>Class B ordinary shares [Member]</t>
        </is>
      </c>
    </row>
    <row r="46">
      <c r="A46" s="3" t="inlineStr">
        <is>
          <t>Shareholders' equity/(deficit):</t>
        </is>
      </c>
    </row>
    <row r="47">
      <c r="A47" s="4" t="inlineStr">
        <is>
          <t>Ordinary shares</t>
        </is>
      </c>
      <c r="B47" s="5" t="n">
        <v>56</v>
      </c>
      <c r="C47" s="7" t="n">
        <v>9</v>
      </c>
      <c r="D47" s="5" t="n">
        <v>56</v>
      </c>
    </row>
    <row r="48">
      <c r="A48" s="4" t="inlineStr">
        <is>
          <t>Total shareholders' equity/(deficit)</t>
        </is>
      </c>
      <c r="B48" s="6" t="n">
        <v>56</v>
      </c>
      <c r="D48"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Convertible Redeemable Preferred Shares [Abstract]</t>
        </is>
      </c>
    </row>
    <row r="4">
      <c r="A4" s="4" t="inlineStr">
        <is>
          <t>Convertible Redeemable Preferred Shares</t>
        </is>
      </c>
      <c r="B4" s="4" t="inlineStr">
        <is>
          <t xml:space="preserve">13. Convertible Redeemable Preferred Shares On April 17, 2018, the Company issued 6,814,815 Series A convertible redeemable preference shares (“preferred shares”) with an issuance price of US$10.27 per share to two investors (the “Purchasers”), for a total cash consideration of US$70 million (RMB440 million). The issuance costs for Series A preferred shares were RMB9,826. The key terms of the preferred shares are as follows: Conversion right Each preferred share is convertible into an ordinary share, at the option of the holder thereof, at any time on a one-for-one The initial conversion price will be the preferred share issue price (i.e., a one-to-one Redemption right If the Company has not completed a QIPO prior to April 12, 2022, the Purchasers shall have the right to sell to the Company all or a portion of preferred shares they own at a price equal to 140% of the purchase consideration plus all declared but unpaid dividends on such preferred shares. A notice of redemption by the requesting Purchaser shall be delivered to the Company, within ninety days after but not including April 12, 2022. If the put right is not exercised within the ninety days, it will be irrevocably forfeited. In the event that the Company does not have sufficient funds to redeem all of the preferred shares requested to be redeemed, the Parent shall repurchase the requested preferred shares at a price reflecting an annual compounded rate of 6% of the purchase consideration plus all declared but unpaid dividends on such preferred shares. The redemption option provided by the Parent is considered an in-substance guarantee provided by NetEase Group over the Company’s redemption obligation. The Company recognized the initial fair value of the guarantee as financing expense and capital contribution from the Parent with the amount of RMB4,722 upon the issuance of Series A preferred shares. Liquidation In the event of liquidation, the holders of preferred shares shall be entitled to receive, prior to the holders of ordinary shares, the relevant amount per preferred share equal to (i) 100% of the applicable preferred share issue price, plus (ii) an amount accruing thereon at an annual rate of 10% of the applicable preferred share issue price, plus (iii) all declared but unpaid dividends thereon. In the event of insufficient funds available to pay in full the preference amount in respect of preferred shares, the entire assets and funds of the Company legally available for distribution to the holders of preferred shares shall be distributed on a pro rata basis among the holders of preferred shares in proportion to issued price. Voting right The holders of preferred shares and ordinary shares shall vote together based on their shareholding ratio. Dividend Each preferred shareholder shall be entitled to receive dividends and distributions on an as-converted Accounting of preferred shares The Company has classified the preferred shares in the mezzanine equity of the consolidated balance sheets. In addition, the Company records accretions on the preferred shares to the redemption value from the issuance date to the earliest redemption date. The accretions using the effective interest method, are recorded against retained earnings, or in the absence of retained earnings, by charges against additional paid-in paid-in All of the preferred shares were converted to Class A ordinary shares upon the completion of the Group’s IPO in October 2019. The Company’s preferred shares activities for the year ended December 31, 2019 are summarized as below:
Balance as of Accretions of Conversion Balance as of
Series A preferred shares
Number of shares (in thousands) 6,815 — (6,815 ) —
Amount (RMB in thousands) 460,652 35,893 (496,54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s, Net</t>
        </is>
      </c>
      <c r="B1" s="2" t="inlineStr">
        <is>
          <t>12 Months Ended</t>
        </is>
      </c>
    </row>
    <row r="2">
      <c r="B2" s="2" t="inlineStr">
        <is>
          <t>Dec. 31, 2020</t>
        </is>
      </c>
    </row>
    <row r="3">
      <c r="A3" s="3" t="inlineStr">
        <is>
          <t>Others, Net [Abstract]</t>
        </is>
      </c>
    </row>
    <row r="4">
      <c r="A4" s="4" t="inlineStr">
        <is>
          <t>Others, Net</t>
        </is>
      </c>
      <c r="B4" s="4" t="inlineStr">
        <is>
          <t xml:space="preserve">14. Others, Net
For the year ended December 31,
2018 2019 2020
RMB RMB RMB
VAT exemption due to the COVID-19 — — 51,889
Government grants 10,330 18,087 28,644
Financing expense (Note 13) (4,722 ) — —
Fair value changes of short-term investments 382 863 9,396
Foreign exchange gains/(losses) 38,620 3,279 (23,935 )
Others 33 (2,165 ) (4,942 )
Total 44,643 20,064 61,052
During the year ended December 31, 2020, the Company recognized RMB51,889 in others, net arising from the VAT exemption according to the Tax Polices mentioned in Note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 xml:space="preserve">15. Share-based Compensation The table below sets forth the allocation of share-based compensation expenses:
For the year ended December 31,
2018 2019 2020
RMB RMB RMB
Cost of revenues 3,055 4,407 5,892
Sales and marketing expenses 350 2,107 5,868
Research and development expenses 2,735 9,432 20,898
General and administrative expenses 36 9,128 8,920
Total 6,176 25,074 41,578
NetEase Plan (a) Description of restricted share units plan In November 2009, NetEase adopted a restricted share units plan for NetEase’s employees, directors and consultants (the “2009 RSU Plan”). NetEase has reserved 323,694,050 ordinary shares for issuance under the plan. The 2009 RSU Plan was adopted by a resolution of the board of directors on November 17, 2009 and became effective for a term of ten years unless sooner terminated. In October 2019, NetEase adopted a 2019 restricted share unit plan (the “2019 Plan”) for its employees, directors and others. The 2019 Plan has a ten-year (b) Share-based compensation expenses NetEase recognizes share-based compensation expenses in its consolidated statements of operations and comprehensive income based on awards ultimately expected to vest, after considering estimated forfeitures. Forfeitures are estimated based on the NetEase’s historical experience over the last five years and revised in subsequent periods if actual forfeitures differ from those estimates. The corresponding share-based compensation expenses were allocated to the Group based on grants to the Group’s employees, amounting to RMB6,176, RMB4,356 and RMB2,682 which is treated as deemed contribution from NetEase Group and recorded in additional paid-in Youdao Plan (a) Description of share incentive plan On February 3, 2015, the Company adopted an option and restricted share unit plan for the Company’s employees, directors and consultants (the “2015 Share Incentive Plan” or “2015 Plan”). The 2015 Plan was adopted in February 2015 and became effective for a term of ten years unless sooner terminated, initially 8,000,000 ordinary shares of the Company was reserved. In April 2018, the Company further reserved an additional 2,222,222 ordinary shares for the 2015 Plan, which resulted in the total number of ordinary shares reserved under the 2015 Plan to be 10,222,222. (b) Valuation The Group uses binomial option pricing model to determine fair value of the share-based awards.
For the year ended December 31,
2018 2019 2020
Expected volatility 48.10 % 46.50%-46.90 % 48.90%-52.20 %
Expected dividends yield 0 % 0 % 0 %
Risk-free interest rate 2.50 % 2.10%-2.60 % 0.30%-1.69 %
Expected term (in years) 6 6 6
Fair value of underlying ordinary share (US$) 1.39 6.35-7.29 16.00-42.31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Company has not declared or paid any cash dividends on its capital stock, and the Company does not anticipate any dividend payments in the foreseeable future. Expected term is the contract life of the options. The Company estimated the risk-free interest rate based on the yield to maturity of U.S. treasury bonds denominated in USD at the option valuation date. The following table presents a summary of the Company’s options activities for the years ended December 31, 2018, 2019 and 2020:
Number of Weighted Weighted average Aggregate
(in thousands) US$ Years US$
Outstanding as of January 1, 2018 6,405 1.91 4.01 —
Granted 1,592 3.00
Forfeited (1,006 ) 2.16
Outstanding as of December 31, 2018 6,991 2.13 3.40 29,468
Granted 2,072 3.50
Forfeited (734 ) 2.60
Outstanding as of December 31, 2019 8,329 2.43 3.06 97,000
Granted 888 4.00
Exercised (2,962 ) 1.84
Forfeited (353 ) 3.14
Outstanding as of December 31, 2020 5,902 2.92 3.07 139,326
Vested and exercisable as of December 31, 2019 3,584 1.87 1.95 43,749
Vested and exercisable as of December 31, 2020 2,182 2.32 1.89 52,828 The weighted average grant date fair value of share options granted during the years ended December 31, 2018, 2019 and 2020 were US$0.33, US$4.12 and US$23.37, respectively. The total fair value of options vested during the years ended December 31, 2018, 2019 and 2020 were nil, RMB2,771 and RMB11,087 (US$1,699), respectively. Under the option plan, options are only exercisable subject to the grantee’s continuous service and completion of the Company’s IPO, and options for which the service condition has been satisfied are forfeited should employment terminate before the Company’s public listing. As the effectiveness of an IPO is not within the control of the Company, it is not deemed probable to occur for accounting purposes until the effective date of the IPO which was on October 24, 2019. Therefore, for the year ended December 31, 2018, no compensation expenses were recorded for the share options granted to the Group’s employees. As of December 31, 2020, the unrecognized compensation expenses related to the options granted under the 2015 Plan was estimated to US$12,320 (RMB80,388) and is expected to be recognized through the remaining vesting period of each grant. As of December 31, 2020, the weighted average remaining vesting period was 2.4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 [Abstract]</t>
        </is>
      </c>
    </row>
    <row r="4">
      <c r="A4" s="4" t="inlineStr">
        <is>
          <t>Net Loss per Share</t>
        </is>
      </c>
      <c r="B4" s="4" t="inlineStr">
        <is>
          <t xml:space="preserve">16. Net Loss per Share The following table sets forth the computation of basic and diluted net loss per share for the years ended December 31, 2018, 2019 and 2020:
For the year ended December 31,
2018 2019 2020
RMB RMB RMB
Numerator:
Net loss (209,295 ) (601,455 ) (1,753,352 )
Net loss/(income) attributable to noncontrolling interests 385 (48 ) 563
Accretions of preferred shares to redemption value (Note 13) (30,311 ) (35,893 ) —
Net loss attributable to ordinary shareholders of the Company (239,221 ) (637,396 ) (1,752,789 )
Denominator:
Weighted average number of ordinary shares/ADSs outstanding, basic 85,346,790 95,445,982 112,864,452
Weighted average number of ordinary shares/ADSs outstanding, diluted 85,346,790 95,445,982 112,864,452
Net loss per share/ADS, basic (2.80 ) (6.68 ) (15.53 )
Net loss per share/ADS, diluted (2.80 ) (6.68 ) (15.53 )
Basic and diluted loss per share are computed using the weighted average number of ordinary shares/ADS outstanding during the period. 6,814,815 preferred shares and options for the purchase of 6,991,000 ordinary shares as of December 31, 2018, options for the purchase of 5,047,330 ordinary shares as of December 31, 2019 and options for the purchase of 6,363,378 ordinary shares as of December 31, 2020, respectively, were excluded from the computation of diluted net loss per share for the years then ended because of their anti-dilutive effe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 xml:space="preserve"> Financial Instruments</t>
        </is>
      </c>
      <c r="B4" s="4" t="inlineStr">
        <is>
          <t xml:space="preserve">17. Financial Instruments Fair value The following table sets forth the major financial instruments, measured at fair value, by level within the fair value hierarchy as of December 31, 2019 and 2020:
Fair value measurements
Total Quoted prices in Significant other
RMB RMB RMB
As of December 31, 2019
Time deposits 1,325,737 1,325,737 —
Short-term investments 121,126 — 121,126
Total 1,446,863 1,325,737 121,126
As of December 31, 2020
Time deposits 263 263 —
Short-term investments 584,999 — 584,999
Total 585,262 263 584,999
The rates of interest under the loan agreements from NetEase Group with the lending banks were determined based on the prevailing interest rates in the market. The Group classifies the valuation techniques that use these inputs as Level 2 of fair value measurements of short-term loans. For other financial assets and liabilities with carrying values that approximate fair value, if measured at fair value in the financial statements, these financial instruments would be classified as Level 3 in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8. Commitments and Contingencies (a) Commitments As of December 31, 2020, t non-cancelable
Less than one One to three years More than Total
RMB RMB RMB RMB
Purchase commitments 338,910 5,090 3,160 347,160
Capital commitments 25,947 — — 25,947
Total 364,857 5,090 3,160 373,107
Purchase commitments mainly include commitments for content, marketing activities and purchase of learning products. Capital commitments mainly include commitments on purchase of fixed assets and the payment on leasehold improvements.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9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9. Related Party Transactions During the years ended December 31, 2018, 2019 and 2020, other than disclosed elsewhere, the Group had the following material related party transactions:
Name of entity or individual Relationships with the Group
NetEase Group Control or under common control (a) Transactions with related parties
For the year ended December 31,
2018 2019 2020
RMB RMB RMB
Services and products provided to NetEase Group
Learning services provided to NetEase Group 10,485 2,913 5,826
Learning products provided to NetEase Group — 11,418 7,607
Online marketing services provided to NetEase Group 16,763 23,249 15,860
Services and products purchased from NetEase Group
Services purchased from NetEase Group 67,094 71,631 172,437
Fixed assets and inventories purchased from NetEase Group 6,647 18,222 2,198
Loan related transactions
Interest expenses on short-term loans from NetEase Group 31,851 30,232 31,215
Equity related transactions
Deemed contribution related to acquisition of businesses under common control (Note 1) 44,024 69,603 —
Deemed contribution from NetEase Group related to issuance of preferred shares (Note 13) 4,722 — —
Deemed distribution to NetEase — — 2,060
Share-based compensation under NetEase Plan 6,176 4,356 2,682
Other transactions
Disposal of Youdao Cloudnote business to NetEase Group — — 670 Learning services provided to NetEase Group mainly refer to the translation services provided to the entities within NetEase Group. Learning products provided to NetEase Group mainly refer to the arrangements where entities within NetEase Group acts as the distributor to sell smart devices, the revenues of which are recognized upon the delivery to the customer. Online marketing services provided to NetEase Group mainly refer to the performance-based advertising arrangement provided to the entities within NetEase Group to promote their own services and products. Service purchased from NetEase Group mainly consists of the human resource which the employees are with employment contracts with the entities within NetEase Group but provide services to the Group, office leasing and purchase of server custody service. Deemed contribution related to acquisition of businesses under common control represents a contribution from NetEase Group. Disposal of Youdao Cloudnote business related to disposal of Youdao Cloudnote business to an investee established by the Company and NetEase in December 2020 (Note 1). (b) Balances with related parties
As of December 31,
2019 2020
RMB RMB
Amounts due from NetEase Group 14,930 4,081
Amounts due to NetEase Group 48,126 67,230
Short-term loans from NetEase Group 878,000 878,000 Short-term l not to require the Group to repay these loans in the twelve months from the date of issuance of financial statements, 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 xml:space="preserve"> Segment information</t>
        </is>
      </c>
      <c r="B4" s="4" t="inlineStr">
        <is>
          <t xml:space="preserve">20. Segment Information As disclosed in Note 2(cc),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Effective in the fourth quarter of 2020, the Group changed its segment disclosure to separately report the results of its learning products business. As a result, the Group now reports segments as learning services, learning products and online marketing services.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operations and comprehensive loss or consolidated statements of cash flows. The Group retrospectively revised prior year segment information, to conform to current year presentation. The Group currently does not allocate operating expenses or assets to its segments, as its CODM does not use such information to allocate resources or evaluate the performance of the operating segments. The table below provides a summary of the Group’s segment results for the years ended December 31, 2018, 2019 and 2020.
For the year ended December 31,
2018 2019 2020
RMB RMB RMB
Net revenues
Learning services 398,186 699,826 2,154,669
Learning products 30,530 152,044 539,962
Online marketing services 302,882 453,013 472,884
Total net revenues 731,598 1,304,883 3,167,515
Cost of revenues
Learning services 314,625 513,060 1,010,364
Learning products 20,502 107,609 355,970
Online marketing services 180,006 313,592 346,895
Total cost of revenues 515,133 934,261 1,713,229
Gross margin
Learning services 21 % 27 % 53 %
Learning products 33 % 29 % 34 %
Online marketing services 41 % 31 % 27 %
Total gross margin 30 % 28 % 4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21. Restricted Net Assets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2. Subsequent Events In February 2021, the Company completed a follow-on In April 2021, the Company entered into a million revolving loan facility agreement with NetEase. In addition, a bank group provided a commitment letter in April with a three-year US$150 million revolving loan facility under the guarantee of NetEase. The use of proceeds of the facilities are both for general corporate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4" t="inlineStr">
        <is>
          <t>Accounts payables</t>
        </is>
      </c>
      <c r="B2" s="6" t="n">
        <v>141304</v>
      </c>
      <c r="C2" s="7" t="n">
        <v>21656</v>
      </c>
      <c r="D2" s="6" t="n">
        <v>62675</v>
      </c>
    </row>
    <row r="3">
      <c r="A3" s="4" t="inlineStr">
        <is>
          <t>Payroll payable</t>
        </is>
      </c>
      <c r="B3" s="5" t="n">
        <v>209603</v>
      </c>
      <c r="C3" s="5" t="n">
        <v>32123</v>
      </c>
      <c r="D3" s="5" t="n">
        <v>94488</v>
      </c>
    </row>
    <row r="4">
      <c r="A4" s="4" t="inlineStr">
        <is>
          <t>Amounts due to NetEase Group</t>
        </is>
      </c>
      <c r="B4" s="5" t="n">
        <v>67230</v>
      </c>
      <c r="C4" s="5" t="n">
        <v>10303</v>
      </c>
      <c r="D4" s="5" t="n">
        <v>48126</v>
      </c>
    </row>
    <row r="5">
      <c r="A5" s="4" t="inlineStr">
        <is>
          <t>Contract liabilities</t>
        </is>
      </c>
      <c r="B5" s="5" t="n">
        <v>1440489</v>
      </c>
      <c r="C5" s="5" t="n">
        <v>220765</v>
      </c>
      <c r="D5" s="5" t="n">
        <v>456805</v>
      </c>
    </row>
    <row r="6">
      <c r="A6" s="4" t="inlineStr">
        <is>
          <t>Taxes payable</t>
        </is>
      </c>
      <c r="B6" s="5" t="n">
        <v>54895</v>
      </c>
      <c r="C6" s="5" t="n">
        <v>8413</v>
      </c>
      <c r="D6" s="5" t="n">
        <v>25977</v>
      </c>
    </row>
    <row r="7">
      <c r="A7" s="4" t="inlineStr">
        <is>
          <t>Accrued liabilities and other payables</t>
        </is>
      </c>
      <c r="B7" s="6" t="n">
        <v>602044</v>
      </c>
      <c r="C7" s="7" t="n">
        <v>92267</v>
      </c>
      <c r="D7" s="6" t="n">
        <v>192643</v>
      </c>
    </row>
    <row r="8">
      <c r="A8" s="4" t="inlineStr">
        <is>
          <t>Ordinary shares issued</t>
        </is>
      </c>
      <c r="B8" s="5" t="n">
        <v>114729466</v>
      </c>
      <c r="C8" s="5" t="n">
        <v>114729466</v>
      </c>
      <c r="D8" s="5" t="n">
        <v>111767756</v>
      </c>
    </row>
    <row r="9">
      <c r="A9" s="4" t="inlineStr">
        <is>
          <t>Ordinary shares outstanding</t>
        </is>
      </c>
      <c r="B9" s="5" t="n">
        <v>114729466</v>
      </c>
      <c r="C9" s="5" t="n">
        <v>114729466</v>
      </c>
      <c r="D9" s="5" t="n">
        <v>111767756</v>
      </c>
    </row>
    <row r="10">
      <c r="A10" s="4" t="inlineStr">
        <is>
          <t>Class A ordinary shares [Member]</t>
        </is>
      </c>
    </row>
    <row r="11">
      <c r="A11" s="4" t="inlineStr">
        <is>
          <t>Ordinary shares, par value | $ / shares</t>
        </is>
      </c>
      <c r="C11" s="8" t="n">
        <v>0.0001</v>
      </c>
    </row>
    <row r="12">
      <c r="A12" s="4" t="inlineStr">
        <is>
          <t>Ordinary shares authorized</t>
        </is>
      </c>
      <c r="B12" s="5" t="n">
        <v>200000000</v>
      </c>
      <c r="C12" s="5" t="n">
        <v>200000000</v>
      </c>
      <c r="D12" s="5" t="n">
        <v>200000000</v>
      </c>
    </row>
    <row r="13">
      <c r="A13" s="4" t="inlineStr">
        <is>
          <t>Ordinary shares issued</t>
        </is>
      </c>
      <c r="B13" s="5" t="n">
        <v>25597106</v>
      </c>
      <c r="C13" s="5" t="n">
        <v>25597106</v>
      </c>
      <c r="D13" s="5" t="n">
        <v>22635396</v>
      </c>
    </row>
    <row r="14">
      <c r="A14" s="4" t="inlineStr">
        <is>
          <t>Ordinary shares outstanding</t>
        </is>
      </c>
      <c r="B14" s="5" t="n">
        <v>25597106</v>
      </c>
      <c r="C14" s="5" t="n">
        <v>25597106</v>
      </c>
      <c r="D14" s="5" t="n">
        <v>22635396</v>
      </c>
    </row>
    <row r="15">
      <c r="A15" s="4" t="inlineStr">
        <is>
          <t>Class B ordinary shares [Member]</t>
        </is>
      </c>
    </row>
    <row r="16">
      <c r="A16" s="4" t="inlineStr">
        <is>
          <t>Ordinary shares, par value | $ / shares</t>
        </is>
      </c>
      <c r="C16" s="8" t="n">
        <v>0.0001</v>
      </c>
    </row>
    <row r="17">
      <c r="A17" s="4" t="inlineStr">
        <is>
          <t>Ordinary shares authorized</t>
        </is>
      </c>
      <c r="B17" s="5" t="n">
        <v>100000000</v>
      </c>
      <c r="C17" s="5" t="n">
        <v>100000000</v>
      </c>
      <c r="D17" s="5" t="n">
        <v>100000000</v>
      </c>
    </row>
    <row r="18">
      <c r="A18" s="4" t="inlineStr">
        <is>
          <t>Ordinary shares issued</t>
        </is>
      </c>
      <c r="B18" s="5" t="n">
        <v>89132360</v>
      </c>
      <c r="C18" s="5" t="n">
        <v>89132360</v>
      </c>
      <c r="D18" s="5" t="n">
        <v>89132360</v>
      </c>
    </row>
    <row r="19">
      <c r="A19" s="4" t="inlineStr">
        <is>
          <t>Ordinary shares outstanding</t>
        </is>
      </c>
      <c r="B19" s="5" t="n">
        <v>89132360</v>
      </c>
      <c r="C19" s="5" t="n">
        <v>89132360</v>
      </c>
      <c r="D19" s="5" t="n">
        <v>89132360</v>
      </c>
    </row>
    <row r="20">
      <c r="A20" s="4" t="inlineStr">
        <is>
          <t>VIEs [Member]</t>
        </is>
      </c>
    </row>
    <row r="21">
      <c r="A21" s="4" t="inlineStr">
        <is>
          <t>Accounts payables | ¥</t>
        </is>
      </c>
      <c r="B21" s="6" t="n">
        <v>62438</v>
      </c>
      <c r="D21" s="6" t="n">
        <v>50189</v>
      </c>
    </row>
    <row r="22">
      <c r="A22" s="4" t="inlineStr">
        <is>
          <t>Payroll payable | ¥</t>
        </is>
      </c>
      <c r="B22" s="5" t="n">
        <v>6863</v>
      </c>
      <c r="D22" s="5" t="n">
        <v>10140</v>
      </c>
    </row>
    <row r="23">
      <c r="A23" s="4" t="inlineStr">
        <is>
          <t>Amounts due to NetEase Group | ¥</t>
        </is>
      </c>
      <c r="B23" s="5" t="n">
        <v>26728</v>
      </c>
      <c r="D23" s="5" t="n">
        <v>41667</v>
      </c>
    </row>
    <row r="24">
      <c r="A24" s="4" t="inlineStr">
        <is>
          <t>Contract liabilities | ¥</t>
        </is>
      </c>
      <c r="B24" s="5" t="n">
        <v>1388567</v>
      </c>
      <c r="D24" s="5" t="n">
        <v>434114</v>
      </c>
    </row>
    <row r="25">
      <c r="A25" s="4" t="inlineStr">
        <is>
          <t>Taxes payable | ¥</t>
        </is>
      </c>
      <c r="B25" s="5" t="n">
        <v>394</v>
      </c>
      <c r="D25" s="5" t="n">
        <v>15290</v>
      </c>
    </row>
    <row r="26">
      <c r="A26" s="4" t="inlineStr">
        <is>
          <t>Accrued liabilities and other payables | ¥</t>
        </is>
      </c>
      <c r="B26" s="6" t="n">
        <v>35244</v>
      </c>
      <c r="D26" s="6" t="n">
        <v>22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 [Abstract]</t>
        </is>
      </c>
    </row>
    <row r="4">
      <c r="A4" s="4" t="inlineStr">
        <is>
          <t>Parent Company Only Condensed Financial Information</t>
        </is>
      </c>
      <c r="B4" s="4" t="inlineStr">
        <is>
          <t>23. Parent Company Only Condensed Financial Information The Company performed a test on the restricted net assets of its consolidated subsidiaries and VIEs in accordance with Securities and Exchange Commission Regulation S-X 4-08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0. Condensed Balance Sheets
As of December 31,
2019 2020 2020
RMB RMB US$
Note 2(e)
ASSETS
Current assets:
Cash and cash equivalents 111,310 117,400 17,992
Time deposits 1,255,716 — —
Prepayment and other current assets 9,819 1,020,637 156,419
Total current assets 1,376,845 1,138,037 174,411
Total assets 1,376,845 1,138,037 174,411
LIABILITIES AND SHAREHOLDERS’ EQUITY/(DEFICIT)
Current liabilities:
Amounts due to NetEase Group — 2,059 315
Investments in subsidiaries and VIEs 1,060,693 2,536,385 388,717
Accrued liabilities and other payables 10,544 3,655 561
Total current liabilities 1,071,237 2,542,099 389,593
Non-current
Other non-current 5,517 4,043 620
Total non-current liabilities 5,517 4,043 620
Total liabilities 1,076,754 2,546,142 390,213
Shareholders’ equity/(deficit):
Class A ordinary shares, US$0.0001 par value 16 18 3
Class B ordinary shares, US$0.0001 par value 56 56 9
Additional paid-in 2,232,841 2,309,963 354,017
Accumulated deficit (1,920,081 ) (3,674,034 ) (563,070 )
Accumulated other comprehensive loss (14,527 ) (47,058 ) (7,213 )
Statutory reserves 1,786 2,950 452
Total shareholders’ equity/(deficit) 300,091 (1,408,105 ) (215,802 )
Total liabilities and shareholders’ equity/(deficit) 1,376,845 1,138,037 174,411
Condensed Statements of Operations and Comprehensive Loss
For the year ended December 31,
2018 2019 2020 2020
RMB RMB RMB US$
Note 2(e)
Operating expenses:
General and administrative expenses (1,263 ) (17,255 ) (13,008 ) (1,994 )
Total operating expenses (1,263 ) (17,255 ) (13,008 ) (1,994 )
Loss from operations (1,263 ) (17,255 ) (13,008 ) (1,994 )
Interest income — 5,396 22,060 3,381
Others, net (4,774 ) (4,492 ) 792 121
Share of loss of subsidiaries and VIEs (202,873 ) (585,152 ) (1,762,633 ) (270,135 )
Loss before tax (208,910 ) (601,503 ) (1,752,789 ) (268,627 )
Net loss (208,910 ) (601,503 ) (1,752,789 ) (268,627 )
Accretions of convertible redeemable preferred shares to redemption value (Note 13) (30,311 ) (35,893 ) — —
Net loss attributable to ordinary shareholders of the Company (239,221 ) (637,396 ) (1,752,789 ) (268,627 )
Net loss (208,910 ) (601,503 ) (1,752,789 ) (268,627 )
Other comprehensive income/(loss):
Foreign currency translation adjustment 496 (15,023 ) (32,531 ) (4,986 )
Total other comprehensive income/(loss) 496 (15,023 ) (32,531 ) (4,986 )
Total comprehensive loss (208,414 ) (616,526 ) (1,785,320 ) (273,613 )
Accretions of convertible redeemable preferred shares to redemption value (Note 13) (30,311 ) (35,893 ) — —
Comprehensive loss attributable to ordinary shareholders of the Company (238,725 ) (652,419 ) (1,785,320 ) (273,613 )
Condensed Statements of Cash Flows
For the year ended December 31,
2018 2019 2020 2020
RMB RMB RMB US$
Note 2(e)
Cash flows from operating activities:
Net cash provided by/(used in) operating activities 405 (782 ) 14,409 2,208
Cash flows from investing activities:
Placement of time deposits — (1,270,536 ) (20,663 ) (3,166 )
Proceeds from maturities of time deposits — — 1,257,689 192,749
Capital injection to a subsidiary (1,592 ) — — —
Loans to subsidiaries (427,591 ) (132,062 ) (1,236,543 ) (189,509 )
Payment for equity investment — — (670 ) (103 )
Net cash used in investing activities (429,183 ) (1,402,598 ) (187 ) (29 )
Cash flows from financing activities:
Proceeds received from Pre-IPO 41 — — —
Proceeds received from preferred shareholders, net of issuance cost 430,341 — — —
Proceeds from the issuance of IPO shares, net of issuance cost — 630,364 — —
Proceeds from concurrent private placement — 881,662 — —
Proceeds from noncontrolling interests and other shareholders 711 — — —
Payment of offering expenses — — (7,909 ) (1,212 )
Proceeds from issuance of ordinary shares pursuant to incentive plan — — 34,468 5,282
Net cash provided by financing activities 431,093 1,512,026 26,559 4,070
Effect of exchange rate changes on cash and cash equivalents 1,120 (771 ) (34,691 ) (5,317 )
Net increase in cash and cash equivalents 3,435 107,875 6,090 932
Cash and cash equivalents at the beginning of the year — 3,435 111,310 17,060
Cash and cash equivalents at the end of the year 3,435 111,310 117,400 17,9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 xml:space="preserve">(a) Basis of presentation The consolidated financial statements of the Group have been prepared in accordance with accounting principles generally accepted in the United States of America (“U.S. GAAP”) and on a going concern basis.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within the Group have been eliminated upon consolidation. </t>
        </is>
      </c>
    </row>
    <row r="6">
      <c r="A6" s="4" t="inlineStr">
        <is>
          <t>Use of estimates</t>
        </is>
      </c>
      <c r="B6" s="4" t="inlineStr">
        <is>
          <t xml:space="preserve">(c) Use of estimates The preparation of the Group’s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learning period of the customers, valuation allowance of deferred tax assets, determination o </t>
        </is>
      </c>
    </row>
    <row r="7">
      <c r="A7" s="4" t="inlineStr">
        <is>
          <t>Functional currency and foreign currency translation</t>
        </is>
      </c>
      <c r="B7" s="4" t="inlineStr">
        <is>
          <t xml:space="preserve">(d) Functional currency and foreign currency translation The Group uses Renminbi (“RMB”) as its reporting currency. The functional currency of the Company is United States dollars (“US$” or “USD”). The functional currency of the Company’s PRC subsidiaries and VIEs and the subsidiary incorporated in Hong Kong is RMB.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 Net gains and losses resulting from foreign exchange transactions are included in others, net in the consolidated statements of operations and comprehensive loss. </t>
        </is>
      </c>
    </row>
    <row r="8">
      <c r="A8" s="4" t="inlineStr">
        <is>
          <t>Convenience translation</t>
        </is>
      </c>
      <c r="B8" s="4" t="inlineStr">
        <is>
          <t>(e) Convenience translation Translations of balances in the consolidated balance sheets, consolidated statements of operation s</t>
        </is>
      </c>
    </row>
    <row r="9">
      <c r="A9" s="4" t="inlineStr">
        <is>
          <t>Fair value measurements</t>
        </is>
      </c>
      <c r="B9" s="4" t="inlineStr">
        <is>
          <t xml:space="preserve">(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ime deposits, short-term investments, accounts receivable, other receivables, amounts due from/to NetEase Group, accounts payables, contract liabilities, accrued liabilities and other payables and short-term loans from NetEase Group of which the carrying values approximate their fair value. Please see Note 17 for additional information. </t>
        </is>
      </c>
    </row>
    <row r="10">
      <c r="A10" s="4" t="inlineStr">
        <is>
          <t>Cash and cash equivalents</t>
        </is>
      </c>
      <c r="B10" s="4" t="inlineStr">
        <is>
          <t xml:space="preserve">(g) Cash and cash equivalents Cash and cash equivalents consist of cash on hand and demand deposits, which have original maturities less than three months and are readily convertible to known amount of cash. </t>
        </is>
      </c>
    </row>
    <row r="11">
      <c r="A11" s="4" t="inlineStr">
        <is>
          <t>Time deposits</t>
        </is>
      </c>
      <c r="B11" s="4" t="inlineStr">
        <is>
          <t xml:space="preserve">(h) Time deposits Time deposits represent time deposits placed with banks with original maturities of three months or more than three months but less than one year. Interest earned is recorded as interest income in the consolidated statements of operations and comprehensive loss during the periods presented. </t>
        </is>
      </c>
    </row>
    <row r="12">
      <c r="A12" s="4" t="inlineStr">
        <is>
          <t>Receivables, net</t>
        </is>
      </c>
      <c r="B12" s="4" t="inlineStr">
        <is>
          <t>(i) Receivables, net The Group closely monitors the collection of its receivables and records a reserve for doubtful accounts against aged accounts and for specifically identified non-recoverable c</t>
        </is>
      </c>
    </row>
    <row r="13">
      <c r="A13" s="4" t="inlineStr">
        <is>
          <t>Investments</t>
        </is>
      </c>
      <c r="B13" s="4" t="inlineStr">
        <is>
          <t xml:space="preserve">(j) Investments i) Short-term investments Short-term investments include investments in financial instruments with a variable interest rate indexed to performance of underlying assets. In accordance with ASC 825, Financial Instruments, ii) Long-term investments Long-term investments are comprised of equity investments in privately-held companies and limited partnership. For investments in ordinary shares or in-substance in-substance Investments in ordinary shares or in-substance Management regularly evaluates the impairment of the equity investments without readily determinable fair value and equity method investments at each balance sheet date, or more frequently if events or circumstances indicate that the carrying amount may not be recoverable. For investments without readily determinable fair values, management performs a qualitative assessment of impairment indicators. If considered impaired, management estimates the fair value of the investment, and records an impairment in the consolidated statements of operations and comprehensive loss to the extent the carrying amount exceeds the fair value. For equity method investments, management considers if the investment is impaired when events or circumstances suggest the carrying amount may not be recoverable, and recognizes any impairment charge in the consolidated statements of operations and comprehensive loss for a decline in value that is determined to be other than temporary. </t>
        </is>
      </c>
    </row>
    <row r="14">
      <c r="A14" s="4" t="inlineStr">
        <is>
          <t>Inventories, net</t>
        </is>
      </c>
      <c r="B14" s="4" t="inlineStr">
        <is>
          <t xml:space="preserve">(k) Inventories, net Inventories, consisting of smart devices and learning materials for online courses services,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t>
        </is>
      </c>
    </row>
    <row r="15">
      <c r="A15" s="4" t="inlineStr">
        <is>
          <t>Property and equipment, net</t>
        </is>
      </c>
      <c r="B15" s="4" t="inlineStr">
        <is>
          <t>(l) Property and equipment, net Property and equipment are stated at cost less accumulated depreciation and impairment, if any. Depreciation is computed using the straight-line method over the estimated useful lives of the assets, which range as follows:
Servers and computers 3 years
Furniture, fixtures, office and other equipment 3-10
Leasehold improvements The shorter of the useful life or term of the lease Expenditures for maintenance and repairs are expensed as incurred. The gain or loss on the disposal of property and equipment is the difference between the net s</t>
        </is>
      </c>
    </row>
    <row r="16">
      <c r="A16" s="4" t="inlineStr">
        <is>
          <t>Goodwill</t>
        </is>
      </c>
      <c r="B16" s="4" t="inlineStr">
        <is>
          <t xml:space="preserve">(m) Goodwill Goodwill represents the excess of the purchase consideration over the fair value of the identifiable assets acquired and the liabilities assumed in business combination.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impairment charge of goodwill was recognized for the year ended December 31, 2020. </t>
        </is>
      </c>
    </row>
    <row r="17">
      <c r="A17" s="4" t="inlineStr">
        <is>
          <t>Impairment of long-lived assets</t>
        </is>
      </c>
      <c r="B17" s="4" t="inlineStr">
        <is>
          <t xml:space="preserve">(n)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during the years ended December 31, 2018, 2019 and 2020. </t>
        </is>
      </c>
    </row>
    <row r="18">
      <c r="A18" s="4" t="inlineStr">
        <is>
          <t>Revenue recognition</t>
        </is>
      </c>
      <c r="B18" s="4" t="inlineStr">
        <is>
          <t xml:space="preserve"> (o) Revenue recognition The Group adopted ASC 606, Revenue from Contracts with Customers Disaggregation of net revenues For the years ended December 31, 2018, 2019 and 2020, substantially all of the Group’s net revenues were generated in the PRC. The following table provides information about disaggregated revenue by types:
For the year ended December 31,
2018 2019 2020
RMB RMB RMB
Learning services 398,186 699,826 2,154,669
Online courses services 329,424 607,568 2,009,719
Fee-based 68,762 92,258 144,950
Learning products 30,530 152,044 539,962
Online marketing services 302,882 453,013 472,884
Total net revenues 731,598 1,304,883 3,167,515
i) Learning services Online courses services The Group offers various types of integrated learning services, which primarily cover a wide spectrum of topics and target people from broad age groups through its diverse offerings of K-12 The Group’s online courses services also consist of online pre-recorded The estimated w pre-recorded There is a refund policy provided to customers for online courses services, depending on whether the course had commenced at the time of the refund request, the length of the course, the number of sessions that the student has taken, among other criteria. The Group determines the transaction price to be earned by estimating the refund liabilities based on historical refund ratio on a portfolio basis using the expected value method. The Group also provides discount coupons to its customers for use in purchases on online courses, which are treated as a reduction of revenue when the related transaction is recognized. Fee-based Fee-based Youdao Dictionary Youdao Smart Cloud ii) Learning products The Group sells learning products such as dictionary pens, translation devices to customers through retailers or distributors. The Group recognizes revenues when control of the goods is transferred to the customer, which generally occurs upon the delivery to the end customers as retailors or upon the delivery to distributors. Along with certain online courses, the Group also provides learning products such as smart pens to facilitate customers’ learnings. For such situation, the Group has determined that the learning products are a separate performance obligation under ASC 606, as customers can benefit from learning products on their own and the Group’s promises to deliver learning products is separately identifiable from online courses services. The Group determines stand-alone selling price to each performance obligation in the approach of expected cost-plus margin. Revenue from learning products is recognized when they are delivered to customers. iii) Online marketing services The Group derives its online marketing revenues principally from short-term contracts. The online marketing services with display period, the contracts may consist of multiple performance obligations with a typical term of less than three months. Each performance obligation generally represents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individual advertisement display period, on a straight-line basis, which is usually within three months. The Group also enters into cost-per-click The Group’s online marketing services expand distribution of advertisers’ promotional links and advertisements by leveraging traffic on third parties’ internet properties, including web content, software, and mobile applications. The Group is the primary obligor to its advertisers as it is primarily responsible to the customers, bears inventory risk and has the discretion in establishing pricing. Payments made to operators of third-party internet properties are included in the traffic acquisition costs. Certain customers may receive volume rebates, which are accounted for as variable consideration. The Group estimates annual expected revenue volume with reference to their historical results and reduce revenues recognized. Practical expedients The Group has used the following practical expedients as allowed under ASC 606:
(i) The effects of a significant financing component have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learning period of the customers given that the effect of applying a portfolio approach to a group of students’ behaviors would not differ materially from considering each one of them individually.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Contract liabilities Contract liabilities refer to the d Deferred revenue is relating to the l As of December 31, 2020, the aggregate amount of transaction price allocated to unsatisfied performance obligations is RMB1,401,222 which includes deferred revenue balances and amounts to be invoiced and recognized as revenue in future periods. The Group expects to recognize all this balance as revenue over the next 12 months. This balance does not include an estimate for variable consideration arising from sales rebates to advertising service customers. Refund liabilities represent the consideration collected by the Group which it expects to refund to its customers according to refund policy. Refund liabilities are estimated based on the historical refund ratio for each of the revenue streams. The refund liabilities were not material, as of December 31, 2019 and 2020. In the event that the actual amount of refund made exceeds the estimation, such excessive amount will be deducted from net revenues. </t>
        </is>
      </c>
    </row>
    <row r="19">
      <c r="A19" s="4" t="inlineStr">
        <is>
          <t>Cost of revenues</t>
        </is>
      </c>
      <c r="B19" s="4" t="inlineStr">
        <is>
          <t xml:space="preserve">(p) Cost of revenues Cost of revenues primarily consists of the revenue sharing and payroll expenses to instructors and tutors, traffic acquisition costs, content costs, servers and bandwidth service fees and other direct costs of providing these services as well as costs of smart devices sold. </t>
        </is>
      </c>
    </row>
    <row r="20">
      <c r="A20" s="4" t="inlineStr">
        <is>
          <t>Sales and marketing expenses</t>
        </is>
      </c>
      <c r="B20" s="4" t="inlineStr">
        <is>
          <t xml:space="preserve">(q) Sales and marketing expenses Sales and marketing expenses mainly consist of marketing and promotional expenses, payroll related expenses and third-party service fee for outsourced sales and marketing functions. The Group expenses all advertising costs as incurred and classifies these costs under sales and marketing expenses. For the years ended December 31, 2018, 2019 and 2020, advertising expenses were RMB138,028, RMB474,904 and RMB2,100,263, respectively. </t>
        </is>
      </c>
    </row>
    <row r="21">
      <c r="A21" s="4" t="inlineStr">
        <is>
          <t>Research and development expenses</t>
        </is>
      </c>
      <c r="B21" s="4" t="inlineStr">
        <is>
          <t xml:space="preserve">(r) Research and development expenses Research and development expenses mainly consist of personnel related expenses and technology service costs incurred for the learning courses and its development, as well as development and enhancement of the Group’s websites and applications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o costs incurred for development of learning content, products and advertising services have been capitalized because the period after the date technical feasibility is reached and the time when relevant products and services are marketed is historically short. </t>
        </is>
      </c>
    </row>
    <row r="22">
      <c r="A22" s="4" t="inlineStr">
        <is>
          <t>Share-based compensation</t>
        </is>
      </c>
      <c r="B22" s="4" t="inlineStr">
        <is>
          <t xml:space="preserve">(s) Share-based compensation The Group grants options to its employees, directors and consultants with performance conditions and service conditions. In accordance with ASC 718, Compensation-Stock Compensation The Group adopt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Prior to the Company’s IPO, the fair value of the ordinary shares is assessed using the income approach/discounted cash flow method, with a discount for lack of marketability, given that the shares underlying the awards were not publicly traded at the time of grant. Upon the completion of the IPO, the market price of the Company’s publicly traded ADSs is used as an indicator of fair value of ordinary shares for purposes of recording share-based compensation expenses. Share-based compensation expenses for share options granted with service conditions are recorded net of estimated forfeitures using graded-vesting method during the service period requirement, such that expenses are recorded only for those share-based awards that are expected to ultimately vest. For share options granted with service conditions and the occurrence of an IPO as performance condition, cumulative share-based compensation expenses for the options that have satisfied the service conditions are recorded upon the completion of the IPO. In the fourth quarter of 2019, due to the completion of the IPO, the total expenses of RMB18.4 million were recorded accordingly. The Group also recognizes compensation expenses on restricted share units, or RSUs, granted by the Parent to the employees of the Group. RSUs are measured based on the fair market value of the underlying stock on the dates of grant. Share-based compensation expenses related are then recorded for the number of RSUs expected to vest on a graded-vesting basis, net of estimated forfeitures, over the requisite service period. </t>
        </is>
      </c>
    </row>
    <row r="23">
      <c r="A23" s="4" t="inlineStr">
        <is>
          <t>Employee benefits</t>
        </is>
      </c>
      <c r="B23" s="4" t="inlineStr">
        <is>
          <t xml:space="preserve">(t)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61,618, RMB92,273 and RMB88,794 for the years ended December 31, 2018, 2019 and 2020, respectively. </t>
        </is>
      </c>
    </row>
    <row r="24">
      <c r="A24" s="4" t="inlineStr">
        <is>
          <t>Taxation</t>
        </is>
      </c>
      <c r="B24" s="4" t="inlineStr">
        <is>
          <t>(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 Uncertain tax positions In order to assess uncertain tax positions, the Group applies a more likely than not threshold and a two-step two-step</t>
        </is>
      </c>
    </row>
    <row r="25">
      <c r="A25" s="4" t="inlineStr">
        <is>
          <t>Business combination</t>
        </is>
      </c>
      <c r="B25" s="4" t="inlineStr">
        <is>
          <t xml:space="preserve">(v) Business combination The Group accounts for its business combination using the acquisition method of accounting in accordance with ASC 805, Business Combinations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t>
        </is>
      </c>
    </row>
    <row r="26">
      <c r="A26" s="4" t="inlineStr">
        <is>
          <t>Operating leases</t>
        </is>
      </c>
      <c r="B26" s="4" t="inlineStr">
        <is>
          <t xml:space="preserve">(w)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The Group elects not to apply the recognition requirements of ASC 842 to short-term leases. Variable lease payments are the payments made by a lessee to a lessor for the right to use an underlying asset that vary because of changes in facts or circumstances occurring after the commencement date, other than the passage of time. Variable lease payments are recorded in the period in which the obligation for the payment is incurred. Other operating leases are included in operating lease right-of-use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s are recorded on a straight-line basis over the lease term. </t>
        </is>
      </c>
    </row>
    <row r="27">
      <c r="A27" s="4" t="inlineStr">
        <is>
          <t>Related parties</t>
        </is>
      </c>
      <c r="B27" s="4" t="inlineStr">
        <is>
          <t xml:space="preserve">(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8">
      <c r="A28" s="4" t="inlineStr">
        <is>
          <t>Noncontrolling interests</t>
        </is>
      </c>
      <c r="B28" s="4" t="inlineStr">
        <is>
          <t xml:space="preserve">(y) Noncontrolling interests For the Company’s majority-owned subsidiaries and VIEs, noncontrolling interests are recognized to reflect the portion of their equity that are not attributable, directly or indirectly, to the Company as the controlling shareholders. The noncontrolling interest will continue to be attributed with its share of losses even if that attribution results in a deficit noncontrolling interest balance. </t>
        </is>
      </c>
    </row>
    <row r="29">
      <c r="A29" s="4" t="inlineStr">
        <is>
          <t>Net loss per share</t>
        </is>
      </c>
      <c r="B29" s="4" t="inlineStr">
        <is>
          <t xml:space="preserve"> (z) Net loss per share Net loss per share is computed in accordance with ASC 260, Earnings per Share</t>
        </is>
      </c>
    </row>
    <row r="30">
      <c r="A30" s="4" t="inlineStr">
        <is>
          <t>Statutory reserves</t>
        </is>
      </c>
      <c r="B30" s="4" t="inlineStr">
        <is>
          <t>(aa) Statutory reserves The Company’s subsidiaries and VIE s non-distributable after-tax non-distributable after-tax Pursuant to the laws applicable to China’s Foreign Investment Enterprises, the Company’s subsidiaries registered as majority-owned or wholly-owned foreign investment enterprise (“FIE”) in China make appropriations from their annual after-tax after-tax</t>
        </is>
      </c>
    </row>
    <row r="31">
      <c r="A31" s="4" t="inlineStr">
        <is>
          <t>Comprehensive loss</t>
        </is>
      </c>
      <c r="B31" s="4" t="inlineStr">
        <is>
          <t xml:space="preserve">(bb) Comprehensive loss Comprehensive loss is defined to include all changes in equity deficit of the Group during a period arising from transactions and other events and circumstances excluding transactions resulting from investments by shareholders and distributions to shareholders. Comprehensive loss includes net loss and foreign currency translation adjustment of the Group. </t>
        </is>
      </c>
    </row>
    <row r="32">
      <c r="A32" s="4" t="inlineStr">
        <is>
          <t>Segment reporting</t>
        </is>
      </c>
      <c r="B32" s="4" t="inlineStr">
        <is>
          <t>(cc) Segment reporting In accordance with ASC 280, Segment Reporting Effective in the fourth quarter of 2020, the Group changed its segment disclosure to separately report the results of its learning products business. As a result, the Group now reports segments as learning services, learning products and online marketing services. This change in segment reporting aligns with the manner in which the Group’s CODM currently receives and uses financial information to allocate resources and assess the performance of reporting segments. This change in segment presentation does not affect consolidated balance sheets, consolidated statements of operations and comprehensive loss or consolidated statements of cash flows. The Group retrospectively revised prior year segment information, to conform to current year presentation. The Group currently does not allocate operating expenses or assets to its segments, as its CODM does not use such information to allocate resources or evaluate the performance of the operating segments. As the Group’s long-lived assets are substantially all located in the PRC and the Group’s revenues are substantially derived from the PRC, no geographical segments are presented.</t>
        </is>
      </c>
    </row>
    <row r="33">
      <c r="A33" s="4" t="inlineStr">
        <is>
          <t>Recently adopted accounting pronouncements</t>
        </is>
      </c>
      <c r="B33" s="4" t="inlineStr">
        <is>
          <t>(dd) Recently adopted accounting pronouncements In June 2016, the FASB issued of ASU No. 2016-13, Financial Instruments-Credit Losses (Topic 326) In January 2017, the FASB issued ASU No. 2017-04, Intangibles—Goodwill and Other (Topic 350): Simplifying the Test for Goodwill Impairment</t>
        </is>
      </c>
    </row>
    <row r="34">
      <c r="A34" s="4" t="inlineStr">
        <is>
          <t>Recently issued accounting pronouncements not yet adopted</t>
        </is>
      </c>
      <c r="B34" s="4" t="inlineStr">
        <is>
          <t>(ee) Recently issued accounting pronouncements not yet adopted In December 2019, the FASB issued ASU 2019-12, Simplifying the Accounting for Income Taxes 2019-12 In January 2020, the FASB issued ASU 2020-01, Investments-Equity Securities (Topic 321), Investments-Equity Method and Joint Ventures (Topic 323), and Derivatives and Hedging (Topic 815): Clarifying the Interactions between Topic 321, Topic 323, and Topic 8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ons and Reorganization (Tables)</t>
        </is>
      </c>
      <c r="B1" s="2" t="inlineStr">
        <is>
          <t>12 Months Ended</t>
        </is>
      </c>
    </row>
    <row r="2">
      <c r="B2" s="2" t="inlineStr">
        <is>
          <t>Dec. 31, 2020</t>
        </is>
      </c>
    </row>
    <row r="3">
      <c r="A3" s="3" t="inlineStr">
        <is>
          <t>Operations and Reorganization [Abstract]</t>
        </is>
      </c>
    </row>
    <row r="4">
      <c r="A4" s="4" t="inlineStr">
        <is>
          <t>Schedule of subsidiaries and variable interest entities</t>
        </is>
      </c>
      <c r="B4" s="4" t="inlineStr">
        <is>
          <t>As of December 31, 2020, the Company’s major subsidiaries and consolidated VIE are as follows:
Place and year of Percentage Principal activities
Subsidiaries
Youdao (Hong Kong) Limited Hong Kong, China, 2016 100 % Holding company
NetEase Youdao Information Technology (Beijing) Co., Ltd. (“Youdao Information”) Beijing, China, 2006 100 % Providing sales of smart devices and solutions, technical support to the VIEs
NetEase Langsheng (Beijing) Technology Development Co., Ltd. (“NetEase Langsheng”) Beijing, China, 2017 85 % Providing consulting services
NetEase Youdao Information Technology (Hangzhou) Co., Ltd. (“Youdao Hangzhou”) Hangzhou, China, 2019 100 % Providing technical support to the VIEs
VIE
Beijing NetEase Youdao Computer System Co., Ltd. (“Youdao Computer”) Beijing, China, 2007 100 % Providing online learning services as well as online marketing services</t>
        </is>
      </c>
    </row>
    <row r="5">
      <c r="A5" s="4" t="inlineStr">
        <is>
          <t>Schedule of variable interest entities</t>
        </is>
      </c>
      <c r="B5" s="4" t="inlineStr">
        <is>
          <t>The following table sets forth the assets, liabilities, results of operations and cash flows of the VIEs taken as a whole, which were included in the Group’s consolidated financial statements:
As of December 31,
2019 2020
RMB RMB
Assets
Cash and cash equivalents 4,683 7,691
Short-term investments 116,125 10,354
Accounts receivable, net 145,570 145,212
Inventories, net 27,340 54,545
Amounts due from NetEase Group and Youdao Group 249,589 1,243,125
Prepayment and other current assets 56,228 69,610
Total current assets 599,535 1,530,537
Property and equipment, net — 148
Operating lease right-of-use — 988
Other assets, net 7,302 45,496
Total non-current 7,302 46,632
Total assets 606,837 1,577,169
Liabilities
Accounts payables 50,189 62,438
Payroll payable 10,140 6,863
Amounts due to NetEase Group and Youdao Group 41,667 26,728
Contract liabilities 434,114 1,388,567
Taxes payable 15,290 394
Accrued liabilities and other payables 22,519 35,244
Total liabilities 573,919 1,520,234
For the year ended December 31,
2018 2019 2020
RMB RMB RMB
Net revenues 606,334 997,736 2,434,223
Net income 13,891 3,173 24,212
For the year ended December 31,
2018 2019 2020
RMB RMB RMB
Net cash provided by/(used in) operating activities 48,263 50,978 (62,502 )
Net cash (used in)/provided by investing activities (50,000 ) (67,118 ) 65,510
Net cash provided by financing activities — 10,000 —
Net (decrease)/increase in cash and cash equivalents (1,737 ) (6,140 ) 3,0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property and equipment are stated at cost less accumulated and impairment</t>
        </is>
      </c>
      <c r="B4" s="4" t="inlineStr">
        <is>
          <t>Property and equipment are stated at cost less accumulated depreciation and impairment, if any. Depreciation is computed using the straight-line method over the estimated useful lives of the assets, which range as follows:
Servers and computers 3 years
Furniture, fixtures, office and other equipment 3-10
Leasehold improvements The shorter of the useful life or term of the lease</t>
        </is>
      </c>
    </row>
    <row r="5">
      <c r="A5" s="4" t="inlineStr">
        <is>
          <t>Schedule of disaggregation of revenue</t>
        </is>
      </c>
      <c r="B5" s="4" t="inlineStr">
        <is>
          <t>For the years ended December 31, 2018, 2019 and 2020, substantially all of the Group’s net revenues were generated in the PRC. The following table provides information about disaggregated revenue by types:
For the year ended December 31,
2018 2019 2020
RMB RMB RMB
Learning services 398,186 699,826 2,154,669
Online courses services 329,424 607,568 2,009,719
Fee-based 68,762 92,258 144,950
Learning products 30,530 152,044 539,962
Online marketing services 302,882 453,013 472,884
Total net revenues 731,598 1,304,883 3,167,5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 (Tables)</t>
        </is>
      </c>
      <c r="B1" s="2" t="inlineStr">
        <is>
          <t>12 Months Ended</t>
        </is>
      </c>
    </row>
    <row r="2">
      <c r="B2" s="2" t="inlineStr">
        <is>
          <t>Dec. 31, 2020</t>
        </is>
      </c>
    </row>
    <row r="3">
      <c r="A3" s="3" t="inlineStr">
        <is>
          <t>Concentration and Risks [Abstract]</t>
        </is>
      </c>
    </row>
    <row r="4">
      <c r="A4" s="4" t="inlineStr">
        <is>
          <t>Summary of Concentration and Risks</t>
        </is>
      </c>
      <c r="B4" s="4" t="inlineStr">
        <is>
          <t xml:space="preserve">There was one, one and two instructors, through whom the Company’s net learning services revenue earned was more than 10% of the Company’s net learning services revenue for the year s
For the year ended December 31,
2018 2019 2020
Instructor A 16 % 11 % 13 %
Instructor B * * 14 %
* The percentage was below 10% for the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 [Abstract]</t>
        </is>
      </c>
    </row>
    <row r="4">
      <c r="A4" s="4" t="inlineStr">
        <is>
          <t>Schedule of fair value of the assets acquired and the liabilities</t>
        </is>
      </c>
      <c r="B4" s="4" t="inlineStr">
        <is>
          <t>Consideration for this transaction was allocated on the acquisition date based on the fair value of the assets acquired and the liabilities assumed as follows:
As of the
RMB
Consideration 7,700
Noncontrolling interests 624
Total 8,324
Cash and cash equivalents 1,302
Other tangible assets 156
Liabilities assumed (72 )
Goodwill 6,938
Total 8,3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 [Abstract]</t>
        </is>
      </c>
    </row>
    <row r="4">
      <c r="A4" s="4" t="inlineStr">
        <is>
          <t>Schedule of accounts receivable</t>
        </is>
      </c>
      <c r="B4" s="4" t="inlineStr">
        <is>
          <t>The following is a summary of accounts receivable as of December 31, 2019 and 2020:
As of December 31,
2019 2020
RMB RMB
Accounts receivable, net:
Accounts receivable 202,953 283,159
Allowance for doubtful accounts/expected credit losses:
Balance at the beginning of the year (799 ) (2,278 )
Additional provision charged to expenses (1,897 ) (12,051 )
Write-off 418 —
Balance at the end of the year (2,278 ) (14,329 )
200,675 268,8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 (Tables)</t>
        </is>
      </c>
      <c r="B1" s="2" t="inlineStr">
        <is>
          <t>12 Months Ended</t>
        </is>
      </c>
    </row>
    <row r="2">
      <c r="B2" s="2" t="inlineStr">
        <is>
          <t>Dec. 31, 2020</t>
        </is>
      </c>
    </row>
    <row r="3">
      <c r="A3" s="3" t="inlineStr">
        <is>
          <t>Prepayment and Other Current Assets [Abstract]</t>
        </is>
      </c>
    </row>
    <row r="4">
      <c r="A4" s="4" t="inlineStr">
        <is>
          <t>Summary of prepayment and other current assets</t>
        </is>
      </c>
      <c r="B4" s="4" t="inlineStr">
        <is>
          <t>The following is a summary of prepayment and other current assets as of December 31, 2019 and 2020:
As of December 31,
2019 2020
RMB RMB
Deferred expenses for learning services 48,185 46,810
Prepayment for promotion fees 20,777 46,012
Prepayment for value-added taxes 18,034 40,950
Receivable for withholding individual income taxes of option exercise — 39,371
Deferred charges 12,472 15,344
Prepaid sales commission — 9,552
Prepayment for rental expenses 1,237 5,958
Prepayment for content fees 3,201 2,206
Interest receivable 6,252 51
Prepaid insurance fee for directors and officers 5,568 5,329
Others 5,165 23,949
Total 120,891 235,5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Schedule of property and equipment, net</t>
        </is>
      </c>
      <c r="B4" s="4" t="inlineStr">
        <is>
          <t>Property and equipment, net as of December 31, 2019 and 2020 are as follows:
As of December 31,
2019 2020
RMB RMB
Servers and computers 53,428 73,090
Furniture, fixtures and office equipment 3,259 4,463
Leasehold improvements 1,645 11,119
Total 58,332 88,672
Less: accumulated depreciation (33,781 ) (43,036 )
Net book value 24,551 45,6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mmary of supplemental information related to operating leases</t>
        </is>
      </c>
      <c r="B4" s="4" t="inlineStr">
        <is>
          <t xml:space="preserve">As of December 31,
2019 2020
RMB RMB
Operating lease right-of-use 23,873 105,865
Operating lease liabilities—current 4,166 29,982
Operating lease liabilities—non-current 21,206 79,748
Total operating lease liabilities 25,372 109,730
Weighted average remaining lease term 5.0 years 4.4 years
Weighted average discount rate 4.35 % 4.10 % </t>
        </is>
      </c>
    </row>
    <row r="5">
      <c r="A5" s="4" t="inlineStr">
        <is>
          <t>Lease, Cost</t>
        </is>
      </c>
      <c r="B5" s="4" t="inlineStr">
        <is>
          <t xml:space="preserve">For the year ended December 31,
2019 2020
RMB RMB
Operating lease expenses 2,157 11,729
Short-term lease expenses 2,510 6,947
Variable lease expenses 20,813 39,282
Total lease expenses 25,480 57,958
Cash paid for amounts included in the measurement of operating lease liabilities 658 12,431
Right-of-use 26,030 91,893 </t>
        </is>
      </c>
    </row>
    <row r="6">
      <c r="A6" s="4" t="inlineStr">
        <is>
          <t>Future minimum lease payments</t>
        </is>
      </c>
      <c r="B6" s="4" t="inlineStr">
        <is>
          <t>A summary of maturity of operating lease liabilities under the Group’s non-cancelable
As of
RMB
2021 30,672
2022 30,620
2023 26,710
2024 13,566
2025 9,516
Thereafter 8,705
Total operating lease liabilities 119,789
Less: interest (10,059 )
Present value of operating lease liabilities 109,7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 (include transactions with related parties of RMB27,248, RMB37,580 and RMB29,293 for the years ended December 31, 2018, 2019 and 2020, respectively)</t>
        </is>
      </c>
    </row>
    <row r="4">
      <c r="A4" s="4" t="inlineStr">
        <is>
          <t>Net revenues</t>
        </is>
      </c>
      <c r="B4" s="6" t="n">
        <v>3167515</v>
      </c>
      <c r="C4" s="7" t="n">
        <v>485443</v>
      </c>
      <c r="D4" s="6" t="n">
        <v>1304883</v>
      </c>
      <c r="E4" s="6" t="n">
        <v>731598</v>
      </c>
    </row>
    <row r="5">
      <c r="A5" s="3" t="inlineStr">
        <is>
          <t>Cost of revenues: (include transactions with related parties of RMB34,963, RMB36,688 and RMB118,568 for the years ended December 31, 2018, 2019 and 2020, respectively)</t>
        </is>
      </c>
    </row>
    <row r="6">
      <c r="A6" s="4" t="inlineStr">
        <is>
          <t>Cost of revenues</t>
        </is>
      </c>
      <c r="B6" s="5" t="n">
        <v>-1713229</v>
      </c>
      <c r="C6" s="5" t="n">
        <v>-262564</v>
      </c>
      <c r="D6" s="5" t="n">
        <v>-934261</v>
      </c>
      <c r="E6" s="5" t="n">
        <v>-515133</v>
      </c>
    </row>
    <row r="7">
      <c r="A7" s="4" t="inlineStr">
        <is>
          <t>Gross profit</t>
        </is>
      </c>
      <c r="B7" s="5" t="n">
        <v>1454286</v>
      </c>
      <c r="C7" s="5" t="n">
        <v>222879</v>
      </c>
      <c r="D7" s="5" t="n">
        <v>370622</v>
      </c>
      <c r="E7" s="5" t="n">
        <v>216465</v>
      </c>
    </row>
    <row r="8">
      <c r="A8" s="3" t="inlineStr">
        <is>
          <t>Operating expenses:</t>
        </is>
      </c>
    </row>
    <row r="9">
      <c r="A9" s="4" t="inlineStr">
        <is>
          <t>Sales and marketing expenses (include transactions with related parties of RMB7,218, RMB11,274 and RMB12,283 for the years ended December 31, 2018, 2019 and 2020, respectively)</t>
        </is>
      </c>
      <c r="B9" s="5" t="n">
        <v>-2697018</v>
      </c>
      <c r="C9" s="5" t="n">
        <v>-413336</v>
      </c>
      <c r="D9" s="5" t="n">
        <v>-622884</v>
      </c>
      <c r="E9" s="5" t="n">
        <v>-213405</v>
      </c>
    </row>
    <row r="10">
      <c r="A10" s="4" t="inlineStr">
        <is>
          <t>Research and development expenses (include transactions with related parties of RMB18,992, RMB19,594 and RMB27,768 for the years ended December 31, 2018, 2019 and 2020, respectively)</t>
        </is>
      </c>
      <c r="B10" s="5" t="n">
        <v>-424593</v>
      </c>
      <c r="C10" s="5" t="n">
        <v>-65072</v>
      </c>
      <c r="D10" s="5" t="n">
        <v>-275367</v>
      </c>
      <c r="E10" s="5" t="n">
        <v>-184020</v>
      </c>
    </row>
    <row r="11">
      <c r="A11" s="4" t="inlineStr">
        <is>
          <t>General and administrative expenses (include transactions with related parties of RMB5,921, RMB4,075 and RMB13,818 for the years ended December 31, 2018, 2019 and 2020, respectively)</t>
        </is>
      </c>
      <c r="B11" s="5" t="n">
        <v>-138459</v>
      </c>
      <c r="C11" s="5" t="n">
        <v>-21220</v>
      </c>
      <c r="D11" s="5" t="n">
        <v>-73289</v>
      </c>
      <c r="E11" s="5" t="n">
        <v>-38177</v>
      </c>
    </row>
    <row r="12">
      <c r="A12" s="4" t="inlineStr">
        <is>
          <t>Total operating expenses</t>
        </is>
      </c>
      <c r="B12" s="5" t="n">
        <v>-3260070</v>
      </c>
      <c r="C12" s="5" t="n">
        <v>-499628</v>
      </c>
      <c r="D12" s="5" t="n">
        <v>-971540</v>
      </c>
      <c r="E12" s="5" t="n">
        <v>-435602</v>
      </c>
    </row>
    <row r="13">
      <c r="A13" s="4" t="inlineStr">
        <is>
          <t>Loss from operations</t>
        </is>
      </c>
      <c r="B13" s="5" t="n">
        <v>-1805784</v>
      </c>
      <c r="C13" s="5" t="n">
        <v>-276749</v>
      </c>
      <c r="D13" s="5" t="n">
        <v>-600918</v>
      </c>
      <c r="E13" s="5" t="n">
        <v>-219137</v>
      </c>
    </row>
    <row r="14">
      <c r="A14" s="4" t="inlineStr">
        <is>
          <t>Interest income</t>
        </is>
      </c>
      <c r="B14" s="5" t="n">
        <v>25524</v>
      </c>
      <c r="C14" s="5" t="n">
        <v>3912</v>
      </c>
      <c r="D14" s="5" t="n">
        <v>12063</v>
      </c>
      <c r="E14" s="5" t="n">
        <v>8344</v>
      </c>
    </row>
    <row r="15">
      <c r="A15" s="4" t="inlineStr">
        <is>
          <t>Interest expense (include interest expense charged by related party of RMB31,851, RMB30,232 and RMB31,215 for the years ended December 31, 2018, 2019 and 2020, respectively)</t>
        </is>
      </c>
      <c r="B15" s="5" t="n">
        <v>-31215</v>
      </c>
      <c r="C15" s="5" t="n">
        <v>-4784</v>
      </c>
      <c r="D15" s="5" t="n">
        <v>-30232</v>
      </c>
      <c r="E15" s="5" t="n">
        <v>-31851</v>
      </c>
    </row>
    <row r="16">
      <c r="A16" s="4" t="inlineStr">
        <is>
          <t>Others, net</t>
        </is>
      </c>
      <c r="B16" s="5" t="n">
        <v>61052</v>
      </c>
      <c r="C16" s="5" t="n">
        <v>9357</v>
      </c>
      <c r="D16" s="5" t="n">
        <v>20064</v>
      </c>
      <c r="E16" s="5" t="n">
        <v>44643</v>
      </c>
    </row>
    <row r="17">
      <c r="A17" s="4" t="inlineStr">
        <is>
          <t>Loss before tax</t>
        </is>
      </c>
      <c r="B17" s="5" t="n">
        <v>-1750423</v>
      </c>
      <c r="C17" s="5" t="n">
        <v>-268264</v>
      </c>
      <c r="D17" s="5" t="n">
        <v>-599023</v>
      </c>
      <c r="E17" s="5" t="n">
        <v>-198001</v>
      </c>
    </row>
    <row r="18">
      <c r="A18" s="4" t="inlineStr">
        <is>
          <t>Income tax expenses</t>
        </is>
      </c>
      <c r="B18" s="5" t="n">
        <v>-2929</v>
      </c>
      <c r="C18" s="5" t="n">
        <v>-449</v>
      </c>
      <c r="D18" s="5" t="n">
        <v>-2432</v>
      </c>
      <c r="E18" s="5" t="n">
        <v>-11294</v>
      </c>
    </row>
    <row r="19">
      <c r="A19" s="4" t="inlineStr">
        <is>
          <t>Net loss</t>
        </is>
      </c>
      <c r="B19" s="5" t="n">
        <v>-1753352</v>
      </c>
      <c r="C19" s="5" t="n">
        <v>-268713</v>
      </c>
      <c r="D19" s="5" t="n">
        <v>-601455</v>
      </c>
      <c r="E19" s="5" t="n">
        <v>-209295</v>
      </c>
    </row>
    <row r="20">
      <c r="A20" s="4" t="inlineStr">
        <is>
          <t>Net loss/(income) attributable to noncontrolling interests</t>
        </is>
      </c>
      <c r="B20" s="5" t="n">
        <v>563</v>
      </c>
      <c r="C20" s="5" t="n">
        <v>86</v>
      </c>
      <c r="D20" s="5" t="n">
        <v>-48</v>
      </c>
      <c r="E20" s="5" t="n">
        <v>385</v>
      </c>
    </row>
    <row r="21">
      <c r="A21" s="4" t="inlineStr">
        <is>
          <t>Net loss attributable to the Company</t>
        </is>
      </c>
      <c r="B21" s="5" t="n">
        <v>-1752789</v>
      </c>
      <c r="C21" s="5" t="n">
        <v>-268627</v>
      </c>
      <c r="D21" s="5" t="n">
        <v>-601503</v>
      </c>
      <c r="E21" s="5" t="n">
        <v>-208910</v>
      </c>
    </row>
    <row r="22">
      <c r="A22" s="4" t="inlineStr">
        <is>
          <t>Accretions of convertible redeemable preferred shares to redemption value | ¥</t>
        </is>
      </c>
      <c r="D22" s="5" t="n">
        <v>-35893</v>
      </c>
      <c r="E22" s="5" t="n">
        <v>-30311</v>
      </c>
    </row>
    <row r="23">
      <c r="A23" s="4" t="inlineStr">
        <is>
          <t>Net loss attributable to ordinary shareholders of the Company</t>
        </is>
      </c>
      <c r="B23" s="5" t="n">
        <v>-1752789</v>
      </c>
      <c r="C23" s="5" t="n">
        <v>-268627</v>
      </c>
      <c r="D23" s="5" t="n">
        <v>-637396</v>
      </c>
      <c r="E23" s="5" t="n">
        <v>-239221</v>
      </c>
    </row>
    <row r="24">
      <c r="A24" s="4" t="inlineStr">
        <is>
          <t>Net loss</t>
        </is>
      </c>
      <c r="B24" s="5" t="n">
        <v>-1753352</v>
      </c>
      <c r="C24" s="5" t="n">
        <v>-268713</v>
      </c>
      <c r="D24" s="5" t="n">
        <v>-601455</v>
      </c>
      <c r="E24" s="5" t="n">
        <v>-209295</v>
      </c>
    </row>
    <row r="25">
      <c r="A25" s="3" t="inlineStr">
        <is>
          <t>Other comprehensive income/(loss):</t>
        </is>
      </c>
    </row>
    <row r="26">
      <c r="A26" s="4" t="inlineStr">
        <is>
          <t>Foreign currency translation adjustment</t>
        </is>
      </c>
      <c r="B26" s="5" t="n">
        <v>-32531</v>
      </c>
      <c r="C26" s="5" t="n">
        <v>-4986</v>
      </c>
      <c r="D26" s="5" t="n">
        <v>-15023</v>
      </c>
      <c r="E26" s="5" t="n">
        <v>496</v>
      </c>
    </row>
    <row r="27">
      <c r="A27" s="4" t="inlineStr">
        <is>
          <t>Total other comprehensive income/(loss)</t>
        </is>
      </c>
      <c r="B27" s="5" t="n">
        <v>-32531</v>
      </c>
      <c r="C27" s="5" t="n">
        <v>-4986</v>
      </c>
      <c r="D27" s="5" t="n">
        <v>-15023</v>
      </c>
      <c r="E27" s="5" t="n">
        <v>496</v>
      </c>
    </row>
    <row r="28">
      <c r="A28" s="4" t="inlineStr">
        <is>
          <t>Total comprehensive loss</t>
        </is>
      </c>
      <c r="B28" s="5" t="n">
        <v>-1785883</v>
      </c>
      <c r="C28" s="5" t="n">
        <v>-273699</v>
      </c>
      <c r="D28" s="5" t="n">
        <v>-616478</v>
      </c>
      <c r="E28" s="5" t="n">
        <v>-208799</v>
      </c>
    </row>
    <row r="29">
      <c r="A29" s="4" t="inlineStr">
        <is>
          <t>Comprehensive loss/(income) attributable to noncontrolling interests</t>
        </is>
      </c>
      <c r="B29" s="5" t="n">
        <v>563</v>
      </c>
      <c r="C29" s="5" t="n">
        <v>86</v>
      </c>
      <c r="D29" s="5" t="n">
        <v>-48</v>
      </c>
      <c r="E29" s="5" t="n">
        <v>385</v>
      </c>
    </row>
    <row r="30">
      <c r="A30" s="4" t="inlineStr">
        <is>
          <t>Comprehensive loss attributable to the Company</t>
        </is>
      </c>
      <c r="B30" s="5" t="n">
        <v>-1785320</v>
      </c>
      <c r="C30" s="5" t="n">
        <v>-273613</v>
      </c>
      <c r="D30" s="5" t="n">
        <v>-616526</v>
      </c>
      <c r="E30" s="5" t="n">
        <v>-208414</v>
      </c>
    </row>
    <row r="31">
      <c r="A31" s="4" t="inlineStr">
        <is>
          <t>Accretions of convertible redeemable preferred shares to redemption value | ¥</t>
        </is>
      </c>
      <c r="D31" s="5" t="n">
        <v>-35893</v>
      </c>
      <c r="E31" s="5" t="n">
        <v>-30311</v>
      </c>
    </row>
    <row r="32">
      <c r="A32" s="4" t="inlineStr">
        <is>
          <t>Comprehensive loss attributable to ordinary shareholders of the Company</t>
        </is>
      </c>
      <c r="B32" s="6" t="n">
        <v>-1785320</v>
      </c>
      <c r="C32" s="7" t="n">
        <v>-273613</v>
      </c>
      <c r="D32" s="6" t="n">
        <v>-652419</v>
      </c>
      <c r="E32" s="6" t="n">
        <v>-238725</v>
      </c>
    </row>
    <row r="33">
      <c r="A33" s="3" t="inlineStr">
        <is>
          <t>Net loss per ordinary share/ADS</t>
        </is>
      </c>
    </row>
    <row r="34">
      <c r="A34" s="4" t="inlineStr">
        <is>
          <t>Basic | (per share)</t>
        </is>
      </c>
      <c r="B34" s="9" t="n">
        <v>-15.53</v>
      </c>
      <c r="C34" s="10" t="n">
        <v>-2.38</v>
      </c>
      <c r="D34" s="9" t="n">
        <v>-6.68</v>
      </c>
      <c r="E34" s="9" t="n">
        <v>-2.8</v>
      </c>
    </row>
    <row r="35">
      <c r="A35" s="4" t="inlineStr">
        <is>
          <t>Diluted | (per share)</t>
        </is>
      </c>
      <c r="B35" s="9" t="n">
        <v>-15.53</v>
      </c>
      <c r="C35" s="10" t="n">
        <v>-2.38</v>
      </c>
      <c r="D35" s="9" t="n">
        <v>-6.68</v>
      </c>
      <c r="E35" s="9" t="n">
        <v>-2.8</v>
      </c>
    </row>
    <row r="36">
      <c r="A36" s="3" t="inlineStr">
        <is>
          <t>Weighted average number of ordinary shares/ADSs</t>
        </is>
      </c>
    </row>
    <row r="37">
      <c r="A37" s="4" t="inlineStr">
        <is>
          <t>Basic | shares</t>
        </is>
      </c>
      <c r="B37" s="5" t="n">
        <v>112864452</v>
      </c>
      <c r="C37" s="5" t="n">
        <v>112864452</v>
      </c>
      <c r="D37" s="5" t="n">
        <v>95445982</v>
      </c>
      <c r="E37" s="5" t="n">
        <v>85346790</v>
      </c>
    </row>
    <row r="38">
      <c r="A38" s="4" t="inlineStr">
        <is>
          <t>Diluted | shares</t>
        </is>
      </c>
      <c r="B38" s="5" t="n">
        <v>112864452</v>
      </c>
      <c r="C38" s="5" t="n">
        <v>112864452</v>
      </c>
      <c r="D38" s="5" t="n">
        <v>95445982</v>
      </c>
      <c r="E38" s="5" t="n">
        <v>85346790</v>
      </c>
    </row>
    <row r="39">
      <c r="A39" s="4" t="inlineStr">
        <is>
          <t>Learning services [Member]</t>
        </is>
      </c>
    </row>
    <row r="40">
      <c r="A40" s="3" t="inlineStr">
        <is>
          <t>Net revenues: (include transactions with related parties of RMB27,248, RMB37,580 and RMB29,293 for the years ended December 31, 2018, 2019 and 2020, respectively)</t>
        </is>
      </c>
    </row>
    <row r="41">
      <c r="A41" s="4" t="inlineStr">
        <is>
          <t>Net revenues</t>
        </is>
      </c>
      <c r="B41" s="6" t="n">
        <v>2154669</v>
      </c>
      <c r="C41" s="7" t="n">
        <v>330217</v>
      </c>
      <c r="D41" s="6" t="n">
        <v>699826</v>
      </c>
      <c r="E41" s="6" t="n">
        <v>398186</v>
      </c>
    </row>
    <row r="42">
      <c r="A42" s="3" t="inlineStr">
        <is>
          <t>Cost of revenues: (include transactions with related parties of RMB34,963, RMB36,688 and RMB118,568 for the years ended December 31, 2018, 2019 and 2020, respectively)</t>
        </is>
      </c>
    </row>
    <row r="43">
      <c r="A43" s="4" t="inlineStr">
        <is>
          <t>Cost of revenues</t>
        </is>
      </c>
      <c r="B43" s="5" t="n">
        <v>-1010364</v>
      </c>
      <c r="C43" s="5" t="n">
        <v>-154845</v>
      </c>
      <c r="D43" s="5" t="n">
        <v>-513060</v>
      </c>
      <c r="E43" s="5" t="n">
        <v>-314625</v>
      </c>
    </row>
    <row r="44">
      <c r="A44" s="4" t="inlineStr">
        <is>
          <t>Learning products [Member]</t>
        </is>
      </c>
    </row>
    <row r="45">
      <c r="A45" s="3" t="inlineStr">
        <is>
          <t>Net revenues: (include transactions with related parties of RMB27,248, RMB37,580 and RMB29,293 for the years ended December 31, 2018, 2019 and 2020, respectively)</t>
        </is>
      </c>
    </row>
    <row r="46">
      <c r="A46" s="4" t="inlineStr">
        <is>
          <t>Net revenues</t>
        </is>
      </c>
      <c r="B46" s="5" t="n">
        <v>539962</v>
      </c>
      <c r="C46" s="5" t="n">
        <v>82753</v>
      </c>
      <c r="D46" s="5" t="n">
        <v>152044</v>
      </c>
      <c r="E46" s="5" t="n">
        <v>30530</v>
      </c>
    </row>
    <row r="47">
      <c r="A47" s="3" t="inlineStr">
        <is>
          <t>Cost of revenues: (include transactions with related parties of RMB34,963, RMB36,688 and RMB118,568 for the years ended December 31, 2018, 2019 and 2020, respectively)</t>
        </is>
      </c>
    </row>
    <row r="48">
      <c r="A48" s="4" t="inlineStr">
        <is>
          <t>Cost of revenues</t>
        </is>
      </c>
      <c r="B48" s="5" t="n">
        <v>-355970</v>
      </c>
      <c r="C48" s="5" t="n">
        <v>-54555</v>
      </c>
      <c r="D48" s="5" t="n">
        <v>-107609</v>
      </c>
      <c r="E48" s="5" t="n">
        <v>-20502</v>
      </c>
    </row>
    <row r="49">
      <c r="A49" s="4" t="inlineStr">
        <is>
          <t>Online marketing services [Member]</t>
        </is>
      </c>
    </row>
    <row r="50">
      <c r="A50" s="3" t="inlineStr">
        <is>
          <t>Net revenues: (include transactions with related parties of RMB27,248, RMB37,580 and RMB29,293 for the years ended December 31, 2018, 2019 and 2020, respectively)</t>
        </is>
      </c>
    </row>
    <row r="51">
      <c r="A51" s="4" t="inlineStr">
        <is>
          <t>Net revenues</t>
        </is>
      </c>
      <c r="B51" s="5" t="n">
        <v>472884</v>
      </c>
      <c r="C51" s="5" t="n">
        <v>72473</v>
      </c>
      <c r="D51" s="5" t="n">
        <v>453013</v>
      </c>
      <c r="E51" s="5" t="n">
        <v>302882</v>
      </c>
    </row>
    <row r="52">
      <c r="A52" s="3" t="inlineStr">
        <is>
          <t>Cost of revenues: (include transactions with related parties of RMB34,963, RMB36,688 and RMB118,568 for the years ended December 31, 2018, 2019 and 2020, respectively)</t>
        </is>
      </c>
    </row>
    <row r="53">
      <c r="A53" s="4" t="inlineStr">
        <is>
          <t>Cost of revenues</t>
        </is>
      </c>
      <c r="B53" s="6" t="n">
        <v>-346895</v>
      </c>
      <c r="C53" s="7" t="n">
        <v>-53164</v>
      </c>
      <c r="D53" s="6" t="n">
        <v>-313592</v>
      </c>
      <c r="E53" s="6" t="n">
        <v>-18000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12 Months Ended</t>
        </is>
      </c>
    </row>
    <row r="2">
      <c r="B2" s="2" t="inlineStr">
        <is>
          <t>Dec. 31, 2020</t>
        </is>
      </c>
    </row>
    <row r="3">
      <c r="A3" s="3" t="inlineStr">
        <is>
          <t>Taxation [Abstract]</t>
        </is>
      </c>
    </row>
    <row r="4">
      <c r="A4" s="4" t="inlineStr">
        <is>
          <t>Schedule of components of income tax expense (Benefit)</t>
        </is>
      </c>
      <c r="B4" s="4" t="inlineStr">
        <is>
          <t>The following table presents the composition of income tax expenses for the years ended December 31, 2018, 2019 and 2020:
For the year ended
2018 2019 2020
RMB RMB RMB
Current income tax expenses 11,294 2,432 2,929
Income tax expenses 11,294 2,432 2,929</t>
        </is>
      </c>
    </row>
    <row r="5">
      <c r="A5" s="4" t="inlineStr">
        <is>
          <t>Schedule of effective income tax rate reconciliation</t>
        </is>
      </c>
      <c r="B5" s="4" t="inlineStr">
        <is>
          <t>The following table presents a reconciliation of the differences between the statutory income tax rate and the Group’s effective income tax rate for the years ended December 31, 2018, 2019 and 2020:
For the year ended
2018 2019 2020
Statutory income tax rate 25% 25% 25%
Permanent differences 5% 0% 3%
Tax effect of preferential tax treatment and tax difference of statutory rate in other jurisdictions (5%) (9%) (11%)
Change in valuation allowance (31%) (16%) (17%)
Effective income tax rate (6%) 0% 0%</t>
        </is>
      </c>
    </row>
    <row r="6">
      <c r="A6" s="4" t="inlineStr">
        <is>
          <t>Schedule of deferred tax assets and liabilities</t>
        </is>
      </c>
      <c r="B6" s="4" t="inlineStr">
        <is>
          <t>The following table presents the tax impact of significant temporary differences that give rise to the deferred tax assets as of December 31, 2019 and 2020:
As of December 31,
2019 2020
RMB RMB
Deferred tax assets
Net operating tax loss carry forwards 160,743 137,550
Advertising and promotion expenses in excess of deduction limit 60,883 315,708
Payroll and expense accrued 29,739 98,889
Others 704 2,085
Less: valuation allowance (252,069 ) (554,232 )
Total deferred tax assets, net — —</t>
        </is>
      </c>
    </row>
    <row r="7">
      <c r="A7" s="4" t="inlineStr">
        <is>
          <t>Summary of valuation allowance</t>
        </is>
      </c>
      <c r="B7" s="4" t="inlineStr">
        <is>
          <t>The following table sets forth the movement of the valuation allowances for deferred tax assets for the periods presented:
For the year ended
2019 2020
RMB RMB
Balance as of January 1 146,617 252,069
Change of valuation allowance 105,452 302,163
Balance as of December 31 252,069 554,232</t>
        </is>
      </c>
    </row>
    <row r="8">
      <c r="A8" s="4" t="inlineStr">
        <is>
          <t>Summary of operation loss carry forwards</t>
        </is>
      </c>
      <c r="B8" s="4" t="inlineStr">
        <is>
          <t>As of December 31, 2020, certain entities of the Group had net operating tax loss carry forwards as follows:
RMB
Loss expiring in 2021 —
Loss expiring in 2022 —
Loss expiring in 2023 4
Loss expiring in 2024 32,082
Loss expiring in 2025 163,065
Loss expiring in 2026 111,357
Loss expiring in 2027 112,069
Loss expiring in 2028 201,070
Loss expiring in 2029 and thereafter 256,264
875,9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0</t>
        </is>
      </c>
    </row>
    <row r="3">
      <c r="A3" s="3" t="inlineStr">
        <is>
          <t>Taxes Payable [Abstract]</t>
        </is>
      </c>
    </row>
    <row r="4">
      <c r="A4" s="4" t="inlineStr">
        <is>
          <t>Summary of taxes payable</t>
        </is>
      </c>
      <c r="B4" s="4" t="inlineStr">
        <is>
          <t>The following is a summary of taxes payable as of December 31, 2019 and 2020:
As of December 31,
2019 2020
RMB RMB
Withholding individual income taxes for employees 5,679 48,692
VAT payable 10,925 3,325
Enterprise income taxes payable 7,952 2,503
Others 1,421 375
Total 25,977 54,8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Accrued Liabilities and Other Payables [Abstract]</t>
        </is>
      </c>
    </row>
    <row r="4">
      <c r="A4" s="4" t="inlineStr">
        <is>
          <t>Summary of accrued liabilities and other payable</t>
        </is>
      </c>
      <c r="B4" s="4" t="inlineStr">
        <is>
          <t>The following is a summary of accrued liabilities and other payables as of December 31, 2019 and 2020:
As of December 31,
2019 2020
RMB RMB
Accrued marketing expenses 43,765 257,216
Accrued liabilities for learning services and online marketing services 85,598 136,605
Accrued outside labor service fee 10,488 64,799
Operating lease liabilities-current portion 4,166 29,982
Accrued technical expenses 8,960 24,000
Accrued administrative expenses 7,846 23,777
Deferred government grant — 21,376
Accrued professional fee 18,334 11,811
Warehousing and logistics fee 3,469 8,034
Payables for property and equipment — 7,068
Deposits payable to service providers 2,542 1,823
Others 7,475 15,553
Total 192,643 602,0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Convertible Redeemable Preferred Shares [Abstract]</t>
        </is>
      </c>
    </row>
    <row r="4">
      <c r="A4" s="4" t="inlineStr">
        <is>
          <t>Schedule of company's preferred shares activities</t>
        </is>
      </c>
      <c r="B4" s="4" t="inlineStr">
        <is>
          <t xml:space="preserve">The Company’s preferred shares activities for the year ended December 31, 2019 are summarized as below:
Balance as of Accretions of Conversion Balance as of
Series A preferred shares
Number of shares (in thousands) 6,815 — (6,815 ) —
Amount (RMB in thousands) 460,652 35,893 (496,54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s, Net (Tables)</t>
        </is>
      </c>
      <c r="B1" s="2" t="inlineStr">
        <is>
          <t>12 Months Ended</t>
        </is>
      </c>
    </row>
    <row r="2">
      <c r="B2" s="2" t="inlineStr">
        <is>
          <t>Dec. 31, 2020</t>
        </is>
      </c>
    </row>
    <row r="3">
      <c r="A3" s="3" t="inlineStr">
        <is>
          <t>Others, Net [Abstract]</t>
        </is>
      </c>
    </row>
    <row r="4">
      <c r="A4" s="4" t="inlineStr">
        <is>
          <t>Schedule of Other Nonoperating Income Expense</t>
        </is>
      </c>
      <c r="B4" s="4" t="inlineStr">
        <is>
          <t>For the year ended December 31,
2018 2019 2020
RMB RMB RMB
VAT exemption due to the COVID-19 — — 51,889
Government grants 10,330 18,087 28,644
Financing expense (Note 13) (4,722 ) — —
Fair value changes of short-term investments 382 863 9,396
Foreign exchange gains/(losses) 38,620 3,279 (23,935 )
Others 33 (2,165 ) (4,942 )
Total 44,643 20,064 61,0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ummary of allocation of share-based compensation expenses</t>
        </is>
      </c>
      <c r="B4" s="4" t="inlineStr">
        <is>
          <t>The table below sets forth the allocation of share-based compensation expenses:
For the year ended December 31,
2018 2019 2020
RMB RMB RMB
Cost of revenues 3,055 4,407 5,892
Sales and marketing expenses 350 2,107 5,868
Research and development expenses 2,735 9,432 20,898
General and administrative expenses 36 9,128 8,920
Total 6,176 25,074 41,578</t>
        </is>
      </c>
    </row>
    <row r="5">
      <c r="A5" s="4" t="inlineStr">
        <is>
          <t>Schedule of share based payment award stock options valuation assumptions</t>
        </is>
      </c>
      <c r="B5" s="4" t="inlineStr">
        <is>
          <t xml:space="preserve">The fair value of each option granted for the years ended December 31, 2018, 2019 and 2020 is estimated on the date of grant using the following assumptions:
For the year ended December 31,
2018 2019 2020
Expected volatility 48.10 % 46.50%-46.90 % 48.90%-52.20 %
Expected dividends yield 0 % 0 % 0 %
Risk-free interest rate 2.50 % 2.10%-2.60 % 0.30%-1.69 %
Expected term (in years) 6 6 6
Fair value of underlying ordinary share (US$) 1.39 6.35-7.29 16.00-42.31 </t>
        </is>
      </c>
    </row>
    <row r="6">
      <c r="A6" s="4" t="inlineStr">
        <is>
          <t>Schedule of share based compensation stock option activity</t>
        </is>
      </c>
      <c r="B6" s="4" t="inlineStr">
        <is>
          <t xml:space="preserve">The following table presents a summary of the Company’s options activities for the years ended December 31, 2018, 2019 and 2020:
Number of Weighted Weighted average Aggregate
(in thousands) US$ Years US$
Outstanding as of January 1, 2018 6,405 1.91 4.01 —
Granted 1,592 3.00
Forfeited (1,006 ) 2.16
Outstanding as of December 31, 2018 6,991 2.13 3.40 29,468
Granted 2,072 3.50
Forfeited (734 ) 2.60
Outstanding as of December 31, 2019 8,329 2.43 3.06 97,000
Granted 888 4.00
Exercised (2,962 ) 1.84
Forfeited (353 ) 3.14
Outstanding as of December 31, 2020 5,902 2.92 3.07 139,326
Vested and exercisable as of December 31, 2019 3,584 1.87 1.95 43,749
Vested and exercisable as of December 31, 2020 2,182 2.32 1.89 52,8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 [Abstract]</t>
        </is>
      </c>
    </row>
    <row r="4">
      <c r="A4" s="4" t="inlineStr">
        <is>
          <t>Earning per shares basic and diluted</t>
        </is>
      </c>
      <c r="B4" s="4" t="inlineStr">
        <is>
          <t>The following table sets forth the computation of basic and diluted net loss per share for the years ended December 31, 2018, 2019 and 2020:
For the year ended December 31,
2018 2019 2020
RMB RMB RMB
Numerator:
Net loss (209,295 ) (601,455 ) (1,753,352 )
Net loss/(income) attributable to noncontrolling interests 385 (48 ) 563
Accretions of preferred shares to redemption value (Note 13) (30,311 ) (35,893 ) —
Net loss attributable to ordinary shareholders of the Company (239,221 ) (637,396 ) (1,752,789 )
Denominator:
Weighted average number of ordinary shares/ADSs outstanding, basic 85,346,790 95,445,982 112,864,452
Weighted average number of ordinary shares/ADSs outstanding, diluted 85,346,790 95,445,982 112,864,452
Net loss per share/ADS, basic (2.80 ) (6.68 ) (15.53 )
Net loss per share/ADS, diluted (2.80 ) (6.68 ) (15.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fair value of assets measured on recurring basis</t>
        </is>
      </c>
      <c r="B4" s="4" t="inlineStr">
        <is>
          <t>The following table sets forth the major financial instruments, measured at fair value, by level within the fair value hierarchy as of December 31, 2019 and 2020:
Fair value measurements
Total Quoted prices in Significant other
RMB RMB RMB
As of December 31, 2019
Time deposits 1,325,737 1,325,737 —
Short-term investments 121,126 — 121,126
Total 1,446,863 1,325,737 121,126
As of December 31, 2020
Time deposits 263 263 —
Short-term investments 584,999 — 584,999
Total 585,262 263 584,9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Group's future minimum commitments under non-cancelable agreements</t>
        </is>
      </c>
      <c r="B4" s="4" t="inlineStr">
        <is>
          <t>As of December 31, 2020, t non-cancelable
Less than one One to three years More than Total
RMB RMB RMB RMB
Purchase commitments 338,910 5,090 3,160 347,160
Capital commitments 25,947 — — 25,947
Total 364,857 5,090 3,160 373,1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t>
        </is>
      </c>
      <c r="B4" s="4" t="inlineStr">
        <is>
          <t>Name of entity or individual Relationships with the Group
NetEase Group Control or under common control</t>
        </is>
      </c>
    </row>
    <row r="5">
      <c r="A5" s="4" t="inlineStr">
        <is>
          <t>Schedule of related party transactions</t>
        </is>
      </c>
      <c r="B5" s="4" t="inlineStr">
        <is>
          <t xml:space="preserve">(a) Transactions with related parties
For the year ended December 31,
2018 2019 2020
RMB RMB RMB
Services and products provided to NetEase Group
Learning services provided to NetEase Group 10,485 2,913 5,826
Learning products provided to NetEase Group — 11,418 7,607
Online marketing services provided to NetEase Group 16,763 23,249 15,860
Services and products purchased from NetEase Group
Services purchased from NetEase Group 67,094 71,631 172,437
Fixed assets and inventories purchased from NetEase Group 6,647 18,222 2,198
Loan related transactions
Interest expenses on short-term loans from NetEase Group 31,851 30,232 31,215
Equity related transactions
Deemed contribution related to acquisition of businesses under common control (Note 1) 44,024 69,603 —
Deemed contribution from NetEase Group related to issuance of preferred shares (Note 13) 4,722 — —
Deemed distribution to NetEase — — 2,060
Share-based compensation under NetEase Plan 6,176 4,356 2,682
Other transactions
Disposal of Youdao Cloudnote business to NetEase Group — — 670 </t>
        </is>
      </c>
    </row>
    <row r="6">
      <c r="A6" s="4" t="inlineStr">
        <is>
          <t>Schedule of related party balances</t>
        </is>
      </c>
      <c r="B6" s="4" t="inlineStr">
        <is>
          <t xml:space="preserve">(b) Balances with related parties
As of December 31,
2019 2020
RMB RMB
Amounts due from NetEase Group 14,930 4,081
Amounts due to NetEase Group 48,126 67,230
Short-term loans from NetEase Group 878,000 878,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0</t>
        </is>
      </c>
      <c r="C2" s="2" t="inlineStr">
        <is>
          <t>Dec. 31, 2019</t>
        </is>
      </c>
      <c r="D2" s="2" t="inlineStr">
        <is>
          <t>Dec. 31, 2018</t>
        </is>
      </c>
    </row>
    <row r="3">
      <c r="A3" s="4" t="inlineStr">
        <is>
          <t>Related party transaction, net revenue</t>
        </is>
      </c>
      <c r="B3" s="6" t="n">
        <v>29293</v>
      </c>
      <c r="C3" s="6" t="n">
        <v>37580</v>
      </c>
      <c r="D3" s="6" t="n">
        <v>27248</v>
      </c>
    </row>
    <row r="4">
      <c r="A4" s="4" t="inlineStr">
        <is>
          <t>Interest expense, related party</t>
        </is>
      </c>
      <c r="B4" s="5" t="n">
        <v>31215</v>
      </c>
      <c r="C4" s="5" t="n">
        <v>30232</v>
      </c>
      <c r="D4" s="5" t="n">
        <v>31851</v>
      </c>
    </row>
    <row r="5">
      <c r="A5" s="4" t="inlineStr">
        <is>
          <t>Cost of revenues [Member]</t>
        </is>
      </c>
    </row>
    <row r="6">
      <c r="A6" s="4" t="inlineStr">
        <is>
          <t>Related party transaction, cost of revenues</t>
        </is>
      </c>
      <c r="B6" s="5" t="n">
        <v>118568</v>
      </c>
      <c r="C6" s="5" t="n">
        <v>36688</v>
      </c>
      <c r="D6" s="5" t="n">
        <v>34963</v>
      </c>
    </row>
    <row r="7">
      <c r="A7" s="4" t="inlineStr">
        <is>
          <t>Sales and marketing expenses [Member]</t>
        </is>
      </c>
    </row>
    <row r="8">
      <c r="A8" s="4" t="inlineStr">
        <is>
          <t>Related party transaction, operating expenses</t>
        </is>
      </c>
      <c r="B8" s="5" t="n">
        <v>12283</v>
      </c>
      <c r="C8" s="5" t="n">
        <v>11274</v>
      </c>
      <c r="D8" s="5" t="n">
        <v>7218</v>
      </c>
    </row>
    <row r="9">
      <c r="A9" s="4" t="inlineStr">
        <is>
          <t>Research and development expenses [Member]</t>
        </is>
      </c>
    </row>
    <row r="10">
      <c r="A10" s="4" t="inlineStr">
        <is>
          <t>Related party transaction, operating expenses</t>
        </is>
      </c>
      <c r="B10" s="5" t="n">
        <v>27768</v>
      </c>
      <c r="C10" s="5" t="n">
        <v>19594</v>
      </c>
      <c r="D10" s="5" t="n">
        <v>18992</v>
      </c>
    </row>
    <row r="11">
      <c r="A11" s="4" t="inlineStr">
        <is>
          <t>General and administrative expenses [Member]</t>
        </is>
      </c>
    </row>
    <row r="12">
      <c r="A12" s="4" t="inlineStr">
        <is>
          <t>Related party transaction, operating expenses</t>
        </is>
      </c>
      <c r="B12" s="6" t="n">
        <v>13818</v>
      </c>
      <c r="C12" s="6" t="n">
        <v>4075</v>
      </c>
      <c r="D12" s="6" t="n">
        <v>59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chedule of segment reporting information by segment</t>
        </is>
      </c>
      <c r="B4" s="4" t="inlineStr">
        <is>
          <t xml:space="preserve">The table below provides a summary of the Group’s segment results for the years ended December 31, 2018, 2019 and 2020.
For the year ended December 31,
2018 2019 2020
RMB RMB RMB
Net revenues
Learning services 398,186 699,826 2,154,669
Learning products 30,530 152,044 539,962
Online marketing services 302,882 453,013 472,884
Total net revenues 731,598 1,304,883 3,167,515
Cost of revenues
Learning services 314,625 513,060 1,010,364
Learning products 20,502 107,609 355,970
Online marketing services 180,006 313,592 346,895
Total cost of revenues 515,133 934,261 1,713,229
Gross margin
Learning services 21 % 27 % 53 %
Learning products 33 % 29 % 34 %
Online marketing services 41 % 31 % 27 %
Total gross margin 30 % 28 % 4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 [Abstract]</t>
        </is>
      </c>
    </row>
    <row r="4">
      <c r="A4" s="4" t="inlineStr">
        <is>
          <t>Schedule of condensed balance sheets</t>
        </is>
      </c>
      <c r="B4" s="4" t="inlineStr">
        <is>
          <t>Condensed Balance Sheets
As of December 31,
2019 2020 2020
RMB RMB US$
Note 2(e)
ASSETS
Current assets:
Cash and cash equivalents 111,310 117,400 17,992
Time deposits 1,255,716 — —
Prepayment and other current assets 9,819 1,020,637 156,419
Total current assets 1,376,845 1,138,037 174,411
Total assets 1,376,845 1,138,037 174,411
LIABILITIES AND SHAREHOLDERS’ EQUITY/(DEFICIT)
Current liabilities:
Amounts due to NetEase Group — 2,059 315
Investments in subsidiaries and VIEs 1,060,693 2,536,385 388,717
Accrued liabilities and other payables 10,544 3,655 561
Total current liabilities 1,071,237 2,542,099 389,593
Non-current
Other non-current 5,517 4,043 620
Total non-current liabilities 5,517 4,043 620
Total liabilities 1,076,754 2,546,142 390,213
Shareholders’ equity/(deficit):
Class A ordinary shares, US$0.0001 par value 16 18 3
Class B ordinary shares, US$0.0001 par value 56 56 9
Additional paid-in 2,232,841 2,309,963 354,017
Accumulated deficit (1,920,081 ) (3,674,034 ) (563,070 )
Accumulated other comprehensive loss (14,527 ) (47,058 ) (7,213 )
Statutory reserves 1,786 2,950 452
Total shareholders’ equity/(deficit) 300,091 (1,408,105 ) (215,802 )
Total liabilities and shareholders’ equity/(deficit) 1,376,845 1,138,037 174,411</t>
        </is>
      </c>
    </row>
    <row r="5">
      <c r="A5" s="4" t="inlineStr">
        <is>
          <t>Schedule of condensed statements of operations and comprehensive loss</t>
        </is>
      </c>
      <c r="B5" s="4" t="inlineStr">
        <is>
          <t>Condensed Statements of Operations and Comprehensive Loss
For the year ended December 31,
2018 2019 2020 2020
RMB RMB RMB US$
Note 2(e)
Operating expenses:
General and administrative expenses (1,263 ) (17,255 ) (13,008 ) (1,994 )
Total operating expenses (1,263 ) (17,255 ) (13,008 ) (1,994 )
Loss from operations (1,263 ) (17,255 ) (13,008 ) (1,994 )
Interest income — 5,396 22,060 3,381
Others, net (4,774 ) (4,492 ) 792 121
Share of loss of subsidiaries and VIEs (202,873 ) (585,152 ) (1,762,633 ) (270,135 )
Loss before tax (208,910 ) (601,503 ) (1,752,789 ) (268,627 )
Net loss (208,910 ) (601,503 ) (1,752,789 ) (268,627 )
Accretions of convertible redeemable preferred shares to redemption value (Note 13) (30,311 ) (35,893 ) — —
Net loss attributable to ordinary shareholders of the Company (239,221 ) (637,396 ) (1,752,789 ) (268,627 )
Net loss (208,910 ) (601,503 ) (1,752,789 ) (268,627 )
Other comprehensive income/(loss):
Foreign currency translation adjustment 496 (15,023 ) (32,531 ) (4,986 )
Total other comprehensive income/(loss) 496 (15,023 ) (32,531 ) (4,986 )
Total comprehensive loss (208,414 ) (616,526 ) (1,785,320 ) (273,613 )
Accretions of convertible redeemable preferred shares to redemption value (Note 13) (30,311 ) (35,893 ) — —
Comprehensive loss attributable to ordinary shareholders of the Company (238,725 ) (652,419 ) (1,785,320 ) (273,613 )</t>
        </is>
      </c>
    </row>
    <row r="6">
      <c r="A6" s="4" t="inlineStr">
        <is>
          <t>Schedule of condensed statements of cash flows</t>
        </is>
      </c>
      <c r="B6" s="4" t="inlineStr">
        <is>
          <t>Condensed Statements of Cash Flows
For the year ended December 31,
2018 2019 2020 2020
RMB RMB RMB US$
Note 2(e)
Cash flows from operating activities:
Net cash provided by/(used in) operating activities 405 (782 ) 14,409 2,208
Cash flows from investing activities:
Placement of time deposits — (1,270,536 ) (20,663 ) (3,166 )
Proceeds from maturities of time deposits — — 1,257,689 192,749
Capital injection to a subsidiary (1,592 ) — — —
Loans to subsidiaries (427,591 ) (132,062 ) (1,236,543 ) (189,509 )
Payment for equity investment — — (670 ) (103 )
Net cash used in investing activities (429,183 ) (1,402,598 ) (187 ) (29 )
Cash flows from financing activities:
Proceeds received from Pre-IPO 41 — — —
Proceeds received from preferred shareholders, net of issuance cost 430,341 — — —
Proceeds from the issuance of IPO shares, net of issuance cost — 630,364 — —
Proceeds from concurrent private placement — 881,662 — —
Proceeds from noncontrolling interests and other shareholders 711 — — —
Payment of offering expenses — — (7,909 ) (1,212 )
Proceeds from issuance of ordinary shares pursuant to incentive plan — — 34,468 5,282
Net cash provided by financing activities 431,093 1,512,026 26,559 4,070
Effect of exchange rate changes on cash and cash equivalents 1,120 (771 ) (34,691 ) (5,317 )
Net increase in cash and cash equivalents 3,435 107,875 6,090 932
Cash and cash equivalents at the beginning of the year — 3,435 111,310 17,060
Cash and cash equivalents at the end of the year 3,435 111,310 117,400 17,99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Operations and Reorganization - Additional Information (Detail) ¥ in Thousands, $ in Thousands</t>
        </is>
      </c>
      <c r="B1" s="2" t="inlineStr">
        <is>
          <t>Feb. 28, 2021CNY (¥)shares</t>
        </is>
      </c>
      <c r="C1" s="2" t="inlineStr">
        <is>
          <t>Feb. 28, 2021USD ($)shares</t>
        </is>
      </c>
      <c r="D1" s="2" t="inlineStr">
        <is>
          <t>Oct. 31, 2019CNY (¥)shares</t>
        </is>
      </c>
      <c r="E1" s="2" t="inlineStr">
        <is>
          <t>Oct. 31, 2019USD ($)shares</t>
        </is>
      </c>
      <c r="F1" s="2" t="inlineStr">
        <is>
          <t>Dec. 31, 2019CNY (¥)</t>
        </is>
      </c>
      <c r="G1" s="2" t="inlineStr">
        <is>
          <t>Dec. 31, 2020CNY (¥)</t>
        </is>
      </c>
      <c r="H1" s="2" t="inlineStr">
        <is>
          <t>Dec. 31, 2020USD ($)</t>
        </is>
      </c>
      <c r="I1" s="2" t="inlineStr">
        <is>
          <t>Dec. 31, 2019CNY (¥)</t>
        </is>
      </c>
      <c r="J1" s="2" t="inlineStr">
        <is>
          <t>Dec. 31, 2018CNY (¥)</t>
        </is>
      </c>
      <c r="K1" s="2" t="inlineStr">
        <is>
          <t>Apr. 30, 2021USD ($)</t>
        </is>
      </c>
      <c r="L1" s="2" t="inlineStr">
        <is>
          <t>Dec. 31, 2020USD ($)</t>
        </is>
      </c>
    </row>
    <row r="2">
      <c r="A2" s="3" t="inlineStr">
        <is>
          <t>Operations and Organization [Line Items]</t>
        </is>
      </c>
    </row>
    <row r="3">
      <c r="A3" s="4" t="inlineStr">
        <is>
          <t>The allocation related to share-based compensation expenses</t>
        </is>
      </c>
      <c r="F3" s="6" t="n">
        <v>18400</v>
      </c>
    </row>
    <row r="4">
      <c r="A4" s="4" t="inlineStr">
        <is>
          <t>Net loss</t>
        </is>
      </c>
      <c r="G4" s="6" t="n">
        <v>-1753352</v>
      </c>
      <c r="H4" s="7" t="n">
        <v>-268713</v>
      </c>
      <c r="I4" s="6" t="n">
        <v>-601455</v>
      </c>
      <c r="J4" s="6" t="n">
        <v>-209295</v>
      </c>
    </row>
    <row r="5">
      <c r="A5" s="4" t="inlineStr">
        <is>
          <t>Net cash used in operating activities</t>
        </is>
      </c>
      <c r="G5" s="5" t="n">
        <v>-321600</v>
      </c>
      <c r="H5" s="7" t="n">
        <v>-49282</v>
      </c>
      <c r="I5" s="5" t="n">
        <v>-372270</v>
      </c>
      <c r="J5" s="5" t="n">
        <v>-100330</v>
      </c>
    </row>
    <row r="6">
      <c r="A6" s="4" t="inlineStr">
        <is>
          <t>Accumulated deficit</t>
        </is>
      </c>
      <c r="F6" s="5" t="n">
        <v>-1920081</v>
      </c>
      <c r="G6" s="5" t="n">
        <v>-3700000</v>
      </c>
      <c r="I6" s="5" t="n">
        <v>-1920081</v>
      </c>
      <c r="L6" s="7" t="n">
        <v>-563070</v>
      </c>
    </row>
    <row r="7">
      <c r="A7" s="4" t="inlineStr">
        <is>
          <t>Net current liability</t>
        </is>
      </c>
      <c r="G7" s="6" t="n">
        <v>1542000</v>
      </c>
    </row>
    <row r="8">
      <c r="A8" s="4" t="inlineStr">
        <is>
          <t>Proceeds from concurrent private placement</t>
        </is>
      </c>
      <c r="I8" s="5" t="n">
        <v>881662</v>
      </c>
    </row>
    <row r="9">
      <c r="A9" s="4" t="inlineStr">
        <is>
          <t>Percentage Of Voting Interests acquired</t>
        </is>
      </c>
      <c r="G9" s="4" t="inlineStr">
        <is>
          <t>37.50%</t>
        </is>
      </c>
      <c r="L9" s="4" t="inlineStr">
        <is>
          <t>37.50%</t>
        </is>
      </c>
    </row>
    <row r="10">
      <c r="A10" s="4" t="inlineStr">
        <is>
          <t>Subsequent Event [Member] | Revolving Credit Facility [Member] | Bank Group [Member]</t>
        </is>
      </c>
    </row>
    <row r="11">
      <c r="A11" s="3" t="inlineStr">
        <is>
          <t>Operations and Organization [Line Items]</t>
        </is>
      </c>
    </row>
    <row r="12">
      <c r="A12" s="4" t="inlineStr">
        <is>
          <t>Maximum Borrowing Capacity | $</t>
        </is>
      </c>
      <c r="K12" s="7" t="n">
        <v>150000</v>
      </c>
    </row>
    <row r="13">
      <c r="A13" s="4" t="inlineStr">
        <is>
          <t>IPO [Member]</t>
        </is>
      </c>
    </row>
    <row r="14">
      <c r="A14" s="3" t="inlineStr">
        <is>
          <t>Operations and Organization [Line Items]</t>
        </is>
      </c>
    </row>
    <row r="15">
      <c r="A15" s="4" t="inlineStr">
        <is>
          <t>Proceeds received from ordinary shareholders</t>
        </is>
      </c>
      <c r="D15" s="6" t="n">
        <v>621900</v>
      </c>
      <c r="E15" s="7" t="n">
        <v>88200</v>
      </c>
    </row>
    <row r="16">
      <c r="A16" s="4" t="inlineStr">
        <is>
          <t>IPO [Member] | American depositary shares [Member]</t>
        </is>
      </c>
    </row>
    <row r="17">
      <c r="A17" s="3" t="inlineStr">
        <is>
          <t>Operations and Organization [Line Items]</t>
        </is>
      </c>
    </row>
    <row r="18">
      <c r="A18" s="4" t="inlineStr">
        <is>
          <t>Issuance of shares to other shareholders (in shares) | shares</t>
        </is>
      </c>
      <c r="D18" s="5" t="n">
        <v>5600000</v>
      </c>
      <c r="E18" s="5" t="n">
        <v>5600000</v>
      </c>
    </row>
    <row r="19">
      <c r="A19" s="4" t="inlineStr">
        <is>
          <t>Private placement [Member]</t>
        </is>
      </c>
    </row>
    <row r="20">
      <c r="A20" s="3" t="inlineStr">
        <is>
          <t>Operations and Organization [Line Items]</t>
        </is>
      </c>
    </row>
    <row r="21">
      <c r="A21" s="4" t="inlineStr">
        <is>
          <t>Proceeds from concurrent private placement</t>
        </is>
      </c>
      <c r="D21" s="6" t="n">
        <v>881700</v>
      </c>
      <c r="E21" s="7" t="n">
        <v>125000</v>
      </c>
    </row>
    <row r="22">
      <c r="A22" s="4" t="inlineStr">
        <is>
          <t>Follow-on Public Offering [Member] | American depositary shares [Member] | Subsequent Event [Member]</t>
        </is>
      </c>
    </row>
    <row r="23">
      <c r="A23" s="3" t="inlineStr">
        <is>
          <t>Operations and Organization [Line Items]</t>
        </is>
      </c>
    </row>
    <row r="24">
      <c r="A24" s="4" t="inlineStr">
        <is>
          <t>Proceeds received from ordinary shareholders</t>
        </is>
      </c>
      <c r="B24" s="6" t="n">
        <v>1499800</v>
      </c>
      <c r="C24" s="7" t="n">
        <v>231600</v>
      </c>
    </row>
    <row r="25">
      <c r="A25" s="4" t="inlineStr">
        <is>
          <t>Issuance of shares to other shareholders (in shares) | shares</t>
        </is>
      </c>
      <c r="B25" s="5" t="n">
        <v>7000000</v>
      </c>
      <c r="C25" s="5" t="n">
        <v>7000000</v>
      </c>
    </row>
    <row r="26">
      <c r="A26" s="4" t="inlineStr">
        <is>
          <t>VIE [Member]</t>
        </is>
      </c>
    </row>
    <row r="27">
      <c r="A27" s="3" t="inlineStr">
        <is>
          <t>Operations and Organization [Line Items]</t>
        </is>
      </c>
    </row>
    <row r="28">
      <c r="A28" s="4" t="inlineStr">
        <is>
          <t>Registered capital</t>
        </is>
      </c>
      <c r="F28" s="5" t="n">
        <v>15000</v>
      </c>
      <c r="G28" s="6" t="n">
        <v>15000</v>
      </c>
      <c r="I28" s="5" t="n">
        <v>15000</v>
      </c>
    </row>
    <row r="29">
      <c r="A29" s="4" t="inlineStr">
        <is>
          <t>Non-distributable statutory reserves</t>
        </is>
      </c>
      <c r="F29" s="6" t="n">
        <v>1786</v>
      </c>
      <c r="G29" s="5" t="n">
        <v>2536</v>
      </c>
      <c r="I29" s="5" t="n">
        <v>1786</v>
      </c>
    </row>
    <row r="30">
      <c r="A30" s="4" t="inlineStr">
        <is>
          <t>Net cash used in operating activities</t>
        </is>
      </c>
      <c r="G30" s="5" t="n">
        <v>-62502</v>
      </c>
      <c r="I30" s="5" t="n">
        <v>50978</v>
      </c>
      <c r="J30" s="5" t="n">
        <v>48263</v>
      </c>
    </row>
    <row r="31">
      <c r="A31" s="4" t="inlineStr">
        <is>
          <t>VIE [Member] | Cooperation Agreement [Member]</t>
        </is>
      </c>
    </row>
    <row r="32">
      <c r="A32" s="3" t="inlineStr">
        <is>
          <t>Operations and Organization [Line Items]</t>
        </is>
      </c>
    </row>
    <row r="33">
      <c r="A33" s="4" t="inlineStr">
        <is>
          <t>Service fee</t>
        </is>
      </c>
      <c r="G33" s="5" t="n">
        <v>1787700</v>
      </c>
      <c r="I33" s="5" t="n">
        <v>550700</v>
      </c>
      <c r="J33" s="5" t="n">
        <v>395200</v>
      </c>
    </row>
    <row r="34">
      <c r="A34" s="4" t="inlineStr">
        <is>
          <t>NetEase Group [Member]</t>
        </is>
      </c>
    </row>
    <row r="35">
      <c r="A35" s="3" t="inlineStr">
        <is>
          <t>Operations and Organization [Line Items]</t>
        </is>
      </c>
    </row>
    <row r="36">
      <c r="A36" s="4" t="inlineStr">
        <is>
          <t>The allocation related to share-based compensation expenses</t>
        </is>
      </c>
      <c r="G36" s="5" t="n">
        <v>2682</v>
      </c>
      <c r="I36" s="6" t="n">
        <v>4356</v>
      </c>
      <c r="J36" s="6" t="n">
        <v>6176</v>
      </c>
    </row>
    <row r="37">
      <c r="A37" s="4" t="inlineStr">
        <is>
          <t>NetEase Group [Member] | Subsequent Event [Member] | Revolving Credit Facility [Member]</t>
        </is>
      </c>
    </row>
    <row r="38">
      <c r="A38" s="3" t="inlineStr">
        <is>
          <t>Operations and Organization [Line Items]</t>
        </is>
      </c>
    </row>
    <row r="39">
      <c r="A39" s="4" t="inlineStr">
        <is>
          <t>Maximum Borrowing Capacity | $</t>
        </is>
      </c>
      <c r="K39" s="7" t="n">
        <v>300000</v>
      </c>
    </row>
    <row r="40">
      <c r="A40" s="4" t="inlineStr">
        <is>
          <t>William Lei Ding [Member] | Youdao Information [Member] | Loan Agreements [Member]</t>
        </is>
      </c>
    </row>
    <row r="41">
      <c r="A41" s="3" t="inlineStr">
        <is>
          <t>Operations and Organization [Line Items]</t>
        </is>
      </c>
    </row>
    <row r="42">
      <c r="A42" s="4" t="inlineStr">
        <is>
          <t>Interest-free loan in the principal amount</t>
        </is>
      </c>
      <c r="G42" s="6" t="n">
        <v>3600</v>
      </c>
    </row>
    <row r="43">
      <c r="A43" s="4" t="inlineStr">
        <is>
          <t>Variable interest entity principal agreement term period</t>
        </is>
      </c>
      <c r="G43" s="4" t="inlineStr">
        <is>
          <t>10 years</t>
        </is>
      </c>
      <c r="H43" s="4" t="inlineStr">
        <is>
          <t>10 years</t>
        </is>
      </c>
    </row>
    <row r="44">
      <c r="A44" s="4" t="inlineStr">
        <is>
          <t>Variable interest entity principal agreement term extend period</t>
        </is>
      </c>
      <c r="G44" s="4" t="inlineStr">
        <is>
          <t>10 years</t>
        </is>
      </c>
      <c r="H44" s="4" t="inlineStr">
        <is>
          <t>10 years</t>
        </is>
      </c>
    </row>
    <row r="45">
      <c r="A45" s="4" t="inlineStr">
        <is>
          <t>William Lei Ding [Member] | Youdao Information [Member] | Operating Agreements [Member]</t>
        </is>
      </c>
    </row>
    <row r="46">
      <c r="A46" s="3" t="inlineStr">
        <is>
          <t>Operations and Organization [Line Items]</t>
        </is>
      </c>
    </row>
    <row r="47">
      <c r="A47" s="4" t="inlineStr">
        <is>
          <t>Variable interest entity principal agreement term period</t>
        </is>
      </c>
      <c r="G47" s="4" t="inlineStr">
        <is>
          <t>20 years</t>
        </is>
      </c>
      <c r="H47" s="4" t="inlineStr">
        <is>
          <t>20 years</t>
        </is>
      </c>
    </row>
    <row r="48">
      <c r="A48" s="4" t="inlineStr">
        <is>
          <t>Feng Zhou [Member] | Youdao Information [Member] | Loan Agreements [Member]</t>
        </is>
      </c>
    </row>
    <row r="49">
      <c r="A49" s="3" t="inlineStr">
        <is>
          <t>Operations and Organization [Line Items]</t>
        </is>
      </c>
    </row>
    <row r="50">
      <c r="A50" s="4" t="inlineStr">
        <is>
          <t>Interest-free loan in the principal amount</t>
        </is>
      </c>
      <c r="G50" s="6" t="n">
        <v>1400</v>
      </c>
    </row>
    <row r="51">
      <c r="A51" s="4" t="inlineStr">
        <is>
          <t>Variable interest entity principal agreement term period</t>
        </is>
      </c>
      <c r="G51" s="4" t="inlineStr">
        <is>
          <t>10 years</t>
        </is>
      </c>
      <c r="H51" s="4" t="inlineStr">
        <is>
          <t>10 years</t>
        </is>
      </c>
    </row>
    <row r="52">
      <c r="A52" s="4" t="inlineStr">
        <is>
          <t>Variable interest entity principal agreement term extend period</t>
        </is>
      </c>
      <c r="G52" s="4" t="inlineStr">
        <is>
          <t>10 years</t>
        </is>
      </c>
      <c r="H52" s="4" t="inlineStr">
        <is>
          <t>10 years</t>
        </is>
      </c>
    </row>
    <row r="53">
      <c r="A53" s="4" t="inlineStr">
        <is>
          <t>Feng Zhou [Member] | Youdao Information [Member] | Operating Agreements [Member]</t>
        </is>
      </c>
    </row>
    <row r="54">
      <c r="A54" s="3" t="inlineStr">
        <is>
          <t>Operations and Organization [Line Items]</t>
        </is>
      </c>
    </row>
    <row r="55">
      <c r="A55" s="4" t="inlineStr">
        <is>
          <t>Variable interest entity principal agreement term period</t>
        </is>
      </c>
      <c r="G55" s="4" t="inlineStr">
        <is>
          <t>20 years</t>
        </is>
      </c>
      <c r="H55"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78" customWidth="1" min="2" max="2"/>
  </cols>
  <sheetData>
    <row r="1">
      <c r="A1" s="1" t="inlineStr">
        <is>
          <t>Operations and Reorganization - Schedule Of Subsidiaries And Variable Interest Entities (Detail)</t>
        </is>
      </c>
      <c r="B1" s="2" t="inlineStr">
        <is>
          <t>12 Months Ended</t>
        </is>
      </c>
    </row>
    <row r="2">
      <c r="B2" s="2" t="inlineStr">
        <is>
          <t>Dec. 31, 2020</t>
        </is>
      </c>
    </row>
    <row r="3">
      <c r="A3" s="4" t="inlineStr">
        <is>
          <t>Youdao (Hong Kong) Limited [Member]</t>
        </is>
      </c>
    </row>
    <row r="4">
      <c r="A4" s="3" t="inlineStr">
        <is>
          <t>Subsidiaries And Variable Interest Entity [Line Items]</t>
        </is>
      </c>
    </row>
    <row r="5">
      <c r="A5" s="4" t="inlineStr">
        <is>
          <t>Place and year of incorporation</t>
        </is>
      </c>
      <c r="B5" s="4" t="inlineStr">
        <is>
          <t>Hong Kong, China, 2016</t>
        </is>
      </c>
    </row>
    <row r="6">
      <c r="A6" s="4" t="inlineStr">
        <is>
          <t>Percentage of direct or indirect economic ownership</t>
        </is>
      </c>
      <c r="B6" s="4" t="inlineStr">
        <is>
          <t>100.00%</t>
        </is>
      </c>
    </row>
    <row r="7">
      <c r="A7" s="4" t="inlineStr">
        <is>
          <t>Principal activities</t>
        </is>
      </c>
      <c r="B7" s="4" t="inlineStr">
        <is>
          <t>Holding company</t>
        </is>
      </c>
    </row>
    <row r="8">
      <c r="A8" s="4" t="inlineStr">
        <is>
          <t>NetEase Youdao Information Technology (Beijing) Co., Ltd. ("Youdao Information") [Member]</t>
        </is>
      </c>
    </row>
    <row r="9">
      <c r="A9" s="3" t="inlineStr">
        <is>
          <t>Subsidiaries And Variable Interest Entity [Line Items]</t>
        </is>
      </c>
    </row>
    <row r="10">
      <c r="A10" s="4" t="inlineStr">
        <is>
          <t>Place and year of incorporation</t>
        </is>
      </c>
      <c r="B10" s="4" t="inlineStr">
        <is>
          <t>Beijing, China, 2006</t>
        </is>
      </c>
    </row>
    <row r="11">
      <c r="A11" s="4" t="inlineStr">
        <is>
          <t>Percentage of direct or indirect economic ownership</t>
        </is>
      </c>
      <c r="B11" s="4" t="inlineStr">
        <is>
          <t>100.00%</t>
        </is>
      </c>
    </row>
    <row r="12">
      <c r="A12" s="4" t="inlineStr">
        <is>
          <t>Principal activities</t>
        </is>
      </c>
      <c r="B12" s="4" t="inlineStr">
        <is>
          <t>Providing sales of smart devices and solutions, technical support to the VIEs</t>
        </is>
      </c>
    </row>
    <row r="13">
      <c r="A13" s="4" t="inlineStr">
        <is>
          <t>NetEase Langsheng (Beijing) Technology Development Co., Ltd. ("NetEase Langsheng") [Member]</t>
        </is>
      </c>
    </row>
    <row r="14">
      <c r="A14" s="3" t="inlineStr">
        <is>
          <t>Subsidiaries And Variable Interest Entity [Line Items]</t>
        </is>
      </c>
    </row>
    <row r="15">
      <c r="A15" s="4" t="inlineStr">
        <is>
          <t>Place and year of incorporation</t>
        </is>
      </c>
      <c r="B15" s="4" t="inlineStr">
        <is>
          <t>Beijing, China, 2017</t>
        </is>
      </c>
    </row>
    <row r="16">
      <c r="A16" s="4" t="inlineStr">
        <is>
          <t>Percentage of direct or indirect economic ownership</t>
        </is>
      </c>
      <c r="B16" s="4" t="inlineStr">
        <is>
          <t>85.00%</t>
        </is>
      </c>
    </row>
    <row r="17">
      <c r="A17" s="4" t="inlineStr">
        <is>
          <t>Principal activities</t>
        </is>
      </c>
      <c r="B17" s="4" t="inlineStr">
        <is>
          <t>Providing consulting services</t>
        </is>
      </c>
    </row>
    <row r="18">
      <c r="A18" s="4" t="inlineStr">
        <is>
          <t>NetEase Youdao Information Technology (Hangzhou) Co., Ltd. ("Youdao Hangzhou") [Member]</t>
        </is>
      </c>
    </row>
    <row r="19">
      <c r="A19" s="3" t="inlineStr">
        <is>
          <t>Subsidiaries And Variable Interest Entity [Line Items]</t>
        </is>
      </c>
    </row>
    <row r="20">
      <c r="A20" s="4" t="inlineStr">
        <is>
          <t>Place and year of incorporation</t>
        </is>
      </c>
      <c r="B20" s="4" t="inlineStr">
        <is>
          <t>Hangzhou, China, 2019</t>
        </is>
      </c>
    </row>
    <row r="21">
      <c r="A21" s="4" t="inlineStr">
        <is>
          <t>Percentage of direct or indirect economic ownership</t>
        </is>
      </c>
      <c r="B21" s="4" t="inlineStr">
        <is>
          <t>100.00%</t>
        </is>
      </c>
    </row>
    <row r="22">
      <c r="A22" s="4" t="inlineStr">
        <is>
          <t>Principal activities</t>
        </is>
      </c>
      <c r="B22" s="4" t="inlineStr">
        <is>
          <t>Providing technical support to the VIEs</t>
        </is>
      </c>
    </row>
    <row r="23">
      <c r="A23" s="4" t="inlineStr">
        <is>
          <t>Beijing NetEase Youdao Computer System Co., Ltd. ("Youdao Computer") [Member]</t>
        </is>
      </c>
    </row>
    <row r="24">
      <c r="A24" s="3" t="inlineStr">
        <is>
          <t>Subsidiaries And Variable Interest Entity [Line Items]</t>
        </is>
      </c>
    </row>
    <row r="25">
      <c r="A25" s="4" t="inlineStr">
        <is>
          <t>Place and year of incorporation</t>
        </is>
      </c>
      <c r="B25" s="4" t="inlineStr">
        <is>
          <t>Beijing, China, 2007</t>
        </is>
      </c>
    </row>
    <row r="26">
      <c r="A26" s="4" t="inlineStr">
        <is>
          <t>Percentage of direct or indirect economic ownership</t>
        </is>
      </c>
      <c r="B26" s="4" t="inlineStr">
        <is>
          <t>100.00%</t>
        </is>
      </c>
    </row>
    <row r="27">
      <c r="A27" s="4" t="inlineStr">
        <is>
          <t>Principal activities</t>
        </is>
      </c>
      <c r="B27" s="4" t="inlineStr">
        <is>
          <t>Providing online learning services as well as online marketing serv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perations and Reorganization - Schedule Of Variable Interest Entit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Assets</t>
        </is>
      </c>
    </row>
    <row r="4">
      <c r="A4" s="4" t="inlineStr">
        <is>
          <t>Cash and cash equivalents</t>
        </is>
      </c>
      <c r="B4" s="6" t="n">
        <v>609199</v>
      </c>
      <c r="D4" s="6" t="n">
        <v>173328</v>
      </c>
      <c r="F4" s="7" t="n">
        <v>93364</v>
      </c>
    </row>
    <row r="5">
      <c r="A5" s="4" t="inlineStr">
        <is>
          <t>Short-term investments</t>
        </is>
      </c>
      <c r="B5" s="5" t="n">
        <v>584999</v>
      </c>
      <c r="D5" s="5" t="n">
        <v>121126</v>
      </c>
      <c r="F5" s="5" t="n">
        <v>89655</v>
      </c>
    </row>
    <row r="6">
      <c r="A6" s="4" t="inlineStr">
        <is>
          <t>Accounts receivable, net</t>
        </is>
      </c>
      <c r="B6" s="5" t="n">
        <v>268830</v>
      </c>
      <c r="D6" s="5" t="n">
        <v>200675</v>
      </c>
      <c r="F6" s="5" t="n">
        <v>41200</v>
      </c>
    </row>
    <row r="7">
      <c r="A7" s="4" t="inlineStr">
        <is>
          <t>Inventories, net</t>
        </is>
      </c>
      <c r="B7" s="5" t="n">
        <v>148662</v>
      </c>
      <c r="D7" s="5" t="n">
        <v>73225</v>
      </c>
      <c r="F7" s="5" t="n">
        <v>22783</v>
      </c>
    </row>
    <row r="8">
      <c r="A8" s="4" t="inlineStr">
        <is>
          <t>Amounts due from NetEase Group and Youdao Group</t>
        </is>
      </c>
      <c r="B8" s="5" t="n">
        <v>4081</v>
      </c>
      <c r="D8" s="5" t="n">
        <v>14930</v>
      </c>
      <c r="F8" s="5" t="n">
        <v>625</v>
      </c>
    </row>
    <row r="9">
      <c r="A9" s="4" t="inlineStr">
        <is>
          <t>Prepayment and other current assets</t>
        </is>
      </c>
      <c r="B9" s="5" t="n">
        <v>235532</v>
      </c>
      <c r="D9" s="5" t="n">
        <v>120891</v>
      </c>
      <c r="F9" s="5" t="n">
        <v>36098</v>
      </c>
    </row>
    <row r="10">
      <c r="A10" s="4" t="inlineStr">
        <is>
          <t>Total current assets</t>
        </is>
      </c>
      <c r="B10" s="5" t="n">
        <v>1851566</v>
      </c>
      <c r="D10" s="5" t="n">
        <v>2029912</v>
      </c>
      <c r="F10" s="5" t="n">
        <v>283765</v>
      </c>
    </row>
    <row r="11">
      <c r="A11" s="4" t="inlineStr">
        <is>
          <t>Property and equipment, net</t>
        </is>
      </c>
      <c r="B11" s="5" t="n">
        <v>45636</v>
      </c>
      <c r="D11" s="5" t="n">
        <v>24551</v>
      </c>
      <c r="F11" s="5" t="n">
        <v>6994</v>
      </c>
    </row>
    <row r="12">
      <c r="A12" s="4" t="inlineStr">
        <is>
          <t>Operating lease right -of-use asset,net</t>
        </is>
      </c>
      <c r="B12" s="5" t="n">
        <v>105865</v>
      </c>
      <c r="D12" s="5" t="n">
        <v>23873</v>
      </c>
      <c r="F12" s="5" t="n">
        <v>16225</v>
      </c>
    </row>
    <row r="13">
      <c r="A13" s="4" t="inlineStr">
        <is>
          <t>Other assets, net</t>
        </is>
      </c>
      <c r="B13" s="5" t="n">
        <v>24697</v>
      </c>
      <c r="D13" s="5" t="n">
        <v>6128</v>
      </c>
      <c r="F13" s="5" t="n">
        <v>3785</v>
      </c>
    </row>
    <row r="14">
      <c r="A14" s="4" t="inlineStr">
        <is>
          <t>Total non-current assets</t>
        </is>
      </c>
      <c r="B14" s="5" t="n">
        <v>218682</v>
      </c>
      <c r="D14" s="5" t="n">
        <v>56552</v>
      </c>
      <c r="F14" s="5" t="n">
        <v>33514</v>
      </c>
    </row>
    <row r="15">
      <c r="A15" s="4" t="inlineStr">
        <is>
          <t>Total assets</t>
        </is>
      </c>
      <c r="B15" s="5" t="n">
        <v>2070248</v>
      </c>
      <c r="D15" s="5" t="n">
        <v>2086464</v>
      </c>
      <c r="F15" s="5" t="n">
        <v>317279</v>
      </c>
    </row>
    <row r="16">
      <c r="A16" s="3" t="inlineStr">
        <is>
          <t>Liabilities</t>
        </is>
      </c>
    </row>
    <row r="17">
      <c r="A17" s="4" t="inlineStr">
        <is>
          <t>Accounts payables</t>
        </is>
      </c>
      <c r="B17" s="5" t="n">
        <v>141304</v>
      </c>
      <c r="D17" s="5" t="n">
        <v>62675</v>
      </c>
      <c r="F17" s="5" t="n">
        <v>21656</v>
      </c>
    </row>
    <row r="18">
      <c r="A18" s="4" t="inlineStr">
        <is>
          <t>Payroll payable</t>
        </is>
      </c>
      <c r="B18" s="5" t="n">
        <v>209603</v>
      </c>
      <c r="D18" s="5" t="n">
        <v>94488</v>
      </c>
      <c r="F18" s="5" t="n">
        <v>32123</v>
      </c>
    </row>
    <row r="19">
      <c r="A19" s="4" t="inlineStr">
        <is>
          <t>Amounts due to NetEase Group and Youdao Group</t>
        </is>
      </c>
      <c r="B19" s="5" t="n">
        <v>67230</v>
      </c>
      <c r="D19" s="5" t="n">
        <v>48126</v>
      </c>
      <c r="F19" s="5" t="n">
        <v>10303</v>
      </c>
    </row>
    <row r="20">
      <c r="A20" s="4" t="inlineStr">
        <is>
          <t>Contract liabilities</t>
        </is>
      </c>
      <c r="B20" s="5" t="n">
        <v>1440489</v>
      </c>
      <c r="D20" s="5" t="n">
        <v>456805</v>
      </c>
      <c r="F20" s="5" t="n">
        <v>220765</v>
      </c>
    </row>
    <row r="21">
      <c r="A21" s="4" t="inlineStr">
        <is>
          <t>Taxes payable</t>
        </is>
      </c>
      <c r="B21" s="5" t="n">
        <v>54895</v>
      </c>
      <c r="D21" s="5" t="n">
        <v>25977</v>
      </c>
      <c r="F21" s="5" t="n">
        <v>8413</v>
      </c>
    </row>
    <row r="22">
      <c r="A22" s="4" t="inlineStr">
        <is>
          <t>Accrued liabilities and other payables</t>
        </is>
      </c>
      <c r="B22" s="5" t="n">
        <v>602044</v>
      </c>
      <c r="D22" s="5" t="n">
        <v>192643</v>
      </c>
      <c r="F22" s="5" t="n">
        <v>92267</v>
      </c>
    </row>
    <row r="23">
      <c r="A23" s="4" t="inlineStr">
        <is>
          <t>Total liabilities</t>
        </is>
      </c>
      <c r="B23" s="5" t="n">
        <v>3477356</v>
      </c>
      <c r="D23" s="5" t="n">
        <v>1785437</v>
      </c>
      <c r="F23" s="7" t="n">
        <v>532928</v>
      </c>
    </row>
    <row r="24">
      <c r="A24" s="3" t="inlineStr">
        <is>
          <t>Statements of operations and comprehensive loss [Abstract]</t>
        </is>
      </c>
    </row>
    <row r="25">
      <c r="A25" s="4" t="inlineStr">
        <is>
          <t>Net revenues</t>
        </is>
      </c>
      <c r="B25" s="5" t="n">
        <v>3167515</v>
      </c>
      <c r="C25" s="7" t="n">
        <v>485443</v>
      </c>
      <c r="D25" s="5" t="n">
        <v>1304883</v>
      </c>
      <c r="E25" s="6" t="n">
        <v>731598</v>
      </c>
    </row>
    <row r="26">
      <c r="A26" s="4" t="inlineStr">
        <is>
          <t>Net income</t>
        </is>
      </c>
      <c r="B26" s="5" t="n">
        <v>-1752789</v>
      </c>
      <c r="C26" s="5" t="n">
        <v>-268627</v>
      </c>
      <c r="D26" s="5" t="n">
        <v>-601503</v>
      </c>
      <c r="E26" s="5" t="n">
        <v>-208910</v>
      </c>
    </row>
    <row r="27">
      <c r="A27" s="3" t="inlineStr">
        <is>
          <t>Statement of cash flows [Abstract]</t>
        </is>
      </c>
    </row>
    <row r="28">
      <c r="A28" s="4" t="inlineStr">
        <is>
          <t>Net cash provided by/(used in) operating activities</t>
        </is>
      </c>
      <c r="B28" s="5" t="n">
        <v>-321600</v>
      </c>
      <c r="C28" s="5" t="n">
        <v>-49282</v>
      </c>
      <c r="D28" s="5" t="n">
        <v>-372270</v>
      </c>
      <c r="E28" s="5" t="n">
        <v>-100330</v>
      </c>
    </row>
    <row r="29">
      <c r="A29" s="4" t="inlineStr">
        <is>
          <t>Net cash (used in)/provided by investing activities</t>
        </is>
      </c>
      <c r="B29" s="5" t="n">
        <v>760971</v>
      </c>
      <c r="C29" s="5" t="n">
        <v>116624</v>
      </c>
      <c r="D29" s="5" t="n">
        <v>-1084005</v>
      </c>
      <c r="E29" s="5" t="n">
        <v>-374000</v>
      </c>
    </row>
    <row r="30">
      <c r="A30" s="4" t="inlineStr">
        <is>
          <t>Net cash provided by financing activities</t>
        </is>
      </c>
      <c r="B30" s="5" t="n">
        <v>26559</v>
      </c>
      <c r="C30" s="5" t="n">
        <v>4070</v>
      </c>
      <c r="D30" s="5" t="n">
        <v>1587669</v>
      </c>
      <c r="E30" s="5" t="n">
        <v>475117</v>
      </c>
    </row>
    <row r="31">
      <c r="A31" s="4" t="inlineStr">
        <is>
          <t>Net (decrease)/increase in cash and cash equivalents</t>
        </is>
      </c>
      <c r="B31" s="5" t="n">
        <v>435871</v>
      </c>
      <c r="C31" s="7" t="n">
        <v>66800</v>
      </c>
      <c r="D31" s="5" t="n">
        <v>131590</v>
      </c>
      <c r="E31" s="5" t="n">
        <v>1907</v>
      </c>
    </row>
    <row r="32">
      <c r="A32" s="4" t="inlineStr">
        <is>
          <t>VIEs [Member]</t>
        </is>
      </c>
    </row>
    <row r="33">
      <c r="A33" s="3" t="inlineStr">
        <is>
          <t>Assets</t>
        </is>
      </c>
    </row>
    <row r="34">
      <c r="A34" s="4" t="inlineStr">
        <is>
          <t>Cash and cash equivalents</t>
        </is>
      </c>
      <c r="B34" s="5" t="n">
        <v>7691</v>
      </c>
      <c r="D34" s="5" t="n">
        <v>4683</v>
      </c>
    </row>
    <row r="35">
      <c r="A35" s="4" t="inlineStr">
        <is>
          <t>Short-term investments</t>
        </is>
      </c>
      <c r="B35" s="5" t="n">
        <v>10354</v>
      </c>
      <c r="D35" s="5" t="n">
        <v>116125</v>
      </c>
    </row>
    <row r="36">
      <c r="A36" s="4" t="inlineStr">
        <is>
          <t>Accounts receivable, net</t>
        </is>
      </c>
      <c r="B36" s="5" t="n">
        <v>145212</v>
      </c>
      <c r="D36" s="5" t="n">
        <v>145570</v>
      </c>
    </row>
    <row r="37">
      <c r="A37" s="4" t="inlineStr">
        <is>
          <t>Inventories, net</t>
        </is>
      </c>
      <c r="B37" s="5" t="n">
        <v>54545</v>
      </c>
      <c r="D37" s="5" t="n">
        <v>27340</v>
      </c>
    </row>
    <row r="38">
      <c r="A38" s="4" t="inlineStr">
        <is>
          <t>Amounts due from NetEase Group and Youdao Group</t>
        </is>
      </c>
      <c r="B38" s="5" t="n">
        <v>1243125</v>
      </c>
      <c r="D38" s="5" t="n">
        <v>249589</v>
      </c>
    </row>
    <row r="39">
      <c r="A39" s="4" t="inlineStr">
        <is>
          <t>Prepayment and other current assets</t>
        </is>
      </c>
      <c r="B39" s="5" t="n">
        <v>69610</v>
      </c>
      <c r="D39" s="5" t="n">
        <v>56228</v>
      </c>
    </row>
    <row r="40">
      <c r="A40" s="4" t="inlineStr">
        <is>
          <t>Total current assets</t>
        </is>
      </c>
      <c r="B40" s="5" t="n">
        <v>1530537</v>
      </c>
      <c r="D40" s="5" t="n">
        <v>599535</v>
      </c>
    </row>
    <row r="41">
      <c r="A41" s="4" t="inlineStr">
        <is>
          <t>Property and equipment, net</t>
        </is>
      </c>
      <c r="B41" s="5" t="n">
        <v>148</v>
      </c>
    </row>
    <row r="42">
      <c r="A42" s="4" t="inlineStr">
        <is>
          <t>Operating lease right -of-use asset,net</t>
        </is>
      </c>
      <c r="B42" s="5" t="n">
        <v>988</v>
      </c>
    </row>
    <row r="43">
      <c r="A43" s="4" t="inlineStr">
        <is>
          <t>Other assets, net</t>
        </is>
      </c>
      <c r="B43" s="5" t="n">
        <v>45496</v>
      </c>
      <c r="D43" s="5" t="n">
        <v>7302</v>
      </c>
    </row>
    <row r="44">
      <c r="A44" s="4" t="inlineStr">
        <is>
          <t>Total non-current assets</t>
        </is>
      </c>
      <c r="B44" s="5" t="n">
        <v>46632</v>
      </c>
      <c r="D44" s="5" t="n">
        <v>7302</v>
      </c>
    </row>
    <row r="45">
      <c r="A45" s="4" t="inlineStr">
        <is>
          <t>Total assets</t>
        </is>
      </c>
      <c r="B45" s="5" t="n">
        <v>1577169</v>
      </c>
      <c r="D45" s="5" t="n">
        <v>606837</v>
      </c>
    </row>
    <row r="46">
      <c r="A46" s="3" t="inlineStr">
        <is>
          <t>Liabilities</t>
        </is>
      </c>
    </row>
    <row r="47">
      <c r="A47" s="4" t="inlineStr">
        <is>
          <t>Accounts payables</t>
        </is>
      </c>
      <c r="B47" s="5" t="n">
        <v>62438</v>
      </c>
      <c r="D47" s="5" t="n">
        <v>50189</v>
      </c>
    </row>
    <row r="48">
      <c r="A48" s="4" t="inlineStr">
        <is>
          <t>Payroll payable</t>
        </is>
      </c>
      <c r="B48" s="5" t="n">
        <v>6863</v>
      </c>
      <c r="D48" s="5" t="n">
        <v>10140</v>
      </c>
    </row>
    <row r="49">
      <c r="A49" s="4" t="inlineStr">
        <is>
          <t>Amounts due to NetEase Group and Youdao Group</t>
        </is>
      </c>
      <c r="B49" s="5" t="n">
        <v>26728</v>
      </c>
      <c r="D49" s="5" t="n">
        <v>41667</v>
      </c>
    </row>
    <row r="50">
      <c r="A50" s="4" t="inlineStr">
        <is>
          <t>Contract liabilities</t>
        </is>
      </c>
      <c r="B50" s="5" t="n">
        <v>1388567</v>
      </c>
      <c r="D50" s="5" t="n">
        <v>434114</v>
      </c>
    </row>
    <row r="51">
      <c r="A51" s="4" t="inlineStr">
        <is>
          <t>Taxes payable</t>
        </is>
      </c>
      <c r="B51" s="5" t="n">
        <v>394</v>
      </c>
      <c r="D51" s="5" t="n">
        <v>15290</v>
      </c>
    </row>
    <row r="52">
      <c r="A52" s="4" t="inlineStr">
        <is>
          <t>Accrued liabilities and other payables</t>
        </is>
      </c>
      <c r="B52" s="5" t="n">
        <v>35244</v>
      </c>
      <c r="D52" s="5" t="n">
        <v>22519</v>
      </c>
    </row>
    <row r="53">
      <c r="A53" s="4" t="inlineStr">
        <is>
          <t>Total liabilities</t>
        </is>
      </c>
      <c r="B53" s="5" t="n">
        <v>1520234</v>
      </c>
      <c r="D53" s="5" t="n">
        <v>573919</v>
      </c>
    </row>
    <row r="54">
      <c r="A54" s="3" t="inlineStr">
        <is>
          <t>Statements of operations and comprehensive loss [Abstract]</t>
        </is>
      </c>
    </row>
    <row r="55">
      <c r="A55" s="4" t="inlineStr">
        <is>
          <t>Net revenues</t>
        </is>
      </c>
      <c r="B55" s="5" t="n">
        <v>2434223</v>
      </c>
      <c r="D55" s="5" t="n">
        <v>997736</v>
      </c>
      <c r="E55" s="5" t="n">
        <v>606334</v>
      </c>
    </row>
    <row r="56">
      <c r="A56" s="4" t="inlineStr">
        <is>
          <t>Net income</t>
        </is>
      </c>
      <c r="B56" s="5" t="n">
        <v>24212</v>
      </c>
      <c r="D56" s="5" t="n">
        <v>3173</v>
      </c>
      <c r="E56" s="5" t="n">
        <v>13891</v>
      </c>
    </row>
    <row r="57">
      <c r="A57" s="3" t="inlineStr">
        <is>
          <t>Statement of cash flows [Abstract]</t>
        </is>
      </c>
    </row>
    <row r="58">
      <c r="A58" s="4" t="inlineStr">
        <is>
          <t>Net cash provided by/(used in) operating activities</t>
        </is>
      </c>
      <c r="B58" s="5" t="n">
        <v>-62502</v>
      </c>
      <c r="D58" s="5" t="n">
        <v>50978</v>
      </c>
      <c r="E58" s="5" t="n">
        <v>48263</v>
      </c>
    </row>
    <row r="59">
      <c r="A59" s="4" t="inlineStr">
        <is>
          <t>Net cash (used in)/provided by investing activities</t>
        </is>
      </c>
      <c r="B59" s="5" t="n">
        <v>65510</v>
      </c>
      <c r="D59" s="5" t="n">
        <v>-67118</v>
      </c>
      <c r="E59" s="5" t="n">
        <v>-50000</v>
      </c>
    </row>
    <row r="60">
      <c r="A60" s="4" t="inlineStr">
        <is>
          <t>Net cash provided by financing activities</t>
        </is>
      </c>
      <c r="D60" s="5" t="n">
        <v>10000</v>
      </c>
    </row>
    <row r="61">
      <c r="A61" s="4" t="inlineStr">
        <is>
          <t>Net (decrease)/increase in cash and cash equivalents</t>
        </is>
      </c>
      <c r="B61" s="6" t="n">
        <v>3008</v>
      </c>
      <c r="D61" s="6" t="n">
        <v>-6140</v>
      </c>
      <c r="E61" s="6" t="n">
        <v>-1737</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Additional Information (Detail)</t>
        </is>
      </c>
      <c r="B1" s="2" t="inlineStr">
        <is>
          <t>3 Months Ended</t>
        </is>
      </c>
      <c r="C1" s="2" t="inlineStr">
        <is>
          <t>12 Months Ended</t>
        </is>
      </c>
    </row>
    <row r="2">
      <c r="B2" s="2" t="inlineStr">
        <is>
          <t>Dec. 31, 2019CNY (¥)</t>
        </is>
      </c>
      <c r="C2" s="2" t="inlineStr">
        <is>
          <t>Dec. 31, 2020CNY (¥)</t>
        </is>
      </c>
      <c r="D2" s="2" t="inlineStr">
        <is>
          <t>Dec. 31, 2019CNY (¥)</t>
        </is>
      </c>
      <c r="E2" s="2" t="inlineStr">
        <is>
          <t>Dec. 31, 2018CNY (¥)</t>
        </is>
      </c>
    </row>
    <row r="3">
      <c r="A3" s="3" t="inlineStr">
        <is>
          <t>Statutory Reserves [Line Items]</t>
        </is>
      </c>
    </row>
    <row r="4">
      <c r="A4" s="4" t="inlineStr">
        <is>
          <t>Exchange rate</t>
        </is>
      </c>
      <c r="C4" s="11" t="n">
        <v>6.525</v>
      </c>
    </row>
    <row r="5">
      <c r="A5" s="4" t="inlineStr">
        <is>
          <t>Impairment charge</t>
        </is>
      </c>
      <c r="C5" s="6" t="n">
        <v>0</v>
      </c>
      <c r="D5" s="6" t="n">
        <v>0</v>
      </c>
      <c r="E5" s="6" t="n">
        <v>0</v>
      </c>
    </row>
    <row r="6">
      <c r="A6" s="4" t="inlineStr">
        <is>
          <t>Revenue recognized that was included in the deferred revenue balance at the beginning of the year</t>
        </is>
      </c>
      <c r="C6" s="5" t="n">
        <v>450923000</v>
      </c>
      <c r="D6" s="5" t="n">
        <v>166153000</v>
      </c>
    </row>
    <row r="7">
      <c r="A7" s="4" t="inlineStr">
        <is>
          <t>The aggregate amount of transaction price allocated to unsatisfied performance obligations</t>
        </is>
      </c>
      <c r="C7" s="5" t="n">
        <v>1401222000</v>
      </c>
    </row>
    <row r="8">
      <c r="A8" s="4" t="inlineStr">
        <is>
          <t>Advertising expenses</t>
        </is>
      </c>
      <c r="C8" s="5" t="n">
        <v>2100263000</v>
      </c>
      <c r="D8" s="5" t="n">
        <v>474904000</v>
      </c>
      <c r="E8" s="5" t="n">
        <v>138028000</v>
      </c>
    </row>
    <row r="9">
      <c r="A9" s="4" t="inlineStr">
        <is>
          <t>Share-based compensation due to the completion of the IPO</t>
        </is>
      </c>
      <c r="B9" s="6" t="n">
        <v>18400000</v>
      </c>
    </row>
    <row r="10">
      <c r="A10" s="4" t="inlineStr">
        <is>
          <t>Employee benefit expenses</t>
        </is>
      </c>
      <c r="C10" s="6" t="n">
        <v>88794000</v>
      </c>
      <c r="D10" s="6" t="n">
        <v>92273000</v>
      </c>
      <c r="E10" s="6" t="n">
        <v>61618000</v>
      </c>
    </row>
    <row r="11">
      <c r="A11" s="4" t="inlineStr">
        <is>
          <t>China Foreign Investment Enterprises Law [Member]</t>
        </is>
      </c>
    </row>
    <row r="12">
      <c r="A12" s="3" t="inlineStr">
        <is>
          <t>Statutory Reserves [Line Items]</t>
        </is>
      </c>
    </row>
    <row r="13">
      <c r="A13" s="4" t="inlineStr">
        <is>
          <t>General reserve reached capital rate</t>
        </is>
      </c>
      <c r="C13" s="4" t="inlineStr">
        <is>
          <t>50.00%</t>
        </is>
      </c>
    </row>
    <row r="14">
      <c r="A14" s="4" t="inlineStr">
        <is>
          <t>China Foreign Investment Enterprises Law [Member] | Minimum [Member]</t>
        </is>
      </c>
    </row>
    <row r="15">
      <c r="A15" s="3" t="inlineStr">
        <is>
          <t>Statutory Reserves [Line Items]</t>
        </is>
      </c>
    </row>
    <row r="16">
      <c r="A16" s="4" t="inlineStr">
        <is>
          <t>General reserve appropriation</t>
        </is>
      </c>
      <c r="C16" s="4" t="inlineStr">
        <is>
          <t>10.00%</t>
        </is>
      </c>
    </row>
    <row r="17">
      <c r="A17" s="4" t="inlineStr">
        <is>
          <t>China Company Law [Member]</t>
        </is>
      </c>
    </row>
    <row r="18">
      <c r="A18" s="3" t="inlineStr">
        <is>
          <t>Statutory Reserves [Line Items]</t>
        </is>
      </c>
    </row>
    <row r="19">
      <c r="A19" s="4" t="inlineStr">
        <is>
          <t>Statutory surplus fund appropriation</t>
        </is>
      </c>
      <c r="C19" s="4" t="inlineStr">
        <is>
          <t>10.00%</t>
        </is>
      </c>
    </row>
    <row r="20">
      <c r="A20" s="4" t="inlineStr">
        <is>
          <t>Statutory surplus fund reached capital rate</t>
        </is>
      </c>
      <c r="C20" s="4" t="inlineStr">
        <is>
          <t>50.00%</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Summary of Significant Accounting Policies - Schedule of useful lives of property plant and equipment (Detail)</t>
        </is>
      </c>
      <c r="B1" s="2" t="inlineStr">
        <is>
          <t>12 Months Ended</t>
        </is>
      </c>
    </row>
    <row r="2">
      <c r="B2" s="2" t="inlineStr">
        <is>
          <t>Dec. 31, 2020</t>
        </is>
      </c>
    </row>
    <row r="3">
      <c r="A3" s="4" t="inlineStr">
        <is>
          <t>Servers and computers [Member]</t>
        </is>
      </c>
    </row>
    <row r="4">
      <c r="A4" s="3" t="inlineStr">
        <is>
          <t>Property, Plant and Equipment [Line Items]</t>
        </is>
      </c>
    </row>
    <row r="5">
      <c r="A5" s="4" t="inlineStr">
        <is>
          <t>Property and equipment, useful life</t>
        </is>
      </c>
      <c r="B5" s="4" t="inlineStr">
        <is>
          <t>3 years</t>
        </is>
      </c>
    </row>
    <row r="6">
      <c r="A6" s="4" t="inlineStr">
        <is>
          <t>Furniture, fixtures, office and other equipment​ [Member] | Minimum [Member]</t>
        </is>
      </c>
    </row>
    <row r="7">
      <c r="A7" s="3" t="inlineStr">
        <is>
          <t>Property, Plant and Equipment [Line Items]</t>
        </is>
      </c>
    </row>
    <row r="8">
      <c r="A8" s="4" t="inlineStr">
        <is>
          <t>Property and equipment, useful life</t>
        </is>
      </c>
      <c r="B8" s="4" t="inlineStr">
        <is>
          <t>3 years</t>
        </is>
      </c>
    </row>
    <row r="9">
      <c r="A9" s="4" t="inlineStr">
        <is>
          <t>Furniture, fixtures, office and other equipment​ [Member] | Maximum [Member]</t>
        </is>
      </c>
    </row>
    <row r="10">
      <c r="A10" s="3" t="inlineStr">
        <is>
          <t>Property, Plant and Equipment [Line Items]</t>
        </is>
      </c>
    </row>
    <row r="11">
      <c r="A11" s="4" t="inlineStr">
        <is>
          <t>Property and equipment, useful life</t>
        </is>
      </c>
      <c r="B11" s="4" t="inlineStr">
        <is>
          <t>10 years</t>
        </is>
      </c>
    </row>
    <row r="12">
      <c r="A12" s="4" t="inlineStr">
        <is>
          <t>Leasehold improvements [Member]</t>
        </is>
      </c>
    </row>
    <row r="13">
      <c r="A13" s="3" t="inlineStr">
        <is>
          <t>Property, Plant and Equipment [Line Items]</t>
        </is>
      </c>
    </row>
    <row r="14">
      <c r="A14" s="4" t="inlineStr">
        <is>
          <t>Property and equipment, useful life</t>
        </is>
      </c>
      <c r="B14" s="4" t="inlineStr">
        <is>
          <t>The shorter of the useful life or term of the leas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disaggregated Revenu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net revenues [Line Items]</t>
        </is>
      </c>
    </row>
    <row r="4">
      <c r="A4" s="4" t="inlineStr">
        <is>
          <t>Net revenues</t>
        </is>
      </c>
      <c r="B4" s="6" t="n">
        <v>3167515</v>
      </c>
      <c r="C4" s="7" t="n">
        <v>485443</v>
      </c>
      <c r="D4" s="6" t="n">
        <v>1304883</v>
      </c>
      <c r="E4" s="6" t="n">
        <v>731598</v>
      </c>
    </row>
    <row r="5">
      <c r="A5" s="4" t="inlineStr">
        <is>
          <t>Learning services [Member]</t>
        </is>
      </c>
    </row>
    <row r="6">
      <c r="A6" s="3" t="inlineStr">
        <is>
          <t>Disaggregation of net revenues [Line Items]</t>
        </is>
      </c>
    </row>
    <row r="7">
      <c r="A7" s="4" t="inlineStr">
        <is>
          <t>Net revenues</t>
        </is>
      </c>
      <c r="B7" s="5" t="n">
        <v>2154669</v>
      </c>
      <c r="C7" s="5" t="n">
        <v>330217</v>
      </c>
      <c r="D7" s="5" t="n">
        <v>699826</v>
      </c>
      <c r="E7" s="5" t="n">
        <v>398186</v>
      </c>
    </row>
    <row r="8">
      <c r="A8" s="4" t="inlineStr">
        <is>
          <t>Online courses services [Member]</t>
        </is>
      </c>
    </row>
    <row r="9">
      <c r="A9" s="3" t="inlineStr">
        <is>
          <t>Disaggregation of net revenues [Line Items]</t>
        </is>
      </c>
    </row>
    <row r="10">
      <c r="A10" s="4" t="inlineStr">
        <is>
          <t>Net revenues</t>
        </is>
      </c>
      <c r="B10" s="5" t="n">
        <v>2009719</v>
      </c>
      <c r="D10" s="5" t="n">
        <v>607568</v>
      </c>
      <c r="E10" s="5" t="n">
        <v>329424</v>
      </c>
    </row>
    <row r="11">
      <c r="A11" s="4" t="inlineStr">
        <is>
          <t>Fee-based premium services [Member]</t>
        </is>
      </c>
    </row>
    <row r="12">
      <c r="A12" s="3" t="inlineStr">
        <is>
          <t>Disaggregation of net revenues [Line Items]</t>
        </is>
      </c>
    </row>
    <row r="13">
      <c r="A13" s="4" t="inlineStr">
        <is>
          <t>Net revenues</t>
        </is>
      </c>
      <c r="B13" s="5" t="n">
        <v>144950</v>
      </c>
      <c r="D13" s="5" t="n">
        <v>92258</v>
      </c>
      <c r="E13" s="5" t="n">
        <v>68762</v>
      </c>
    </row>
    <row r="14">
      <c r="A14" s="4" t="inlineStr">
        <is>
          <t>Learning products [Member]</t>
        </is>
      </c>
    </row>
    <row r="15">
      <c r="A15" s="3" t="inlineStr">
        <is>
          <t>Disaggregation of net revenues [Line Items]</t>
        </is>
      </c>
    </row>
    <row r="16">
      <c r="A16" s="4" t="inlineStr">
        <is>
          <t>Net revenues</t>
        </is>
      </c>
      <c r="B16" s="5" t="n">
        <v>539962</v>
      </c>
      <c r="C16" s="5" t="n">
        <v>82753</v>
      </c>
      <c r="D16" s="5" t="n">
        <v>152044</v>
      </c>
      <c r="E16" s="5" t="n">
        <v>30530</v>
      </c>
    </row>
    <row r="17">
      <c r="A17" s="4" t="inlineStr">
        <is>
          <t>Online marketing services [Member]</t>
        </is>
      </c>
    </row>
    <row r="18">
      <c r="A18" s="3" t="inlineStr">
        <is>
          <t>Disaggregation of net revenues [Line Items]</t>
        </is>
      </c>
    </row>
    <row r="19">
      <c r="A19" s="4" t="inlineStr">
        <is>
          <t>Net revenues</t>
        </is>
      </c>
      <c r="B19" s="6" t="n">
        <v>472884</v>
      </c>
      <c r="C19" s="7" t="n">
        <v>72473</v>
      </c>
      <c r="D19" s="6" t="n">
        <v>453013</v>
      </c>
      <c r="E19" s="6" t="n">
        <v>302882</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Additional Information (Detail) - Revenue Benchmark [Member]</t>
        </is>
      </c>
      <c r="B1" s="2" t="inlineStr">
        <is>
          <t>12 Months Ended</t>
        </is>
      </c>
    </row>
    <row r="2">
      <c r="B2" s="2" t="inlineStr">
        <is>
          <t>Dec. 31, 2020</t>
        </is>
      </c>
      <c r="C2" s="2" t="inlineStr">
        <is>
          <t>Dec. 31, 2019</t>
        </is>
      </c>
      <c r="D2" s="2" t="inlineStr">
        <is>
          <t>Dec. 31, 2018</t>
        </is>
      </c>
    </row>
    <row r="3">
      <c r="A3" s="4" t="inlineStr">
        <is>
          <t>Customer concentration risk [Member]</t>
        </is>
      </c>
    </row>
    <row r="4">
      <c r="A4" s="3" t="inlineStr">
        <is>
          <t>Concentration Risk [Line Items]</t>
        </is>
      </c>
    </row>
    <row r="5">
      <c r="A5" s="4" t="inlineStr">
        <is>
          <t>Concentration risk number of customers</t>
        </is>
      </c>
      <c r="B5" s="5" t="n">
        <v>0</v>
      </c>
      <c r="C5" s="5" t="n">
        <v>0</v>
      </c>
      <c r="D5" s="5" t="n">
        <v>0</v>
      </c>
    </row>
    <row r="6">
      <c r="A6" s="4" t="inlineStr">
        <is>
          <t>Concentration risk percentage</t>
        </is>
      </c>
      <c r="B6" s="4" t="inlineStr">
        <is>
          <t>10.00%</t>
        </is>
      </c>
      <c r="C6" s="4" t="inlineStr">
        <is>
          <t>10.00%</t>
        </is>
      </c>
      <c r="D6" s="4" t="inlineStr">
        <is>
          <t>10.00%</t>
        </is>
      </c>
    </row>
    <row r="7">
      <c r="A7" s="4" t="inlineStr">
        <is>
          <t>Instructor concentration risk [Member] | Learning services [Member]</t>
        </is>
      </c>
    </row>
    <row r="8">
      <c r="A8" s="3" t="inlineStr">
        <is>
          <t>Concentration Risk [Line Items]</t>
        </is>
      </c>
    </row>
    <row r="9">
      <c r="A9" s="4" t="inlineStr">
        <is>
          <t>Concentration risk number of instructors</t>
        </is>
      </c>
      <c r="B9" s="5" t="n">
        <v>2</v>
      </c>
      <c r="C9" s="5" t="n">
        <v>1</v>
      </c>
      <c r="D9" s="5" t="n">
        <v>1</v>
      </c>
    </row>
    <row r="10">
      <c r="A10" s="4" t="inlineStr">
        <is>
          <t>Concentration risk percentage</t>
        </is>
      </c>
      <c r="B10" s="4" t="inlineStr">
        <is>
          <t>10.00%</t>
        </is>
      </c>
      <c r="C10" s="4" t="inlineStr">
        <is>
          <t>10.00%</t>
        </is>
      </c>
      <c r="D10" s="4" t="inlineStr">
        <is>
          <t>1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Summary of Concentration and Risks (Detail) - Learning services [Member]</t>
        </is>
      </c>
      <c r="B1" s="2" t="inlineStr">
        <is>
          <t>12 Months Ended</t>
        </is>
      </c>
    </row>
    <row r="2">
      <c r="B2" s="2" t="inlineStr">
        <is>
          <t>Dec. 31, 2020</t>
        </is>
      </c>
      <c r="C2" s="2" t="inlineStr">
        <is>
          <t>Dec. 31, 2019</t>
        </is>
      </c>
      <c r="D2" s="2" t="inlineStr">
        <is>
          <t>Dec. 31, 2018</t>
        </is>
      </c>
    </row>
    <row r="3">
      <c r="A3" s="4" t="inlineStr">
        <is>
          <t>Instructor A [Member]</t>
        </is>
      </c>
    </row>
    <row r="4">
      <c r="A4" s="3" t="inlineStr">
        <is>
          <t>Concentration Risk [Line Items]</t>
        </is>
      </c>
    </row>
    <row r="5">
      <c r="A5" s="4" t="inlineStr">
        <is>
          <t>Concentration risk percentage</t>
        </is>
      </c>
      <c r="B5" s="4" t="inlineStr">
        <is>
          <t>13.00%</t>
        </is>
      </c>
      <c r="C5" s="4" t="inlineStr">
        <is>
          <t>11.00%</t>
        </is>
      </c>
      <c r="D5" s="4" t="inlineStr">
        <is>
          <t>16.00%</t>
        </is>
      </c>
    </row>
    <row r="6">
      <c r="A6" s="4" t="inlineStr">
        <is>
          <t>Instructor B [Member]</t>
        </is>
      </c>
    </row>
    <row r="7">
      <c r="A7" s="3" t="inlineStr">
        <is>
          <t>Concentration Risk [Line Items]</t>
        </is>
      </c>
    </row>
    <row r="8">
      <c r="A8" s="4" t="inlineStr">
        <is>
          <t>Concentration risk percentage</t>
        </is>
      </c>
      <c r="B8" s="4" t="inlineStr">
        <is>
          <t>14.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46" customWidth="1" min="5" max="5"/>
    <col width="20" customWidth="1" min="6" max="6"/>
    <col width="58" customWidth="1" min="7" max="7"/>
    <col width="34" customWidth="1" min="8" max="8"/>
    <col width="72" customWidth="1" min="9" max="9"/>
    <col width="38" customWidth="1" min="10" max="10"/>
    <col width="43" customWidth="1" min="11" max="11"/>
    <col width="55" customWidth="1" min="12" max="12"/>
    <col width="69" customWidth="1" min="13" max="13"/>
    <col width="35" customWidth="1" min="14" max="14"/>
    <col width="36" customWidth="1" min="15" max="15"/>
    <col width="62" customWidth="1" min="16" max="16"/>
    <col width="41" customWidth="1" min="17" max="17"/>
    <col width="46" customWidth="1" min="18" max="18"/>
    <col width="24" customWidth="1" min="19" max="19"/>
    <col width="59" customWidth="1" min="20" max="20"/>
    <col width="35" customWidth="1" min="21" max="21"/>
    <col width="65" customWidth="1" min="22" max="22"/>
    <col width="63" customWidth="1" min="23" max="23"/>
    <col width="68" customWidth="1" min="24" max="24"/>
  </cols>
  <sheetData>
    <row r="1">
      <c r="A1" s="1" t="inlineStr">
        <is>
          <t>CONSOLIDATED STATEMENTS OF CHANGES IN SHAREHOLDERS' (DEFICIT)/EQUITY ¥ in Thousands, $ in Thousands</t>
        </is>
      </c>
      <c r="B1" s="2" t="inlineStr">
        <is>
          <t>CNY (¥)</t>
        </is>
      </c>
      <c r="C1" s="2" t="inlineStr">
        <is>
          <t>USD ($)</t>
        </is>
      </c>
      <c r="D1" s="2" t="inlineStr">
        <is>
          <t>Class A ordinary shares [Member]CNY (¥)shares</t>
        </is>
      </c>
      <c r="E1" s="2" t="inlineStr">
        <is>
          <t>Class B ordinary shares [Member]CNY (¥)shares</t>
        </is>
      </c>
      <c r="F1" s="2" t="inlineStr">
        <is>
          <t>IPO [Member]CNY (¥)</t>
        </is>
      </c>
      <c r="G1" s="2" t="inlineStr">
        <is>
          <t>IPO [Member]Class A ordinary shares [Member]CNY (¥)shares</t>
        </is>
      </c>
      <c r="H1" s="2" t="inlineStr">
        <is>
          <t>Private placement [Member]CNY (¥)</t>
        </is>
      </c>
      <c r="I1" s="2" t="inlineStr">
        <is>
          <t>Private placement [Member]Class A ordinary shares [Member]CNY (¥)shares</t>
        </is>
      </c>
      <c r="J1" s="2" t="inlineStr">
        <is>
          <t>Ordinary shares [Member]CNY (¥)shares</t>
        </is>
      </c>
      <c r="K1" s="2" t="inlineStr">
        <is>
          <t>Additional paid-in capital [Member]CNY (¥)</t>
        </is>
      </c>
      <c r="L1" s="2" t="inlineStr">
        <is>
          <t>Additional paid-in capital [Member]IPO [Member]CNY (¥)</t>
        </is>
      </c>
      <c r="M1" s="2" t="inlineStr">
        <is>
          <t>Additional paid-in capital [Member]Private placement [Member]CNY (¥)</t>
        </is>
      </c>
      <c r="N1" s="2" t="inlineStr">
        <is>
          <t>Statutory reserves [Member]CNY (¥)</t>
        </is>
      </c>
      <c r="O1" s="2" t="inlineStr">
        <is>
          <t>Accumulated deficit [Member]CNY (¥)</t>
        </is>
      </c>
      <c r="P1" s="2" t="inlineStr">
        <is>
          <t>Accumulated other comprehensive income/(loss) [Member]CNY (¥)</t>
        </is>
      </c>
      <c r="Q1" s="2" t="inlineStr">
        <is>
          <t>Noncontrolling interests [Member]CNY (¥)</t>
        </is>
      </c>
      <c r="R1" s="2" t="inlineStr">
        <is>
          <t>Pre-IPO ordinary shares [Member]CNY (¥)shares</t>
        </is>
      </c>
      <c r="S1" s="2" t="inlineStr">
        <is>
          <t>NetEase [Member]CNY (¥)</t>
        </is>
      </c>
      <c r="T1" s="2" t="inlineStr">
        <is>
          <t>NetEase [Member]Additional paid-in capital [Member]CNY (¥)</t>
        </is>
      </c>
      <c r="U1" s="2" t="inlineStr">
        <is>
          <t>Other shareholders [Member]CNY (¥)</t>
        </is>
      </c>
      <c r="V1" s="2" t="inlineStr">
        <is>
          <t>Other shareholders [Member]Ordinary shares [Member]CNY (¥)shares</t>
        </is>
      </c>
      <c r="W1" s="2" t="inlineStr">
        <is>
          <t>Other shareholders [Member]Accumulated deficit [Member]CNY (¥)</t>
        </is>
      </c>
      <c r="X1" s="2" t="inlineStr">
        <is>
          <t>Other shareholders [Member]Noncontrolling interests [Member]CNY (¥)</t>
        </is>
      </c>
    </row>
    <row r="2">
      <c r="A2" s="4" t="inlineStr">
        <is>
          <t>Balance at Dec. 31, 2017</t>
        </is>
      </c>
      <c r="B2" s="6" t="n">
        <v>-957997</v>
      </c>
      <c r="J2" s="6" t="n">
        <v>41</v>
      </c>
      <c r="K2" s="6" t="n">
        <v>83061</v>
      </c>
      <c r="O2" s="6" t="n">
        <v>-798019</v>
      </c>
      <c r="Q2" s="6" t="n">
        <v>-243080</v>
      </c>
    </row>
    <row r="3">
      <c r="A3" s="4" t="inlineStr">
        <is>
          <t>Balance (Shares) at Dec. 31, 2017 | shares</t>
        </is>
      </c>
      <c r="J3" s="5" t="n">
        <v>65387160</v>
      </c>
    </row>
    <row r="4">
      <c r="A4" s="4" t="inlineStr">
        <is>
          <t>Loss for the year</t>
        </is>
      </c>
      <c r="B4" s="5" t="n">
        <v>-209295</v>
      </c>
      <c r="O4" s="5" t="n">
        <v>-208910</v>
      </c>
      <c r="Q4" s="5" t="n">
        <v>-385</v>
      </c>
    </row>
    <row r="5">
      <c r="A5" s="4" t="inlineStr">
        <is>
          <t>Share-based compensation expenses</t>
        </is>
      </c>
      <c r="B5" s="5" t="n">
        <v>6176</v>
      </c>
      <c r="K5" s="5" t="n">
        <v>6176</v>
      </c>
    </row>
    <row r="6">
      <c r="A6" s="4" t="inlineStr">
        <is>
          <t>Foreign currency translation adjustment</t>
        </is>
      </c>
      <c r="B6" s="5" t="n">
        <v>496</v>
      </c>
      <c r="P6" s="6" t="n">
        <v>496</v>
      </c>
    </row>
    <row r="7">
      <c r="A7" s="4" t="inlineStr">
        <is>
          <t>Appropriation to statutory reserves</t>
        </is>
      </c>
      <c r="N7" s="6" t="n">
        <v>292</v>
      </c>
      <c r="O7" s="5" t="n">
        <v>-292</v>
      </c>
    </row>
    <row r="8">
      <c r="A8" s="4" t="inlineStr">
        <is>
          <t>Issuance of shares to NetEase</t>
        </is>
      </c>
      <c r="S8" s="6" t="n">
        <v>41</v>
      </c>
      <c r="T8" s="6" t="n">
        <v>41</v>
      </c>
    </row>
    <row r="9">
      <c r="A9" s="4" t="inlineStr">
        <is>
          <t>Issuance of shares to other shareholders</t>
        </is>
      </c>
      <c r="U9" s="6" t="n">
        <v>711</v>
      </c>
      <c r="V9" s="6" t="n">
        <v>17</v>
      </c>
      <c r="W9" s="6" t="n">
        <v>-243659</v>
      </c>
      <c r="X9" s="6" t="n">
        <v>244353</v>
      </c>
    </row>
    <row r="10">
      <c r="A10" s="4" t="inlineStr">
        <is>
          <t>Issuance of shares to other shareholders (in shares) | shares</t>
        </is>
      </c>
      <c r="V10" s="5" t="n">
        <v>26612840</v>
      </c>
    </row>
    <row r="11">
      <c r="A11" s="4" t="inlineStr">
        <is>
          <t>Deemed contribution related to acquisition of businesses under common control</t>
        </is>
      </c>
      <c r="B11" s="5" t="n">
        <v>44024</v>
      </c>
      <c r="K11" s="5" t="n">
        <v>44024</v>
      </c>
    </row>
    <row r="12">
      <c r="A12" s="4" t="inlineStr">
        <is>
          <t>Deemed contribution from NetEase Group related to issuance of preferred shares</t>
        </is>
      </c>
      <c r="B12" s="5" t="n">
        <v>4722</v>
      </c>
      <c r="S12" s="5" t="n">
        <v>4722</v>
      </c>
      <c r="T12" s="5" t="n">
        <v>4722</v>
      </c>
    </row>
    <row r="13">
      <c r="A13" s="4" t="inlineStr">
        <is>
          <t>Accretions of convertible redeemable preferred shares</t>
        </is>
      </c>
      <c r="B13" s="5" t="n">
        <v>-30311</v>
      </c>
      <c r="O13" s="5" t="n">
        <v>-30311</v>
      </c>
    </row>
    <row r="14">
      <c r="A14" s="4" t="inlineStr">
        <is>
          <t>Balance at Dec. 31, 2018</t>
        </is>
      </c>
      <c r="B14" s="5" t="n">
        <v>-1141433</v>
      </c>
      <c r="J14" s="6" t="n">
        <v>58</v>
      </c>
      <c r="K14" s="5" t="n">
        <v>138024</v>
      </c>
      <c r="N14" s="5" t="n">
        <v>292</v>
      </c>
      <c r="O14" s="5" t="n">
        <v>-1281191</v>
      </c>
      <c r="P14" s="5" t="n">
        <v>496</v>
      </c>
      <c r="Q14" s="5" t="n">
        <v>888</v>
      </c>
      <c r="R14" s="6" t="n">
        <v>58</v>
      </c>
    </row>
    <row r="15">
      <c r="A15" s="4" t="inlineStr">
        <is>
          <t>Balance (Shares) at Dec. 31, 2018 | shares</t>
        </is>
      </c>
      <c r="J15" s="5" t="n">
        <v>92000000</v>
      </c>
      <c r="R15" s="5" t="n">
        <v>92000000</v>
      </c>
    </row>
    <row r="16">
      <c r="A16" s="4" t="inlineStr">
        <is>
          <t>Loss for the year</t>
        </is>
      </c>
      <c r="B16" s="5" t="n">
        <v>-601455</v>
      </c>
      <c r="O16" s="5" t="n">
        <v>-601503</v>
      </c>
      <c r="Q16" s="5" t="n">
        <v>48</v>
      </c>
    </row>
    <row r="17">
      <c r="A17" s="4" t="inlineStr">
        <is>
          <t>Share-based compensation expenses</t>
        </is>
      </c>
      <c r="B17" s="5" t="n">
        <v>25074</v>
      </c>
      <c r="K17" s="5" t="n">
        <v>25074</v>
      </c>
    </row>
    <row r="18">
      <c r="A18" s="4" t="inlineStr">
        <is>
          <t>Foreign currency translation adjustment</t>
        </is>
      </c>
      <c r="B18" s="5" t="n">
        <v>-15023</v>
      </c>
      <c r="P18" s="5" t="n">
        <v>-15023</v>
      </c>
    </row>
    <row r="19">
      <c r="A19" s="4" t="inlineStr">
        <is>
          <t>Appropriation to statutory reserves</t>
        </is>
      </c>
      <c r="N19" s="5" t="n">
        <v>1494</v>
      </c>
      <c r="O19" s="5" t="n">
        <v>-1494</v>
      </c>
    </row>
    <row r="20">
      <c r="A20" s="4" t="inlineStr">
        <is>
          <t>Redesignation of Pre-IPO ordinary shares into Class A and Class B ordinary shares upon initial public offering ("IPO")</t>
        </is>
      </c>
      <c r="D20" s="6" t="n">
        <v>2</v>
      </c>
      <c r="E20" s="6" t="n">
        <v>56</v>
      </c>
      <c r="R20" s="6" t="n">
        <v>-58</v>
      </c>
    </row>
    <row r="21">
      <c r="A21" s="4" t="inlineStr">
        <is>
          <t>Redesignation of Pre-IPO ordinary shares into Class A and Class B ordinary shares upon initial public offering ("IPO") (shares) | shares</t>
        </is>
      </c>
      <c r="D21" s="5" t="n">
        <v>2867640</v>
      </c>
      <c r="E21" s="5" t="n">
        <v>89132360</v>
      </c>
      <c r="R21" s="5" t="n">
        <v>-92000000</v>
      </c>
    </row>
    <row r="22">
      <c r="A22" s="4" t="inlineStr">
        <is>
          <t>Share issuance upon IPO, net of issuance cost</t>
        </is>
      </c>
      <c r="F22" s="6" t="n">
        <v>621947</v>
      </c>
      <c r="G22" s="6" t="n">
        <v>4</v>
      </c>
      <c r="L22" s="6" t="n">
        <v>621943</v>
      </c>
    </row>
    <row r="23">
      <c r="A23" s="4" t="inlineStr">
        <is>
          <t>Share issuance upon IPO, net of issuance cost (shares) | shares</t>
        </is>
      </c>
      <c r="G23" s="5" t="n">
        <v>5600000</v>
      </c>
    </row>
    <row r="24">
      <c r="A24" s="4" t="inlineStr">
        <is>
          <t>Share issuance upon concurrent private placement</t>
        </is>
      </c>
      <c r="H24" s="6" t="n">
        <v>881662</v>
      </c>
      <c r="I24" s="6" t="n">
        <v>5</v>
      </c>
      <c r="M24" s="6" t="n">
        <v>881657</v>
      </c>
    </row>
    <row r="25">
      <c r="A25" s="4" t="inlineStr">
        <is>
          <t>Share issuance upon concurrent private placement (shares) | shares</t>
        </is>
      </c>
      <c r="I25" s="5" t="n">
        <v>7352941</v>
      </c>
    </row>
    <row r="26">
      <c r="A26" s="4" t="inlineStr">
        <is>
          <t>Conversion of convertible preferred shares into Class A shares upon IPO</t>
        </is>
      </c>
      <c r="F26" s="6" t="n">
        <v>496545</v>
      </c>
      <c r="G26" s="6" t="n">
        <v>5</v>
      </c>
      <c r="L26" s="6" t="n">
        <v>496540</v>
      </c>
    </row>
    <row r="27">
      <c r="A27" s="4" t="inlineStr">
        <is>
          <t>Conversion of convertible preferred shares into Class A shares upon IPO (Shares) | shares</t>
        </is>
      </c>
      <c r="G27" s="5" t="n">
        <v>6814815</v>
      </c>
    </row>
    <row r="28">
      <c r="A28" s="4" t="inlineStr">
        <is>
          <t>Deemed contribution related to acquisition of businesses under common control</t>
        </is>
      </c>
      <c r="B28" s="5" t="n">
        <v>69603</v>
      </c>
      <c r="K28" s="5" t="n">
        <v>69603</v>
      </c>
    </row>
    <row r="29">
      <c r="A29" s="4" t="inlineStr">
        <is>
          <t>Accretions of convertible redeemable preferred shares</t>
        </is>
      </c>
      <c r="B29" s="5" t="n">
        <v>-35893</v>
      </c>
      <c r="O29" s="5" t="n">
        <v>-35893</v>
      </c>
    </row>
    <row r="30">
      <c r="A30" s="4" t="inlineStr">
        <is>
          <t>Balance at Dec. 31, 2019</t>
        </is>
      </c>
      <c r="B30" s="5" t="n">
        <v>301027</v>
      </c>
      <c r="D30" s="6" t="n">
        <v>16</v>
      </c>
      <c r="E30" s="6" t="n">
        <v>56</v>
      </c>
      <c r="K30" s="5" t="n">
        <v>2232841</v>
      </c>
      <c r="N30" s="5" t="n">
        <v>1786</v>
      </c>
      <c r="O30" s="5" t="n">
        <v>-1920081</v>
      </c>
      <c r="P30" s="5" t="n">
        <v>-14527</v>
      </c>
      <c r="Q30" s="5" t="n">
        <v>936</v>
      </c>
    </row>
    <row r="31">
      <c r="A31" s="4" t="inlineStr">
        <is>
          <t>Balance (Shares) at Dec. 31, 2019 | shares</t>
        </is>
      </c>
      <c r="D31" s="5" t="n">
        <v>22635396</v>
      </c>
      <c r="E31" s="5" t="n">
        <v>89132360</v>
      </c>
    </row>
    <row r="32">
      <c r="A32" s="4" t="inlineStr">
        <is>
          <t>Loss for the year</t>
        </is>
      </c>
      <c r="B32" s="5" t="n">
        <v>-1753352</v>
      </c>
      <c r="C32" s="7" t="n">
        <v>-268713</v>
      </c>
      <c r="O32" s="5" t="n">
        <v>-1752789</v>
      </c>
      <c r="P32" s="4" t="inlineStr">
        <is>
          <t xml:space="preserve"> </t>
        </is>
      </c>
      <c r="Q32" s="5" t="n">
        <v>-563</v>
      </c>
    </row>
    <row r="33">
      <c r="A33" s="4" t="inlineStr">
        <is>
          <t>Share issuance pursuant to incentive plan</t>
        </is>
      </c>
      <c r="B33" s="5" t="n">
        <v>37606</v>
      </c>
      <c r="D33" s="6" t="n">
        <v>2</v>
      </c>
      <c r="K33" s="5" t="n">
        <v>37604</v>
      </c>
    </row>
    <row r="34">
      <c r="A34" s="4" t="inlineStr">
        <is>
          <t>Share issuance pursuant to incentive plan (in shares) | shares</t>
        </is>
      </c>
      <c r="D34" s="5" t="n">
        <v>2961710</v>
      </c>
    </row>
    <row r="35">
      <c r="A35" s="4" t="inlineStr">
        <is>
          <t>Share-based compensation expenses</t>
        </is>
      </c>
      <c r="B35" s="5" t="n">
        <v>41578</v>
      </c>
      <c r="K35" s="5" t="n">
        <v>41578</v>
      </c>
      <c r="P35" s="4" t="inlineStr">
        <is>
          <t xml:space="preserve"> </t>
        </is>
      </c>
    </row>
    <row r="36">
      <c r="A36" s="4" t="inlineStr">
        <is>
          <t>Deemed distribution to NetEase</t>
        </is>
      </c>
      <c r="S36" s="6" t="n">
        <v>-2060</v>
      </c>
      <c r="T36" s="6" t="n">
        <v>-2060</v>
      </c>
    </row>
    <row r="37">
      <c r="A37" s="4" t="inlineStr">
        <is>
          <t>Noncontrolling interests arising from business combination</t>
        </is>
      </c>
      <c r="B37" s="5" t="n">
        <v>624</v>
      </c>
      <c r="Q37" s="5" t="n">
        <v>624</v>
      </c>
    </row>
    <row r="38">
      <c r="A38" s="4" t="inlineStr">
        <is>
          <t>Foreign currency translation adjustment</t>
        </is>
      </c>
      <c r="B38" s="5" t="n">
        <v>-32531</v>
      </c>
      <c r="C38" s="5" t="n">
        <v>-4986</v>
      </c>
      <c r="P38" s="5" t="n">
        <v>-32531</v>
      </c>
    </row>
    <row r="39">
      <c r="A39" s="4" t="inlineStr">
        <is>
          <t>Appropriation to statutory reserves</t>
        </is>
      </c>
      <c r="N39" s="5" t="n">
        <v>1164</v>
      </c>
      <c r="O39" s="5" t="n">
        <v>-1164</v>
      </c>
    </row>
    <row r="40">
      <c r="A40" s="4" t="inlineStr">
        <is>
          <t>Balance at Dec. 31, 2020</t>
        </is>
      </c>
      <c r="B40" s="6" t="n">
        <v>-1407108</v>
      </c>
      <c r="C40" s="7" t="n">
        <v>-215649</v>
      </c>
      <c r="D40" s="6" t="n">
        <v>18</v>
      </c>
      <c r="E40" s="6" t="n">
        <v>56</v>
      </c>
      <c r="K40" s="6" t="n">
        <v>2309963</v>
      </c>
      <c r="N40" s="6" t="n">
        <v>2950</v>
      </c>
      <c r="O40" s="6" t="n">
        <v>-3674034</v>
      </c>
      <c r="P40" s="6" t="n">
        <v>-47058</v>
      </c>
      <c r="Q40" s="6" t="n">
        <v>997</v>
      </c>
    </row>
    <row r="41">
      <c r="A41" s="4" t="inlineStr">
        <is>
          <t>Balance (Shares) at Dec. 31, 2020 | shares</t>
        </is>
      </c>
      <c r="D41" s="5" t="n">
        <v>25597106</v>
      </c>
      <c r="E41" s="5" t="n">
        <v>89132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Summary of Concentration and Risks (Parenthetical) (Detail) - Instructor B [Member] - Learning services [Memb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percentage</t>
        </is>
      </c>
      <c r="B4" s="4" t="inlineStr">
        <is>
          <t>14.00%</t>
        </is>
      </c>
    </row>
    <row r="5">
      <c r="A5" s="4" t="inlineStr">
        <is>
          <t>Not more than [Member]</t>
        </is>
      </c>
    </row>
    <row r="6">
      <c r="A6" s="3" t="inlineStr">
        <is>
          <t>Concentration Risk [Line Items]</t>
        </is>
      </c>
    </row>
    <row r="7">
      <c r="A7" s="4" t="inlineStr">
        <is>
          <t>Concentration risk percentage</t>
        </is>
      </c>
      <c r="C7" s="4" t="inlineStr">
        <is>
          <t>10.00%</t>
        </is>
      </c>
      <c r="D7" s="4" t="inlineStr">
        <is>
          <t>1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Business Combination - Additional information (Details) ¥ in Thousands</t>
        </is>
      </c>
      <c r="B1" s="2" t="inlineStr">
        <is>
          <t>1 Months Ended</t>
        </is>
      </c>
    </row>
    <row r="2">
      <c r="B2" s="2" t="inlineStr">
        <is>
          <t>Jun. 30, 2020CNY (¥)</t>
        </is>
      </c>
    </row>
    <row r="3">
      <c r="A3" s="3" t="inlineStr">
        <is>
          <t>Business Acquisition [Line Items]</t>
        </is>
      </c>
    </row>
    <row r="4">
      <c r="A4" s="4" t="inlineStr">
        <is>
          <t>Percentage of equity interests acquired</t>
        </is>
      </c>
      <c r="B4" s="4" t="inlineStr">
        <is>
          <t>92.50%</t>
        </is>
      </c>
    </row>
    <row r="5">
      <c r="A5" s="4" t="inlineStr">
        <is>
          <t>Business Combination, Consideration Transferred</t>
        </is>
      </c>
      <c r="B5" s="6" t="n">
        <v>7700</v>
      </c>
    </row>
    <row r="6">
      <c r="A6" s="4" t="inlineStr">
        <is>
          <t>Noncontrolling Interest [Member]</t>
        </is>
      </c>
    </row>
    <row r="7">
      <c r="A7" s="3" t="inlineStr">
        <is>
          <t>Business Acquisition [Line Items]</t>
        </is>
      </c>
    </row>
    <row r="8">
      <c r="A8" s="4" t="inlineStr">
        <is>
          <t>Percentage of equity interests acquired</t>
        </is>
      </c>
      <c r="B8" s="4" t="inlineStr">
        <is>
          <t>7.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fair value of the assets acquired and the liabilities (Detail) ¥ in Thousands</t>
        </is>
      </c>
      <c r="B1" s="2" t="inlineStr">
        <is>
          <t>1 Months Ended</t>
        </is>
      </c>
    </row>
    <row r="2">
      <c r="B2" s="2" t="inlineStr">
        <is>
          <t>Jun. 30, 2020CNY (¥)</t>
        </is>
      </c>
    </row>
    <row r="3">
      <c r="A3" s="3" t="inlineStr">
        <is>
          <t>Business Combination, Recognized Identifiable Assets Acquired, Goodwill, and Liabilities Assumed, Less Noncontrolling Interest [Abstract]</t>
        </is>
      </c>
    </row>
    <row r="4">
      <c r="A4" s="4" t="inlineStr">
        <is>
          <t>Consideration</t>
        </is>
      </c>
      <c r="B4" s="6" t="n">
        <v>7700</v>
      </c>
    </row>
    <row r="5">
      <c r="A5" s="4" t="inlineStr">
        <is>
          <t>Noncontrolling interests</t>
        </is>
      </c>
      <c r="B5" s="5" t="n">
        <v>624</v>
      </c>
    </row>
    <row r="6">
      <c r="A6" s="4" t="inlineStr">
        <is>
          <t>Total</t>
        </is>
      </c>
      <c r="B6" s="5" t="n">
        <v>8324</v>
      </c>
    </row>
    <row r="7">
      <c r="A7" s="4" t="inlineStr">
        <is>
          <t>Cash and cash equivalents</t>
        </is>
      </c>
      <c r="B7" s="5" t="n">
        <v>1302</v>
      </c>
    </row>
    <row r="8">
      <c r="A8" s="4" t="inlineStr">
        <is>
          <t>Other tangible assets</t>
        </is>
      </c>
      <c r="B8" s="5" t="n">
        <v>156</v>
      </c>
    </row>
    <row r="9">
      <c r="A9" s="4" t="inlineStr">
        <is>
          <t>Liabilities assumed</t>
        </is>
      </c>
      <c r="B9" s="5" t="n">
        <v>-72</v>
      </c>
    </row>
    <row r="10">
      <c r="A10" s="4" t="inlineStr">
        <is>
          <t>Goodwill</t>
        </is>
      </c>
      <c r="B10" s="5" t="n">
        <v>6938</v>
      </c>
    </row>
    <row r="11">
      <c r="A11" s="4" t="inlineStr">
        <is>
          <t>Total</t>
        </is>
      </c>
      <c r="B11" s="6" t="n">
        <v>83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chedule of accounts receivable (Detail) ¥ in Thousands, $ in Thousands</t>
        </is>
      </c>
      <c r="B1" s="2" t="inlineStr">
        <is>
          <t>12 Months Ended</t>
        </is>
      </c>
    </row>
    <row r="2">
      <c r="B2" s="2" t="inlineStr">
        <is>
          <t>Dec. 31, 2020CNY (¥)</t>
        </is>
      </c>
      <c r="C2" s="2" t="inlineStr">
        <is>
          <t>Dec. 31, 2019CNY (¥)</t>
        </is>
      </c>
      <c r="D2" s="2" t="inlineStr">
        <is>
          <t>Dec. 31, 2020USD ($)</t>
        </is>
      </c>
    </row>
    <row r="3">
      <c r="A3" s="3" t="inlineStr">
        <is>
          <t>Accounts receivable, net:</t>
        </is>
      </c>
    </row>
    <row r="4">
      <c r="A4" s="4" t="inlineStr">
        <is>
          <t>Accounts receivable</t>
        </is>
      </c>
      <c r="B4" s="6" t="n">
        <v>283159</v>
      </c>
      <c r="C4" s="6" t="n">
        <v>202953</v>
      </c>
    </row>
    <row r="5">
      <c r="A5" s="3" t="inlineStr">
        <is>
          <t>Allowance for doubtful accounts/expected credit losses:</t>
        </is>
      </c>
    </row>
    <row r="6">
      <c r="A6" s="4" t="inlineStr">
        <is>
          <t>Balance at the beginning of the year</t>
        </is>
      </c>
      <c r="B6" s="5" t="n">
        <v>-2278</v>
      </c>
      <c r="C6" s="5" t="n">
        <v>-799</v>
      </c>
    </row>
    <row r="7">
      <c r="A7" s="4" t="inlineStr">
        <is>
          <t>Additional provision charged to expenses</t>
        </is>
      </c>
      <c r="B7" s="5" t="n">
        <v>-12051</v>
      </c>
      <c r="C7" s="5" t="n">
        <v>-1897</v>
      </c>
    </row>
    <row r="8">
      <c r="A8" s="4" t="inlineStr">
        <is>
          <t>Write-off</t>
        </is>
      </c>
      <c r="B8" s="5" t="n">
        <v>0</v>
      </c>
      <c r="C8" s="5" t="n">
        <v>418</v>
      </c>
    </row>
    <row r="9">
      <c r="A9" s="4" t="inlineStr">
        <is>
          <t>Balance at the end of the year</t>
        </is>
      </c>
      <c r="B9" s="5" t="n">
        <v>-14329</v>
      </c>
      <c r="C9" s="5" t="n">
        <v>-2278</v>
      </c>
    </row>
    <row r="10">
      <c r="A10" s="4" t="inlineStr">
        <is>
          <t>Total</t>
        </is>
      </c>
      <c r="B10" s="6" t="n">
        <v>268830</v>
      </c>
      <c r="C10" s="6" t="n">
        <v>200675</v>
      </c>
      <c r="D10" s="7" t="n">
        <v>41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 and Other Current Assets - Schedule of prepaid expenses and other current assets (Detail) ¥ in Thousands, $ in Thousands</t>
        </is>
      </c>
      <c r="B1" s="2" t="inlineStr">
        <is>
          <t>Dec. 31, 2020CNY (¥)</t>
        </is>
      </c>
      <c r="C1" s="2" t="inlineStr">
        <is>
          <t>Dec. 31, 2020USD ($)</t>
        </is>
      </c>
      <c r="D1" s="2" t="inlineStr">
        <is>
          <t>Dec. 31, 2019CNY (¥)</t>
        </is>
      </c>
    </row>
    <row r="2">
      <c r="A2" s="3" t="inlineStr">
        <is>
          <t>Prepayment and Other Current Assets [Abstract]</t>
        </is>
      </c>
    </row>
    <row r="3">
      <c r="A3" s="4" t="inlineStr">
        <is>
          <t>Deferred expenses for learning services</t>
        </is>
      </c>
      <c r="B3" s="6" t="n">
        <v>46810</v>
      </c>
      <c r="D3" s="6" t="n">
        <v>48185</v>
      </c>
    </row>
    <row r="4">
      <c r="A4" s="4" t="inlineStr">
        <is>
          <t>Prepayment for promotion fees</t>
        </is>
      </c>
      <c r="B4" s="5" t="n">
        <v>46012</v>
      </c>
      <c r="D4" s="5" t="n">
        <v>20777</v>
      </c>
    </row>
    <row r="5">
      <c r="A5" s="4" t="inlineStr">
        <is>
          <t>Prepayment for value-added taxes</t>
        </is>
      </c>
      <c r="B5" s="5" t="n">
        <v>40950</v>
      </c>
      <c r="D5" s="5" t="n">
        <v>18034</v>
      </c>
    </row>
    <row r="6">
      <c r="A6" s="4" t="inlineStr">
        <is>
          <t>Receivable for withholding individual income taxes of option exercise</t>
        </is>
      </c>
      <c r="B6" s="5" t="n">
        <v>39371</v>
      </c>
    </row>
    <row r="7">
      <c r="A7" s="4" t="inlineStr">
        <is>
          <t>Deferred charges</t>
        </is>
      </c>
      <c r="B7" s="5" t="n">
        <v>15344</v>
      </c>
      <c r="D7" s="5" t="n">
        <v>12472</v>
      </c>
    </row>
    <row r="8">
      <c r="A8" s="4" t="inlineStr">
        <is>
          <t>Prepaid sales commission</t>
        </is>
      </c>
      <c r="B8" s="5" t="n">
        <v>9552</v>
      </c>
    </row>
    <row r="9">
      <c r="A9" s="4" t="inlineStr">
        <is>
          <t>Prepayment for rental expenses</t>
        </is>
      </c>
      <c r="B9" s="5" t="n">
        <v>5958</v>
      </c>
      <c r="D9" s="5" t="n">
        <v>1237</v>
      </c>
    </row>
    <row r="10">
      <c r="A10" s="4" t="inlineStr">
        <is>
          <t>Prepayment for content fees</t>
        </is>
      </c>
      <c r="B10" s="5" t="n">
        <v>2206</v>
      </c>
      <c r="D10" s="5" t="n">
        <v>3201</v>
      </c>
    </row>
    <row r="11">
      <c r="A11" s="4" t="inlineStr">
        <is>
          <t>Interest receivable</t>
        </is>
      </c>
      <c r="B11" s="5" t="n">
        <v>51</v>
      </c>
      <c r="D11" s="5" t="n">
        <v>6252</v>
      </c>
    </row>
    <row r="12">
      <c r="A12" s="4" t="inlineStr">
        <is>
          <t>Others</t>
        </is>
      </c>
      <c r="B12" s="5" t="n">
        <v>23949</v>
      </c>
      <c r="D12" s="5" t="n">
        <v>5165</v>
      </c>
    </row>
    <row r="13">
      <c r="A13" s="4" t="inlineStr">
        <is>
          <t>Prepaid insurance fee for directors and officers</t>
        </is>
      </c>
      <c r="B13" s="5" t="n">
        <v>5329</v>
      </c>
      <c r="D13" s="5" t="n">
        <v>5568</v>
      </c>
    </row>
    <row r="14">
      <c r="A14" s="4" t="inlineStr">
        <is>
          <t>Total</t>
        </is>
      </c>
      <c r="B14" s="6" t="n">
        <v>235532</v>
      </c>
      <c r="C14" s="7" t="n">
        <v>36098</v>
      </c>
      <c r="D14" s="6" t="n">
        <v>1208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 ¥ in Thousands, $ in Thousands</t>
        </is>
      </c>
      <c r="B1" s="2" t="inlineStr">
        <is>
          <t>Dec. 31, 2020CNY (¥)</t>
        </is>
      </c>
      <c r="C1" s="2" t="inlineStr">
        <is>
          <t>Dec. 31, 2020USD ($)</t>
        </is>
      </c>
      <c r="D1" s="2" t="inlineStr">
        <is>
          <t>Dec. 31, 2019CNY (¥)</t>
        </is>
      </c>
    </row>
    <row r="2">
      <c r="A2" s="3" t="inlineStr">
        <is>
          <t>Property and Equipment, Net [Line Items]</t>
        </is>
      </c>
    </row>
    <row r="3">
      <c r="A3" s="4" t="inlineStr">
        <is>
          <t>Property and equipment, gross</t>
        </is>
      </c>
      <c r="B3" s="6" t="n">
        <v>88672</v>
      </c>
      <c r="D3" s="6" t="n">
        <v>58332</v>
      </c>
    </row>
    <row r="4">
      <c r="A4" s="4" t="inlineStr">
        <is>
          <t>Less: accumulated depreciation</t>
        </is>
      </c>
      <c r="B4" s="5" t="n">
        <v>-43036</v>
      </c>
      <c r="D4" s="5" t="n">
        <v>-33781</v>
      </c>
    </row>
    <row r="5">
      <c r="A5" s="4" t="inlineStr">
        <is>
          <t>Net book value</t>
        </is>
      </c>
      <c r="B5" s="5" t="n">
        <v>45636</v>
      </c>
      <c r="C5" s="7" t="n">
        <v>6994</v>
      </c>
      <c r="D5" s="5" t="n">
        <v>24551</v>
      </c>
    </row>
    <row r="6">
      <c r="A6" s="4" t="inlineStr">
        <is>
          <t>Servers and computers [Member]</t>
        </is>
      </c>
    </row>
    <row r="7">
      <c r="A7" s="3" t="inlineStr">
        <is>
          <t>Property and Equipment, Net [Line Items]</t>
        </is>
      </c>
    </row>
    <row r="8">
      <c r="A8" s="4" t="inlineStr">
        <is>
          <t>Property and equipment, gross</t>
        </is>
      </c>
      <c r="B8" s="5" t="n">
        <v>73090</v>
      </c>
      <c r="D8" s="5" t="n">
        <v>53428</v>
      </c>
    </row>
    <row r="9">
      <c r="A9" s="4" t="inlineStr">
        <is>
          <t>Furniture, fixtures and office equipment [Member]</t>
        </is>
      </c>
    </row>
    <row r="10">
      <c r="A10" s="3" t="inlineStr">
        <is>
          <t>Property and Equipment, Net [Line Items]</t>
        </is>
      </c>
    </row>
    <row r="11">
      <c r="A11" s="4" t="inlineStr">
        <is>
          <t>Property and equipment, gross</t>
        </is>
      </c>
      <c r="B11" s="5" t="n">
        <v>4463</v>
      </c>
      <c r="D11" s="5" t="n">
        <v>3259</v>
      </c>
    </row>
    <row r="12">
      <c r="A12" s="4" t="inlineStr">
        <is>
          <t>Leasehold improvements [Member]</t>
        </is>
      </c>
    </row>
    <row r="13">
      <c r="A13" s="3" t="inlineStr">
        <is>
          <t>Property and Equipment, Net [Line Items]</t>
        </is>
      </c>
    </row>
    <row r="14">
      <c r="A14" s="4" t="inlineStr">
        <is>
          <t>Property and equipment, gross</t>
        </is>
      </c>
      <c r="B14" s="6" t="n">
        <v>11119</v>
      </c>
      <c r="D14" s="6" t="n">
        <v>16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0</t>
        </is>
      </c>
      <c r="C2" s="2" t="inlineStr">
        <is>
          <t>Dec. 31, 2019</t>
        </is>
      </c>
      <c r="D2" s="2" t="inlineStr">
        <is>
          <t>Dec. 31, 2018</t>
        </is>
      </c>
    </row>
    <row r="3">
      <c r="A3" s="3" t="inlineStr">
        <is>
          <t>Property and Equipment, Net [Abstract]</t>
        </is>
      </c>
    </row>
    <row r="4">
      <c r="A4" s="4" t="inlineStr">
        <is>
          <t>Depreciation expenses</t>
        </is>
      </c>
      <c r="B4" s="6" t="n">
        <v>16053</v>
      </c>
      <c r="C4" s="6" t="n">
        <v>10524</v>
      </c>
      <c r="D4" s="6" t="n">
        <v>63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Leases - Summary of supplemental information related to operating leases (Detail) ¥ in Thousands, $ in Thousands</t>
        </is>
      </c>
      <c r="B1" s="2" t="inlineStr">
        <is>
          <t>Dec. 31, 2020CNY (¥)</t>
        </is>
      </c>
      <c r="C1" s="2" t="inlineStr">
        <is>
          <t>Dec. 31, 2020USD ($)</t>
        </is>
      </c>
      <c r="D1" s="2" t="inlineStr">
        <is>
          <t>Dec. 31, 2019CNY (¥)</t>
        </is>
      </c>
    </row>
    <row r="2">
      <c r="A2" s="3" t="inlineStr">
        <is>
          <t>Leases [Abstract]</t>
        </is>
      </c>
    </row>
    <row r="3">
      <c r="A3" s="4" t="inlineStr">
        <is>
          <t>Operating lease right-of-use assets, net</t>
        </is>
      </c>
      <c r="B3" s="6" t="n">
        <v>105865</v>
      </c>
      <c r="C3" s="7" t="n">
        <v>16225</v>
      </c>
      <c r="D3" s="6" t="n">
        <v>23873</v>
      </c>
    </row>
    <row r="4">
      <c r="A4" s="4" t="inlineStr">
        <is>
          <t>Operating lease liabilities—current</t>
        </is>
      </c>
      <c r="B4" s="5" t="n">
        <v>29982</v>
      </c>
      <c r="D4" s="5" t="n">
        <v>4166</v>
      </c>
    </row>
    <row r="5">
      <c r="A5" s="4" t="inlineStr">
        <is>
          <t>Operating lease liabilities—non-current</t>
        </is>
      </c>
      <c r="B5" s="5" t="n">
        <v>79748</v>
      </c>
      <c r="C5" s="7" t="n">
        <v>12222</v>
      </c>
      <c r="D5" s="5" t="n">
        <v>21206</v>
      </c>
    </row>
    <row r="6">
      <c r="A6" s="4" t="inlineStr">
        <is>
          <t>Total operating lease liabilities</t>
        </is>
      </c>
      <c r="B6" s="6" t="n">
        <v>109730</v>
      </c>
      <c r="D6" s="6" t="n">
        <v>25372</v>
      </c>
    </row>
    <row r="7">
      <c r="A7" s="4" t="inlineStr">
        <is>
          <t>Operating Lease, Liability, Statement of Financial Position [Extensible List]</t>
        </is>
      </c>
      <c r="B7" s="4" t="inlineStr">
        <is>
          <t>Total operating lease liabilities</t>
        </is>
      </c>
      <c r="C7" s="4" t="inlineStr">
        <is>
          <t>Total operating lease liabilities</t>
        </is>
      </c>
      <c r="D7" s="4" t="inlineStr">
        <is>
          <t>Total operating lease liabilities</t>
        </is>
      </c>
    </row>
    <row r="8">
      <c r="A8" s="4" t="inlineStr">
        <is>
          <t>Weighted average remaining lease term</t>
        </is>
      </c>
      <c r="B8" s="4" t="inlineStr">
        <is>
          <t>4 years 4 months 24 days</t>
        </is>
      </c>
      <c r="C8" s="4" t="inlineStr">
        <is>
          <t>4 years 4 months 24 days</t>
        </is>
      </c>
      <c r="D8" s="4" t="inlineStr">
        <is>
          <t>5 years</t>
        </is>
      </c>
    </row>
    <row r="9">
      <c r="A9" s="4" t="inlineStr">
        <is>
          <t>Weighted average discount rate</t>
        </is>
      </c>
      <c r="B9" s="4" t="inlineStr">
        <is>
          <t>4.10%</t>
        </is>
      </c>
      <c r="C9" s="4" t="inlineStr">
        <is>
          <t>4.10%</t>
        </is>
      </c>
      <c r="D9" s="4" t="inlineStr">
        <is>
          <t>4.3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Expenses (Detail) - CNY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Operating lease expenses</t>
        </is>
      </c>
      <c r="B4" s="6" t="n">
        <v>11729</v>
      </c>
      <c r="C4" s="6" t="n">
        <v>2157</v>
      </c>
    </row>
    <row r="5">
      <c r="A5" s="4" t="inlineStr">
        <is>
          <t>Short-term lease expenses</t>
        </is>
      </c>
      <c r="B5" s="5" t="n">
        <v>6947</v>
      </c>
      <c r="C5" s="5" t="n">
        <v>2510</v>
      </c>
    </row>
    <row r="6">
      <c r="A6" s="4" t="inlineStr">
        <is>
          <t>Variable lease expenses</t>
        </is>
      </c>
      <c r="B6" s="5" t="n">
        <v>39282</v>
      </c>
      <c r="C6" s="5" t="n">
        <v>20813</v>
      </c>
    </row>
    <row r="7">
      <c r="A7" s="4" t="inlineStr">
        <is>
          <t>Total lease expenses</t>
        </is>
      </c>
      <c r="B7" s="5" t="n">
        <v>57958</v>
      </c>
      <c r="C7" s="5" t="n">
        <v>25480</v>
      </c>
      <c r="D7" s="6" t="n">
        <v>14825</v>
      </c>
    </row>
    <row r="8">
      <c r="A8" s="4" t="inlineStr">
        <is>
          <t>Cash paid for amounts included in the measurement of operating lease liabilities</t>
        </is>
      </c>
      <c r="B8" s="5" t="n">
        <v>12431</v>
      </c>
      <c r="C8" s="5" t="n">
        <v>658</v>
      </c>
    </row>
    <row r="9">
      <c r="A9" s="4" t="inlineStr">
        <is>
          <t>Right-of-use assets obtained in exchange for operating lease liabilities</t>
        </is>
      </c>
      <c r="B9" s="6" t="n">
        <v>91893</v>
      </c>
      <c r="C9" s="6" t="n">
        <v>260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Expenses (Parenthetical) (Detail) - CNY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Lease expenses</t>
        </is>
      </c>
      <c r="B4" s="6" t="n">
        <v>57958</v>
      </c>
      <c r="C4" s="6" t="n">
        <v>25480</v>
      </c>
      <c r="D4" s="6" t="n">
        <v>148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1753352</v>
      </c>
      <c r="C4" s="7" t="n">
        <v>-268713</v>
      </c>
      <c r="D4" s="6" t="n">
        <v>-601455</v>
      </c>
      <c r="E4" s="6" t="n">
        <v>-209295</v>
      </c>
    </row>
    <row r="5">
      <c r="A5" s="4" t="inlineStr">
        <is>
          <t>Depreciation and amortization</t>
        </is>
      </c>
      <c r="B5" s="5" t="n">
        <v>16105</v>
      </c>
      <c r="C5" s="5" t="n">
        <v>2468</v>
      </c>
      <c r="D5" s="5" t="n">
        <v>10578</v>
      </c>
      <c r="E5" s="5" t="n">
        <v>6398</v>
      </c>
    </row>
    <row r="6">
      <c r="A6" s="4" t="inlineStr">
        <is>
          <t>Share-based compensation</t>
        </is>
      </c>
      <c r="B6" s="5" t="n">
        <v>41578</v>
      </c>
      <c r="C6" s="5" t="n">
        <v>6372</v>
      </c>
      <c r="D6" s="5" t="n">
        <v>25074</v>
      </c>
      <c r="E6" s="5" t="n">
        <v>6176</v>
      </c>
    </row>
    <row r="7">
      <c r="A7" s="4" t="inlineStr">
        <is>
          <t>Financing expense</t>
        </is>
      </c>
      <c r="E7" s="5" t="n">
        <v>4722</v>
      </c>
    </row>
    <row r="8">
      <c r="A8" s="4" t="inlineStr">
        <is>
          <t>Fair value changes of short-term investments</t>
        </is>
      </c>
      <c r="B8" s="5" t="n">
        <v>-873</v>
      </c>
      <c r="C8" s="5" t="n">
        <v>-134</v>
      </c>
      <c r="D8" s="5" t="n">
        <v>-793</v>
      </c>
      <c r="E8" s="5" t="n">
        <v>-215</v>
      </c>
    </row>
    <row r="9">
      <c r="A9" s="4" t="inlineStr">
        <is>
          <t>Allowance for doubtful accounts/expected credit losses</t>
        </is>
      </c>
      <c r="B9" s="5" t="n">
        <v>12120</v>
      </c>
      <c r="C9" s="5" t="n">
        <v>1857</v>
      </c>
      <c r="D9" s="5" t="n">
        <v>1897</v>
      </c>
      <c r="E9" s="5" t="n">
        <v>75</v>
      </c>
    </row>
    <row r="10">
      <c r="A10" s="4" t="inlineStr">
        <is>
          <t>Provision/(Reversal) of allowance for inventory</t>
        </is>
      </c>
      <c r="B10" s="5" t="n">
        <v>-3162</v>
      </c>
      <c r="C10" s="5" t="n">
        <v>-485</v>
      </c>
      <c r="D10" s="5" t="n">
        <v>3162</v>
      </c>
    </row>
    <row r="11">
      <c r="A11" s="4" t="inlineStr">
        <is>
          <t>Unrealized exchange (gains)/loss</t>
        </is>
      </c>
      <c r="B11" s="5" t="n">
        <v>16252</v>
      </c>
      <c r="C11" s="5" t="n">
        <v>2491</v>
      </c>
      <c r="D11" s="5" t="n">
        <v>-1783</v>
      </c>
      <c r="E11" s="5" t="n">
        <v>-31496</v>
      </c>
    </row>
    <row r="12">
      <c r="A12" s="4" t="inlineStr">
        <is>
          <t>Others</t>
        </is>
      </c>
      <c r="B12" s="5" t="n">
        <v>879</v>
      </c>
      <c r="C12" s="5" t="n">
        <v>135</v>
      </c>
      <c r="D12" s="5" t="n">
        <v>122</v>
      </c>
      <c r="E12" s="5" t="n">
        <v>54</v>
      </c>
    </row>
    <row r="13">
      <c r="A13" s="3" t="inlineStr">
        <is>
          <t>Changes in operating assets and liabilities, net of acquisition:</t>
        </is>
      </c>
    </row>
    <row r="14">
      <c r="A14" s="4" t="inlineStr">
        <is>
          <t>Accounts receivable</t>
        </is>
      </c>
      <c r="B14" s="5" t="n">
        <v>-80057</v>
      </c>
      <c r="C14" s="5" t="n">
        <v>-12269</v>
      </c>
      <c r="D14" s="5" t="n">
        <v>-122010</v>
      </c>
      <c r="E14" s="5" t="n">
        <v>-15516</v>
      </c>
    </row>
    <row r="15">
      <c r="A15" s="4" t="inlineStr">
        <is>
          <t>Inventories</t>
        </is>
      </c>
      <c r="B15" s="5" t="n">
        <v>-72275</v>
      </c>
      <c r="C15" s="5" t="n">
        <v>-11077</v>
      </c>
      <c r="D15" s="5" t="n">
        <v>-52555</v>
      </c>
      <c r="E15" s="5" t="n">
        <v>-22290</v>
      </c>
    </row>
    <row r="16">
      <c r="A16" s="4" t="inlineStr">
        <is>
          <t>Prepayment and other current assets</t>
        </is>
      </c>
      <c r="B16" s="5" t="n">
        <v>-111521</v>
      </c>
      <c r="C16" s="5" t="n">
        <v>-17091</v>
      </c>
      <c r="D16" s="5" t="n">
        <v>-76817</v>
      </c>
      <c r="E16" s="5" t="n">
        <v>-15044</v>
      </c>
    </row>
    <row r="17">
      <c r="A17" s="4" t="inlineStr">
        <is>
          <t>Amounts due from NetEase Group</t>
        </is>
      </c>
      <c r="B17" s="5" t="n">
        <v>10849</v>
      </c>
      <c r="C17" s="5" t="n">
        <v>1663</v>
      </c>
      <c r="D17" s="5" t="n">
        <v>-3690</v>
      </c>
      <c r="E17" s="5" t="n">
        <v>-2030</v>
      </c>
    </row>
    <row r="18">
      <c r="A18" s="4" t="inlineStr">
        <is>
          <t>Operating lease right-of-use assets</t>
        </is>
      </c>
      <c r="B18" s="5" t="n">
        <v>9901</v>
      </c>
      <c r="C18" s="5" t="n">
        <v>1517</v>
      </c>
      <c r="D18" s="5" t="n">
        <v>2035</v>
      </c>
    </row>
    <row r="19">
      <c r="A19" s="4" t="inlineStr">
        <is>
          <t>Other assets</t>
        </is>
      </c>
      <c r="B19" s="5" t="n">
        <v>-6670</v>
      </c>
      <c r="C19" s="5" t="n">
        <v>-1022</v>
      </c>
      <c r="D19" s="5" t="n">
        <v>-6</v>
      </c>
      <c r="E19" s="5" t="n">
        <v>-2417</v>
      </c>
    </row>
    <row r="20">
      <c r="A20" s="4" t="inlineStr">
        <is>
          <t>Contract liabilities</t>
        </is>
      </c>
      <c r="B20" s="5" t="n">
        <v>983684</v>
      </c>
      <c r="C20" s="5" t="n">
        <v>150756</v>
      </c>
      <c r="D20" s="5" t="n">
        <v>279269</v>
      </c>
      <c r="E20" s="5" t="n">
        <v>83005</v>
      </c>
    </row>
    <row r="21">
      <c r="A21" s="4" t="inlineStr">
        <is>
          <t>Accounts payables</t>
        </is>
      </c>
      <c r="B21" s="5" t="n">
        <v>78629</v>
      </c>
      <c r="C21" s="5" t="n">
        <v>12050</v>
      </c>
      <c r="D21" s="5" t="n">
        <v>28117</v>
      </c>
      <c r="E21" s="5" t="n">
        <v>14611</v>
      </c>
    </row>
    <row r="22">
      <c r="A22" s="4" t="inlineStr">
        <is>
          <t>Payroll payable</t>
        </is>
      </c>
      <c r="B22" s="5" t="n">
        <v>115059</v>
      </c>
      <c r="C22" s="5" t="n">
        <v>17634</v>
      </c>
      <c r="D22" s="5" t="n">
        <v>24500</v>
      </c>
      <c r="E22" s="5" t="n">
        <v>28376</v>
      </c>
    </row>
    <row r="23">
      <c r="A23" s="4" t="inlineStr">
        <is>
          <t>Taxes payable</t>
        </is>
      </c>
      <c r="B23" s="5" t="n">
        <v>28842</v>
      </c>
      <c r="C23" s="5" t="n">
        <v>4420</v>
      </c>
      <c r="D23" s="5" t="n">
        <v>8588</v>
      </c>
      <c r="E23" s="5" t="n">
        <v>8272</v>
      </c>
    </row>
    <row r="24">
      <c r="A24" s="4" t="inlineStr">
        <is>
          <t>Accrued liabilities and other payables</t>
        </is>
      </c>
      <c r="B24" s="5" t="n">
        <v>410231</v>
      </c>
      <c r="C24" s="5" t="n">
        <v>62871</v>
      </c>
      <c r="D24" s="5" t="n">
        <v>98512</v>
      </c>
      <c r="E24" s="5" t="n">
        <v>27306</v>
      </c>
    </row>
    <row r="25">
      <c r="A25" s="4" t="inlineStr">
        <is>
          <t>Amounts due to NetEase Group</t>
        </is>
      </c>
      <c r="B25" s="5" t="n">
        <v>17044</v>
      </c>
      <c r="C25" s="5" t="n">
        <v>2612</v>
      </c>
      <c r="D25" s="5" t="n">
        <v>4170</v>
      </c>
      <c r="E25" s="5" t="n">
        <v>18978</v>
      </c>
    </row>
    <row r="26">
      <c r="A26" s="4" t="inlineStr">
        <is>
          <t>Long-term lease liabilities</t>
        </is>
      </c>
      <c r="B26" s="5" t="n">
        <v>-33351</v>
      </c>
      <c r="C26" s="5" t="n">
        <v>-5111</v>
      </c>
      <c r="D26" s="5" t="n">
        <v>-4702</v>
      </c>
    </row>
    <row r="27">
      <c r="A27" s="4" t="inlineStr">
        <is>
          <t>Other non-current liabilities</t>
        </is>
      </c>
      <c r="B27" s="5" t="n">
        <v>-1474</v>
      </c>
      <c r="C27" s="5" t="n">
        <v>-226</v>
      </c>
      <c r="D27" s="5" t="n">
        <v>5517</v>
      </c>
    </row>
    <row r="28">
      <c r="A28" s="4" t="inlineStr">
        <is>
          <t>Net cash used in operating activities</t>
        </is>
      </c>
      <c r="B28" s="5" t="n">
        <v>-321600</v>
      </c>
      <c r="C28" s="5" t="n">
        <v>-49282</v>
      </c>
      <c r="D28" s="5" t="n">
        <v>-372270</v>
      </c>
      <c r="E28" s="5" t="n">
        <v>-100330</v>
      </c>
    </row>
    <row r="29">
      <c r="A29" s="3" t="inlineStr">
        <is>
          <t>Cash flows from investing activities:</t>
        </is>
      </c>
    </row>
    <row r="30">
      <c r="A30" s="4" t="inlineStr">
        <is>
          <t>Purchases of short-term investments</t>
        </is>
      </c>
      <c r="B30" s="5" t="n">
        <v>-1683000</v>
      </c>
      <c r="C30" s="5" t="n">
        <v>-257931</v>
      </c>
      <c r="D30" s="5" t="n">
        <v>-216000</v>
      </c>
      <c r="E30" s="5" t="n">
        <v>-87000</v>
      </c>
    </row>
    <row r="31">
      <c r="A31" s="4" t="inlineStr">
        <is>
          <t>Proceeds of maturities of short-term investments</t>
        </is>
      </c>
      <c r="B31" s="5" t="n">
        <v>1220000</v>
      </c>
      <c r="C31" s="5" t="n">
        <v>186973</v>
      </c>
      <c r="D31" s="5" t="n">
        <v>145882</v>
      </c>
      <c r="E31" s="5" t="n">
        <v>37000</v>
      </c>
    </row>
    <row r="32">
      <c r="A32" s="4" t="inlineStr">
        <is>
          <t>Placements of time deposits</t>
        </is>
      </c>
      <c r="B32" s="5" t="n">
        <v>-20663</v>
      </c>
      <c r="C32" s="5" t="n">
        <v>-3167</v>
      </c>
      <c r="D32" s="5" t="n">
        <v>-1522270</v>
      </c>
      <c r="E32" s="5" t="n">
        <v>-661671</v>
      </c>
    </row>
    <row r="33">
      <c r="A33" s="4" t="inlineStr">
        <is>
          <t>Proceeds from maturities of time deposits</t>
        </is>
      </c>
      <c r="B33" s="5" t="n">
        <v>1327451</v>
      </c>
      <c r="C33" s="5" t="n">
        <v>203441</v>
      </c>
      <c r="D33" s="5" t="n">
        <v>526505</v>
      </c>
      <c r="E33" s="5" t="n">
        <v>349383</v>
      </c>
    </row>
    <row r="34">
      <c r="A34" s="4" t="inlineStr">
        <is>
          <t>Cash paid for business combination, net of cash acquired (Note 4)</t>
        </is>
      </c>
      <c r="B34" s="5" t="n">
        <v>-6398</v>
      </c>
      <c r="C34" s="5" t="n">
        <v>-981</v>
      </c>
    </row>
    <row r="35">
      <c r="A35" s="4" t="inlineStr">
        <is>
          <t>Purchase of intangible assets</t>
        </is>
      </c>
      <c r="D35" s="5" t="n">
        <v>-29</v>
      </c>
      <c r="E35" s="5" t="n">
        <v>-276</v>
      </c>
    </row>
    <row r="36">
      <c r="A36" s="4" t="inlineStr">
        <is>
          <t>Purchases of property and equipment</t>
        </is>
      </c>
      <c r="B36" s="5" t="n">
        <v>-36854</v>
      </c>
      <c r="C36" s="5" t="n">
        <v>-5648</v>
      </c>
      <c r="D36" s="5" t="n">
        <v>-18147</v>
      </c>
      <c r="E36" s="5" t="n">
        <v>-13688</v>
      </c>
    </row>
    <row r="37">
      <c r="A37" s="4" t="inlineStr">
        <is>
          <t>Proceeds from disposal of property and equipment</t>
        </is>
      </c>
      <c r="B37" s="5" t="n">
        <v>925</v>
      </c>
      <c r="C37" s="5" t="n">
        <v>142</v>
      </c>
      <c r="D37" s="5" t="n">
        <v>2054</v>
      </c>
      <c r="E37" s="5" t="n">
        <v>2252</v>
      </c>
    </row>
    <row r="38">
      <c r="A38" s="4" t="inlineStr">
        <is>
          <t>Payment for equity investment</t>
        </is>
      </c>
      <c r="B38" s="5" t="n">
        <v>-40490</v>
      </c>
      <c r="C38" s="5" t="n">
        <v>-6205</v>
      </c>
      <c r="D38" s="5" t="n">
        <v>-2000</v>
      </c>
    </row>
    <row r="39">
      <c r="A39" s="4" t="inlineStr">
        <is>
          <t>Net cash (used in)/provided by investing activities</t>
        </is>
      </c>
      <c r="B39" s="5" t="n">
        <v>760971</v>
      </c>
      <c r="C39" s="5" t="n">
        <v>116624</v>
      </c>
      <c r="D39" s="5" t="n">
        <v>-1084005</v>
      </c>
      <c r="E39" s="5" t="n">
        <v>-374000</v>
      </c>
    </row>
    <row r="40">
      <c r="A40" s="3" t="inlineStr">
        <is>
          <t>Cash flows from financing activities:</t>
        </is>
      </c>
    </row>
    <row r="41">
      <c r="A41" s="4" t="inlineStr">
        <is>
          <t>Proceeds received from Pre-IPO ordinary shareholders</t>
        </is>
      </c>
      <c r="E41" s="5" t="n">
        <v>41</v>
      </c>
    </row>
    <row r="42">
      <c r="A42" s="4" t="inlineStr">
        <is>
          <t>Proceeds received from preferred shareholders, net of issuance cost</t>
        </is>
      </c>
      <c r="E42" s="5" t="n">
        <v>430341</v>
      </c>
    </row>
    <row r="43">
      <c r="A43" s="4" t="inlineStr">
        <is>
          <t>Proceeds from the issuance of IPO shares, net of issuance cost</t>
        </is>
      </c>
      <c r="D43" s="5" t="n">
        <v>630364</v>
      </c>
    </row>
    <row r="44">
      <c r="A44" s="4" t="inlineStr">
        <is>
          <t>Proceeds from concurrent private placement</t>
        </is>
      </c>
      <c r="D44" s="5" t="n">
        <v>881662</v>
      </c>
    </row>
    <row r="45">
      <c r="A45" s="4" t="inlineStr">
        <is>
          <t>Proceeds from noncontrolling interests and other shareholders</t>
        </is>
      </c>
      <c r="E45" s="5" t="n">
        <v>711</v>
      </c>
    </row>
    <row r="46">
      <c r="A46" s="4" t="inlineStr">
        <is>
          <t>Funding from NetEase Group</t>
        </is>
      </c>
      <c r="D46" s="5" t="n">
        <v>75643</v>
      </c>
      <c r="E46" s="5" t="n">
        <v>44024</v>
      </c>
    </row>
    <row r="47">
      <c r="A47" s="4" t="inlineStr">
        <is>
          <t>Payment of offering expenses</t>
        </is>
      </c>
      <c r="B47" s="5" t="n">
        <v>-7909</v>
      </c>
      <c r="C47" s="5" t="n">
        <v>-1212</v>
      </c>
    </row>
    <row r="48">
      <c r="A48" s="4" t="inlineStr">
        <is>
          <t>Proceeds from issuance of ordinary shares pursuant to incentive plan</t>
        </is>
      </c>
      <c r="B48" s="5" t="n">
        <v>34468</v>
      </c>
      <c r="C48" s="5" t="n">
        <v>5282</v>
      </c>
    </row>
    <row r="49">
      <c r="A49" s="4" t="inlineStr">
        <is>
          <t>Net cash provided by financing activities</t>
        </is>
      </c>
      <c r="B49" s="5" t="n">
        <v>26559</v>
      </c>
      <c r="C49" s="5" t="n">
        <v>4070</v>
      </c>
      <c r="D49" s="5" t="n">
        <v>1587669</v>
      </c>
      <c r="E49" s="5" t="n">
        <v>475117</v>
      </c>
    </row>
    <row r="50">
      <c r="A50" s="4" t="inlineStr">
        <is>
          <t>Effect of exchange rate changes on cash and cash equivalents</t>
        </is>
      </c>
      <c r="B50" s="5" t="n">
        <v>-30097</v>
      </c>
      <c r="C50" s="5" t="n">
        <v>-4612</v>
      </c>
      <c r="D50" s="5" t="n">
        <v>196</v>
      </c>
      <c r="E50" s="5" t="n">
        <v>1120</v>
      </c>
    </row>
    <row r="51">
      <c r="A51" s="4" t="inlineStr">
        <is>
          <t>Net increase in cash and cash equivalents</t>
        </is>
      </c>
      <c r="B51" s="5" t="n">
        <v>435871</v>
      </c>
      <c r="C51" s="5" t="n">
        <v>66800</v>
      </c>
      <c r="D51" s="5" t="n">
        <v>131590</v>
      </c>
      <c r="E51" s="5" t="n">
        <v>1907</v>
      </c>
    </row>
    <row r="52">
      <c r="A52" s="4" t="inlineStr">
        <is>
          <t>Cash and cash equivalents at the beginning of the year</t>
        </is>
      </c>
      <c r="B52" s="5" t="n">
        <v>173328</v>
      </c>
      <c r="C52" s="5" t="n">
        <v>26564</v>
      </c>
      <c r="D52" s="5" t="n">
        <v>41738</v>
      </c>
      <c r="E52" s="5" t="n">
        <v>39831</v>
      </c>
    </row>
    <row r="53">
      <c r="A53" s="4" t="inlineStr">
        <is>
          <t>Cash and cash equivalents at the end of the year</t>
        </is>
      </c>
      <c r="B53" s="5" t="n">
        <v>609199</v>
      </c>
      <c r="C53" s="5" t="n">
        <v>93364</v>
      </c>
      <c r="D53" s="5" t="n">
        <v>173328</v>
      </c>
      <c r="E53" s="5" t="n">
        <v>41738</v>
      </c>
    </row>
    <row r="54">
      <c r="A54" s="3" t="inlineStr">
        <is>
          <t>Supplemental disclosures of cash flow information:</t>
        </is>
      </c>
    </row>
    <row r="55">
      <c r="A55" s="4" t="inlineStr">
        <is>
          <t>Cash paid for income tax expenses</t>
        </is>
      </c>
      <c r="B55" s="5" t="n">
        <v>8372</v>
      </c>
      <c r="C55" s="5" t="n">
        <v>1283</v>
      </c>
      <c r="D55" s="5" t="n">
        <v>4839</v>
      </c>
      <c r="E55" s="5" t="n">
        <v>1740</v>
      </c>
    </row>
    <row r="56">
      <c r="A56" s="4" t="inlineStr">
        <is>
          <t>Cash paid for interest expense</t>
        </is>
      </c>
      <c r="B56" s="5" t="n">
        <v>28597</v>
      </c>
      <c r="C56" s="5" t="n">
        <v>4383</v>
      </c>
      <c r="D56" s="5" t="n">
        <v>29786</v>
      </c>
      <c r="E56" s="5" t="n">
        <v>28579</v>
      </c>
    </row>
    <row r="57">
      <c r="A57" s="3" t="inlineStr">
        <is>
          <t>Non-cash investing and financing activities:</t>
        </is>
      </c>
    </row>
    <row r="58">
      <c r="A58" s="4" t="inlineStr">
        <is>
          <t>Accretions of convertible redeemable preferred shares to redemption value</t>
        </is>
      </c>
      <c r="D58" s="5" t="n">
        <v>35893</v>
      </c>
      <c r="E58" s="5" t="n">
        <v>30311</v>
      </c>
    </row>
    <row r="59">
      <c r="A59" s="4" t="inlineStr">
        <is>
          <t>Deemed contribution from NetEase Group related to issuance of preferred shares</t>
        </is>
      </c>
      <c r="E59" s="6" t="n">
        <v>4722</v>
      </c>
    </row>
    <row r="60">
      <c r="A60" s="4" t="inlineStr">
        <is>
          <t>Payables for offering expenses</t>
        </is>
      </c>
      <c r="D60" s="6" t="n">
        <v>8417</v>
      </c>
    </row>
    <row r="61">
      <c r="A61" s="4" t="inlineStr">
        <is>
          <t>Changes in accrued liabilities and other payables related to property and equipment addition</t>
        </is>
      </c>
      <c r="B61" s="5" t="n">
        <v>7068</v>
      </c>
      <c r="C61" s="5" t="n">
        <v>1083</v>
      </c>
    </row>
    <row r="62">
      <c r="A62" s="4" t="inlineStr">
        <is>
          <t>Receivable from agent for issuance of ordinary shares pursuant to incentive plan</t>
        </is>
      </c>
      <c r="B62" s="6" t="n">
        <v>3138</v>
      </c>
      <c r="C62" s="7" t="n">
        <v>48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maturity of operating lease liabilities under non-cancelable operating leases (Detail) - CNY (¥) ¥ in Thousands</t>
        </is>
      </c>
      <c r="B1" s="2" t="inlineStr">
        <is>
          <t>Dec. 31, 2020</t>
        </is>
      </c>
      <c r="C1" s="2" t="inlineStr">
        <is>
          <t>Dec. 31, 2019</t>
        </is>
      </c>
    </row>
    <row r="2">
      <c r="A2" s="3" t="inlineStr">
        <is>
          <t>Leases [Abstract]</t>
        </is>
      </c>
    </row>
    <row r="3">
      <c r="A3" s="4" t="inlineStr">
        <is>
          <t>2021</t>
        </is>
      </c>
      <c r="B3" s="6" t="n">
        <v>30672</v>
      </c>
    </row>
    <row r="4">
      <c r="A4" s="4" t="inlineStr">
        <is>
          <t>2022</t>
        </is>
      </c>
      <c r="B4" s="5" t="n">
        <v>30620</v>
      </c>
    </row>
    <row r="5">
      <c r="A5" s="4" t="inlineStr">
        <is>
          <t>2023</t>
        </is>
      </c>
      <c r="B5" s="5" t="n">
        <v>26710</v>
      </c>
    </row>
    <row r="6">
      <c r="A6" s="4" t="inlineStr">
        <is>
          <t>2024</t>
        </is>
      </c>
      <c r="B6" s="5" t="n">
        <v>13566</v>
      </c>
    </row>
    <row r="7">
      <c r="A7" s="4" t="inlineStr">
        <is>
          <t>2025</t>
        </is>
      </c>
      <c r="B7" s="5" t="n">
        <v>9516</v>
      </c>
    </row>
    <row r="8">
      <c r="A8" s="4" t="inlineStr">
        <is>
          <t>Thereafter</t>
        </is>
      </c>
      <c r="B8" s="5" t="n">
        <v>8705</v>
      </c>
    </row>
    <row r="9">
      <c r="A9" s="4" t="inlineStr">
        <is>
          <t>Total operating lease liabilities</t>
        </is>
      </c>
      <c r="B9" s="5" t="n">
        <v>119789</v>
      </c>
    </row>
    <row r="10">
      <c r="A10" s="4" t="inlineStr">
        <is>
          <t>Less: interest</t>
        </is>
      </c>
      <c r="B10" s="5" t="n">
        <v>-10059</v>
      </c>
    </row>
    <row r="11">
      <c r="A11" s="4" t="inlineStr">
        <is>
          <t>Present value of operating lease liabilities</t>
        </is>
      </c>
      <c r="B11" s="6" t="n">
        <v>109730</v>
      </c>
      <c r="C11" s="6" t="n">
        <v>253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6" customWidth="1" min="7" max="7"/>
    <col width="16" customWidth="1" min="8" max="8"/>
    <col width="16" customWidth="1" min="9" max="9"/>
    <col width="16" customWidth="1" min="10" max="10"/>
    <col width="14" customWidth="1" min="11" max="11"/>
  </cols>
  <sheetData>
    <row r="1">
      <c r="A1" s="1" t="inlineStr">
        <is>
          <t>Taxation - Additional Information (Detail) - HKD ($) $ in Millions</t>
        </is>
      </c>
      <c r="B1" s="2" t="inlineStr">
        <is>
          <t>3 Months Ended</t>
        </is>
      </c>
      <c r="C1" s="2" t="inlineStr">
        <is>
          <t>11 Months Ended</t>
        </is>
      </c>
      <c r="D1" s="2" t="inlineStr">
        <is>
          <t>12 Months Ended</t>
        </is>
      </c>
      <c r="G1" s="2" t="inlineStr">
        <is>
          <t>16 Months Ended</t>
        </is>
      </c>
      <c r="H1" s="2" t="inlineStr">
        <is>
          <t>18 Months Ended</t>
        </is>
      </c>
      <c r="I1" s="2" t="inlineStr">
        <is>
          <t>21 Months Ended</t>
        </is>
      </c>
      <c r="J1" s="2" t="inlineStr">
        <is>
          <t>33 Months Ended</t>
        </is>
      </c>
    </row>
    <row r="2">
      <c r="B2" s="2" t="inlineStr">
        <is>
          <t>Mar. 31, 2018</t>
        </is>
      </c>
      <c r="C2" s="2" t="inlineStr">
        <is>
          <t>Mar. 31, 2019</t>
        </is>
      </c>
      <c r="D2" s="2" t="inlineStr">
        <is>
          <t>Dec. 31, 2020</t>
        </is>
      </c>
      <c r="E2" s="2" t="inlineStr">
        <is>
          <t>Dec. 31, 2019</t>
        </is>
      </c>
      <c r="F2" s="2" t="inlineStr">
        <is>
          <t>Dec. 31, 2018</t>
        </is>
      </c>
      <c r="G2" s="2" t="inlineStr">
        <is>
          <t>Apr. 30, 2018</t>
        </is>
      </c>
      <c r="H2" s="2" t="inlineStr">
        <is>
          <t>Dec. 31, 2020</t>
        </is>
      </c>
      <c r="I2" s="2" t="inlineStr">
        <is>
          <t>Dec. 31, 2020</t>
        </is>
      </c>
      <c r="J2" s="2" t="inlineStr">
        <is>
          <t>Dec. 31, 2020</t>
        </is>
      </c>
      <c r="K2" s="2" t="inlineStr">
        <is>
          <t>Jul. 01, 2019</t>
        </is>
      </c>
    </row>
    <row r="3">
      <c r="A3" s="3" t="inlineStr">
        <is>
          <t>Taxation [Line Items]</t>
        </is>
      </c>
    </row>
    <row r="4">
      <c r="A4" s="4" t="inlineStr">
        <is>
          <t>Cultural Development Fee rate on advertising services revenue</t>
        </is>
      </c>
      <c r="H4" s="4" t="inlineStr">
        <is>
          <t>3.00%</t>
        </is>
      </c>
    </row>
    <row r="5">
      <c r="A5" s="4" t="inlineStr">
        <is>
          <t>Percent of tax rate reduction on cultural development fee</t>
        </is>
      </c>
      <c r="K5" s="4" t="inlineStr">
        <is>
          <t>50.00%</t>
        </is>
      </c>
    </row>
    <row r="6">
      <c r="A6" s="4" t="inlineStr">
        <is>
          <t>Income tax rate</t>
        </is>
      </c>
      <c r="D6" s="4" t="inlineStr">
        <is>
          <t>25.00%</t>
        </is>
      </c>
      <c r="E6" s="4" t="inlineStr">
        <is>
          <t>25.00%</t>
        </is>
      </c>
      <c r="F6" s="4" t="inlineStr">
        <is>
          <t>25.00%</t>
        </is>
      </c>
    </row>
    <row r="7">
      <c r="A7" s="4" t="inlineStr">
        <is>
          <t>High and New Technology Enterprises [Member]</t>
        </is>
      </c>
    </row>
    <row r="8">
      <c r="A8" s="3" t="inlineStr">
        <is>
          <t>Taxation [Line Items]</t>
        </is>
      </c>
    </row>
    <row r="9">
      <c r="A9" s="4" t="inlineStr">
        <is>
          <t>Expiration period for tax losses</t>
        </is>
      </c>
      <c r="F9" s="4" t="inlineStr">
        <is>
          <t>5 years</t>
        </is>
      </c>
    </row>
    <row r="10">
      <c r="A10" s="4" t="inlineStr">
        <is>
          <t>High and New Technology Enterprises [Member] | New tax legislation [Member]</t>
        </is>
      </c>
    </row>
    <row r="11">
      <c r="A11" s="3" t="inlineStr">
        <is>
          <t>Taxation [Line Items]</t>
        </is>
      </c>
    </row>
    <row r="12">
      <c r="A12" s="4" t="inlineStr">
        <is>
          <t>Expiration period for tax losses</t>
        </is>
      </c>
      <c r="F12" s="4" t="inlineStr">
        <is>
          <t>10 years</t>
        </is>
      </c>
    </row>
    <row r="13">
      <c r="A13" s="4" t="inlineStr">
        <is>
          <t>Sales of general goods [Member]</t>
        </is>
      </c>
    </row>
    <row r="14">
      <c r="A14" s="3" t="inlineStr">
        <is>
          <t>Taxation [Line Items]</t>
        </is>
      </c>
    </row>
    <row r="15">
      <c r="A15" s="4" t="inlineStr">
        <is>
          <t>VAT rate</t>
        </is>
      </c>
      <c r="C15" s="4" t="inlineStr">
        <is>
          <t>16.00%</t>
        </is>
      </c>
      <c r="G15" s="4" t="inlineStr">
        <is>
          <t>17.00%</t>
        </is>
      </c>
      <c r="I15" s="4" t="inlineStr">
        <is>
          <t>13.00%</t>
        </is>
      </c>
    </row>
    <row r="16">
      <c r="A16" s="4" t="inlineStr">
        <is>
          <t>Services provided [Member]</t>
        </is>
      </c>
    </row>
    <row r="17">
      <c r="A17" s="3" t="inlineStr">
        <is>
          <t>Taxation [Line Items]</t>
        </is>
      </c>
    </row>
    <row r="18">
      <c r="A18" s="4" t="inlineStr">
        <is>
          <t>VAT rate</t>
        </is>
      </c>
      <c r="D18" s="4" t="inlineStr">
        <is>
          <t>6.00%</t>
        </is>
      </c>
    </row>
    <row r="19">
      <c r="A19" s="4" t="inlineStr">
        <is>
          <t>Hong Kong [Member]</t>
        </is>
      </c>
    </row>
    <row r="20">
      <c r="A20" s="3" t="inlineStr">
        <is>
          <t>Taxation [Line Items]</t>
        </is>
      </c>
    </row>
    <row r="21">
      <c r="A21" s="4" t="inlineStr">
        <is>
          <t>Income tax rate</t>
        </is>
      </c>
      <c r="B21" s="4" t="inlineStr">
        <is>
          <t>16.50%</t>
        </is>
      </c>
    </row>
    <row r="22">
      <c r="A22" s="4" t="inlineStr">
        <is>
          <t>Tax rate below threshold</t>
        </is>
      </c>
      <c r="J22" s="4" t="inlineStr">
        <is>
          <t>8.25%</t>
        </is>
      </c>
    </row>
    <row r="23">
      <c r="A23" s="4" t="inlineStr">
        <is>
          <t>Threshold limit</t>
        </is>
      </c>
      <c r="J23" s="7" t="n">
        <v>2</v>
      </c>
    </row>
    <row r="24">
      <c r="A24" s="4" t="inlineStr">
        <is>
          <t>Tax rate above threshold</t>
        </is>
      </c>
      <c r="J24" s="4" t="inlineStr">
        <is>
          <t>16.50%</t>
        </is>
      </c>
    </row>
    <row r="25">
      <c r="A25" s="4" t="inlineStr">
        <is>
          <t>China [Member]</t>
        </is>
      </c>
    </row>
    <row r="26">
      <c r="A26" s="3" t="inlineStr">
        <is>
          <t>Taxation [Line Items]</t>
        </is>
      </c>
    </row>
    <row r="27">
      <c r="A27" s="4" t="inlineStr">
        <is>
          <t>Income tax rate</t>
        </is>
      </c>
      <c r="D27" s="4" t="inlineStr">
        <is>
          <t>25.00%</t>
        </is>
      </c>
    </row>
    <row r="28">
      <c r="A28" s="4" t="inlineStr">
        <is>
          <t>Withholding tax rate</t>
        </is>
      </c>
      <c r="D28" s="4" t="inlineStr">
        <is>
          <t>10.00%</t>
        </is>
      </c>
    </row>
    <row r="29">
      <c r="A29" s="4" t="inlineStr">
        <is>
          <t>Beneficial withholding tax rate</t>
        </is>
      </c>
      <c r="D29" s="4" t="inlineStr">
        <is>
          <t>5.00%</t>
        </is>
      </c>
    </row>
    <row r="30">
      <c r="A30" s="4" t="inlineStr">
        <is>
          <t>Minimum percentage of ownership interests held by investors in Hong Kong to qualify for lower withholding tax rate (as a percent)</t>
        </is>
      </c>
      <c r="D30" s="4" t="inlineStr">
        <is>
          <t>25.00%</t>
        </is>
      </c>
    </row>
    <row r="31">
      <c r="A31" s="4" t="inlineStr">
        <is>
          <t>China [Member] | High and New Technology Enterprises [Member]</t>
        </is>
      </c>
    </row>
    <row r="32">
      <c r="A32" s="3" t="inlineStr">
        <is>
          <t>Taxation [Line Items]</t>
        </is>
      </c>
    </row>
    <row r="33">
      <c r="A33" s="4" t="inlineStr">
        <is>
          <t>Preferential tax rate</t>
        </is>
      </c>
      <c r="D33" s="4" t="inlineStr">
        <is>
          <t>15.00%</t>
        </is>
      </c>
    </row>
    <row r="34">
      <c r="A34" s="4" t="inlineStr">
        <is>
          <t>Preferential income tax rate period (years)</t>
        </is>
      </c>
      <c r="D34" s="4" t="inlineStr">
        <is>
          <t>3 years</t>
        </is>
      </c>
    </row>
    <row r="35">
      <c r="A35" s="4" t="inlineStr">
        <is>
          <t>China [Member] | High and New Technology Enterprises [Member] | Youdao Information [Member]</t>
        </is>
      </c>
    </row>
    <row r="36">
      <c r="A36" s="3" t="inlineStr">
        <is>
          <t>Taxation [Line Items]</t>
        </is>
      </c>
    </row>
    <row r="37">
      <c r="A37" s="4" t="inlineStr">
        <is>
          <t>Preferential tax rate</t>
        </is>
      </c>
      <c r="D37" s="4" t="inlineStr">
        <is>
          <t>15.00%</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composition of income tax expense benefi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Taxation [Abstract]</t>
        </is>
      </c>
    </row>
    <row r="4">
      <c r="A4" s="4" t="inlineStr">
        <is>
          <t>Current income tax expenses</t>
        </is>
      </c>
      <c r="B4" s="6" t="n">
        <v>2929</v>
      </c>
      <c r="D4" s="6" t="n">
        <v>2432</v>
      </c>
      <c r="E4" s="6" t="n">
        <v>11294</v>
      </c>
    </row>
    <row r="5">
      <c r="A5" s="4" t="inlineStr">
        <is>
          <t>Income tax expenses</t>
        </is>
      </c>
      <c r="B5" s="6" t="n">
        <v>2929</v>
      </c>
      <c r="C5" s="7" t="n">
        <v>449</v>
      </c>
      <c r="D5" s="6" t="n">
        <v>2432</v>
      </c>
      <c r="E5" s="6" t="n">
        <v>11294</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effective income tax rate reconciliation (Detail)</t>
        </is>
      </c>
      <c r="B1" s="2" t="inlineStr">
        <is>
          <t>12 Months Ended</t>
        </is>
      </c>
    </row>
    <row r="2">
      <c r="B2" s="2" t="inlineStr">
        <is>
          <t>Dec. 31, 2020</t>
        </is>
      </c>
      <c r="C2" s="2" t="inlineStr">
        <is>
          <t>Dec. 31, 2019</t>
        </is>
      </c>
      <c r="D2" s="2" t="inlineStr">
        <is>
          <t>Dec. 31, 2018</t>
        </is>
      </c>
    </row>
    <row r="3">
      <c r="A3" s="3" t="inlineStr">
        <is>
          <t>Taxation [Abstract]</t>
        </is>
      </c>
    </row>
    <row r="4">
      <c r="A4" s="4" t="inlineStr">
        <is>
          <t>Statutory income tax rate</t>
        </is>
      </c>
      <c r="B4" s="4" t="inlineStr">
        <is>
          <t>25.00%</t>
        </is>
      </c>
      <c r="C4" s="4" t="inlineStr">
        <is>
          <t>25.00%</t>
        </is>
      </c>
      <c r="D4" s="4" t="inlineStr">
        <is>
          <t>25.00%</t>
        </is>
      </c>
    </row>
    <row r="5">
      <c r="A5" s="4" t="inlineStr">
        <is>
          <t>Permanent differences</t>
        </is>
      </c>
      <c r="B5" s="4" t="inlineStr">
        <is>
          <t>3.00%</t>
        </is>
      </c>
      <c r="C5" s="4" t="inlineStr">
        <is>
          <t>0.00%</t>
        </is>
      </c>
      <c r="D5" s="4" t="inlineStr">
        <is>
          <t>5.00%</t>
        </is>
      </c>
    </row>
    <row r="6">
      <c r="A6" s="4" t="inlineStr">
        <is>
          <t>Tax effect of preferential tax treatment and tax difference of statutory rate in other jurisdictions</t>
        </is>
      </c>
      <c r="B6" s="4" t="inlineStr">
        <is>
          <t>(11.00%)</t>
        </is>
      </c>
      <c r="C6" s="4" t="inlineStr">
        <is>
          <t>(9.00%)</t>
        </is>
      </c>
      <c r="D6" s="4" t="inlineStr">
        <is>
          <t>(5.00%)</t>
        </is>
      </c>
    </row>
    <row r="7">
      <c r="A7" s="4" t="inlineStr">
        <is>
          <t>Change in valuation allowance</t>
        </is>
      </c>
      <c r="B7" s="4" t="inlineStr">
        <is>
          <t>(17.00%)</t>
        </is>
      </c>
      <c r="C7" s="4" t="inlineStr">
        <is>
          <t>(16.00%)</t>
        </is>
      </c>
      <c r="D7" s="4" t="inlineStr">
        <is>
          <t>(31.00%)</t>
        </is>
      </c>
    </row>
    <row r="8">
      <c r="A8" s="4" t="inlineStr">
        <is>
          <t>Effective income tax rate</t>
        </is>
      </c>
      <c r="B8" s="4" t="inlineStr">
        <is>
          <t>0.00%</t>
        </is>
      </c>
      <c r="C8" s="4" t="inlineStr">
        <is>
          <t>0.00%</t>
        </is>
      </c>
      <c r="D8" s="4" t="inlineStr">
        <is>
          <t>(6.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chedule of deferred tax assets and liabilities (Detail) - CNY (¥) ¥ in Thousands</t>
        </is>
      </c>
      <c r="B1" s="2" t="inlineStr">
        <is>
          <t>Dec. 31, 2020</t>
        </is>
      </c>
      <c r="C1" s="2" t="inlineStr">
        <is>
          <t>Dec. 31, 2019</t>
        </is>
      </c>
      <c r="D1" s="2" t="inlineStr">
        <is>
          <t>Dec. 31, 2018</t>
        </is>
      </c>
    </row>
    <row r="2">
      <c r="A2" s="3" t="inlineStr">
        <is>
          <t>Deferred tax assets</t>
        </is>
      </c>
    </row>
    <row r="3">
      <c r="A3" s="4" t="inlineStr">
        <is>
          <t>Net operating tax loss carry forwards</t>
        </is>
      </c>
      <c r="B3" s="6" t="n">
        <v>137550</v>
      </c>
      <c r="C3" s="6" t="n">
        <v>160743</v>
      </c>
    </row>
    <row r="4">
      <c r="A4" s="4" t="inlineStr">
        <is>
          <t>Advertising and promotion expenses in excess of deduction limit</t>
        </is>
      </c>
      <c r="B4" s="5" t="n">
        <v>315708</v>
      </c>
      <c r="C4" s="5" t="n">
        <v>60883</v>
      </c>
    </row>
    <row r="5">
      <c r="A5" s="4" t="inlineStr">
        <is>
          <t>Payroll and expense accrued</t>
        </is>
      </c>
      <c r="B5" s="5" t="n">
        <v>98889</v>
      </c>
      <c r="C5" s="5" t="n">
        <v>29739</v>
      </c>
    </row>
    <row r="6">
      <c r="A6" s="4" t="inlineStr">
        <is>
          <t>Others</t>
        </is>
      </c>
      <c r="B6" s="5" t="n">
        <v>2085</v>
      </c>
      <c r="C6" s="5" t="n">
        <v>704</v>
      </c>
    </row>
    <row r="7">
      <c r="A7" s="4" t="inlineStr">
        <is>
          <t>Less: valuation allowance</t>
        </is>
      </c>
      <c r="B7" s="5" t="n">
        <v>-554232</v>
      </c>
      <c r="C7" s="5" t="n">
        <v>-252069</v>
      </c>
      <c r="D7" s="6" t="n">
        <v>-146617</v>
      </c>
    </row>
    <row r="8">
      <c r="A8" s="4" t="inlineStr">
        <is>
          <t>Total deferred tax assets, net</t>
        </is>
      </c>
      <c r="B8" s="6" t="n">
        <v>0</v>
      </c>
      <c r="C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axation - Schedule of valuation allowance (Detail) - CNY (¥) ¥ in Thousands</t>
        </is>
      </c>
      <c r="B1" s="2" t="inlineStr">
        <is>
          <t>12 Months Ended</t>
        </is>
      </c>
    </row>
    <row r="2">
      <c r="B2" s="2" t="inlineStr">
        <is>
          <t>Dec. 31, 2020</t>
        </is>
      </c>
      <c r="C2" s="2" t="inlineStr">
        <is>
          <t>Dec. 31, 2019</t>
        </is>
      </c>
    </row>
    <row r="3">
      <c r="A3" s="3" t="inlineStr">
        <is>
          <t>Taxation [Abstract]</t>
        </is>
      </c>
    </row>
    <row r="4">
      <c r="A4" s="4" t="inlineStr">
        <is>
          <t>Balance as of January 1</t>
        </is>
      </c>
      <c r="B4" s="6" t="n">
        <v>252069</v>
      </c>
      <c r="C4" s="6" t="n">
        <v>146617</v>
      </c>
    </row>
    <row r="5">
      <c r="A5" s="4" t="inlineStr">
        <is>
          <t>Change of valuation allowance</t>
        </is>
      </c>
      <c r="B5" s="5" t="n">
        <v>302163</v>
      </c>
      <c r="C5" s="5" t="n">
        <v>105452</v>
      </c>
    </row>
    <row r="6">
      <c r="A6" s="4" t="inlineStr">
        <is>
          <t>Balance as of December 31</t>
        </is>
      </c>
      <c r="B6" s="6" t="n">
        <v>554232</v>
      </c>
      <c r="C6" s="6" t="n">
        <v>2520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Taxation - Schedule of operating loss carryforwards (Detail) ¥ in Thousands</t>
        </is>
      </c>
      <c r="B1" s="2" t="inlineStr">
        <is>
          <t>Dec. 31, 2020CNY (¥)</t>
        </is>
      </c>
    </row>
    <row r="2">
      <c r="A2" s="3" t="inlineStr">
        <is>
          <t>Operating Loss Carryforwards [Line Items]</t>
        </is>
      </c>
    </row>
    <row r="3">
      <c r="A3" s="4" t="inlineStr">
        <is>
          <t>Operating loss carryforwards</t>
        </is>
      </c>
      <c r="B3" s="6" t="n">
        <v>875911</v>
      </c>
    </row>
    <row r="4">
      <c r="A4" s="4" t="inlineStr">
        <is>
          <t>Loss expiring in 2023 [Member]</t>
        </is>
      </c>
    </row>
    <row r="5">
      <c r="A5" s="3" t="inlineStr">
        <is>
          <t>Operating Loss Carryforwards [Line Items]</t>
        </is>
      </c>
    </row>
    <row r="6">
      <c r="A6" s="4" t="inlineStr">
        <is>
          <t>Operating loss carryforwards</t>
        </is>
      </c>
      <c r="B6" s="5" t="n">
        <v>4</v>
      </c>
    </row>
    <row r="7">
      <c r="A7" s="4" t="inlineStr">
        <is>
          <t>Loss expiring in 2024 [Member]</t>
        </is>
      </c>
    </row>
    <row r="8">
      <c r="A8" s="3" t="inlineStr">
        <is>
          <t>Operating Loss Carryforwards [Line Items]</t>
        </is>
      </c>
    </row>
    <row r="9">
      <c r="A9" s="4" t="inlineStr">
        <is>
          <t>Operating loss carryforwards</t>
        </is>
      </c>
      <c r="B9" s="5" t="n">
        <v>32082</v>
      </c>
    </row>
    <row r="10">
      <c r="A10" s="4" t="inlineStr">
        <is>
          <t>Loss expiring in 2025 [Member]</t>
        </is>
      </c>
    </row>
    <row r="11">
      <c r="A11" s="3" t="inlineStr">
        <is>
          <t>Operating Loss Carryforwards [Line Items]</t>
        </is>
      </c>
    </row>
    <row r="12">
      <c r="A12" s="4" t="inlineStr">
        <is>
          <t>Operating loss carryforwards</t>
        </is>
      </c>
      <c r="B12" s="5" t="n">
        <v>163065</v>
      </c>
    </row>
    <row r="13">
      <c r="A13" s="4" t="inlineStr">
        <is>
          <t>Loss expiring in 2026 [Member]</t>
        </is>
      </c>
    </row>
    <row r="14">
      <c r="A14" s="3" t="inlineStr">
        <is>
          <t>Operating Loss Carryforwards [Line Items]</t>
        </is>
      </c>
    </row>
    <row r="15">
      <c r="A15" s="4" t="inlineStr">
        <is>
          <t>Operating loss carryforwards</t>
        </is>
      </c>
      <c r="B15" s="5" t="n">
        <v>111357</v>
      </c>
    </row>
    <row r="16">
      <c r="A16" s="4" t="inlineStr">
        <is>
          <t>Loss expiring in 2027 [Member]</t>
        </is>
      </c>
    </row>
    <row r="17">
      <c r="A17" s="3" t="inlineStr">
        <is>
          <t>Operating Loss Carryforwards [Line Items]</t>
        </is>
      </c>
    </row>
    <row r="18">
      <c r="A18" s="4" t="inlineStr">
        <is>
          <t>Operating loss carryforwards</t>
        </is>
      </c>
      <c r="B18" s="5" t="n">
        <v>112069</v>
      </c>
    </row>
    <row r="19">
      <c r="A19" s="4" t="inlineStr">
        <is>
          <t>Loss expiring in 2028 [Member]</t>
        </is>
      </c>
    </row>
    <row r="20">
      <c r="A20" s="3" t="inlineStr">
        <is>
          <t>Operating Loss Carryforwards [Line Items]</t>
        </is>
      </c>
    </row>
    <row r="21">
      <c r="A21" s="4" t="inlineStr">
        <is>
          <t>Operating loss carryforwards</t>
        </is>
      </c>
      <c r="B21" s="5" t="n">
        <v>201070</v>
      </c>
    </row>
    <row r="22">
      <c r="A22" s="4" t="inlineStr">
        <is>
          <t>Loss expiring in 2029 and thereafter [Member]</t>
        </is>
      </c>
    </row>
    <row r="23">
      <c r="A23" s="3" t="inlineStr">
        <is>
          <t>Operating Loss Carryforwards [Line Items]</t>
        </is>
      </c>
    </row>
    <row r="24">
      <c r="A24" s="4" t="inlineStr">
        <is>
          <t>Operating loss carryforwards</t>
        </is>
      </c>
      <c r="B24" s="6" t="n">
        <v>2562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es Payable - Summary of taxes payable (Detail) ¥ in Thousands, $ in Thousands</t>
        </is>
      </c>
      <c r="B1" s="2" t="inlineStr">
        <is>
          <t>Dec. 31, 2020CNY (¥)</t>
        </is>
      </c>
      <c r="C1" s="2" t="inlineStr">
        <is>
          <t>Dec. 31, 2020USD ($)</t>
        </is>
      </c>
      <c r="D1" s="2" t="inlineStr">
        <is>
          <t>Dec. 31, 2019CNY (¥)</t>
        </is>
      </c>
    </row>
    <row r="2">
      <c r="A2" s="3" t="inlineStr">
        <is>
          <t>Taxes Payable [Abstract]</t>
        </is>
      </c>
    </row>
    <row r="3">
      <c r="A3" s="4" t="inlineStr">
        <is>
          <t>Withholding individual income taxes for employees</t>
        </is>
      </c>
      <c r="B3" s="6" t="n">
        <v>48692</v>
      </c>
      <c r="D3" s="6" t="n">
        <v>5679</v>
      </c>
    </row>
    <row r="4">
      <c r="A4" s="4" t="inlineStr">
        <is>
          <t>VAT payable</t>
        </is>
      </c>
      <c r="B4" s="5" t="n">
        <v>3325</v>
      </c>
      <c r="D4" s="5" t="n">
        <v>10925</v>
      </c>
    </row>
    <row r="5">
      <c r="A5" s="4" t="inlineStr">
        <is>
          <t>Enterprise income taxes payable</t>
        </is>
      </c>
      <c r="B5" s="5" t="n">
        <v>2503</v>
      </c>
      <c r="D5" s="5" t="n">
        <v>7952</v>
      </c>
    </row>
    <row r="6">
      <c r="A6" s="4" t="inlineStr">
        <is>
          <t>Others</t>
        </is>
      </c>
      <c r="B6" s="5" t="n">
        <v>375</v>
      </c>
      <c r="D6" s="5" t="n">
        <v>1421</v>
      </c>
    </row>
    <row r="7">
      <c r="A7" s="4" t="inlineStr">
        <is>
          <t>Total</t>
        </is>
      </c>
      <c r="B7" s="6" t="n">
        <v>54895</v>
      </c>
      <c r="C7" s="7" t="n">
        <v>8413</v>
      </c>
      <c r="D7" s="6" t="n">
        <v>259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Taxes Payable - Additional Information (Detail) ¥ in Thousands</t>
        </is>
      </c>
      <c r="B1" s="2" t="inlineStr">
        <is>
          <t>Dec. 31, 2020CNY (¥)</t>
        </is>
      </c>
    </row>
    <row r="2">
      <c r="A2" s="3" t="inlineStr">
        <is>
          <t>Increase (Decrease) in Accrued Taxes Payable [Abstract]</t>
        </is>
      </c>
    </row>
    <row r="3">
      <c r="A3" s="4" t="inlineStr">
        <is>
          <t>Income tax withheld share based compensation option exercise</t>
        </is>
      </c>
      <c r="B3" s="6" t="n">
        <v>393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Payables - Schedule of accrued liabilities and other payable (Detail) ¥ in Thousands, $ in Thousands</t>
        </is>
      </c>
      <c r="B1" s="2" t="inlineStr">
        <is>
          <t>Dec. 31, 2020CNY (¥)</t>
        </is>
      </c>
      <c r="C1" s="2" t="inlineStr">
        <is>
          <t>Dec. 31, 2020USD ($)</t>
        </is>
      </c>
      <c r="D1" s="2" t="inlineStr">
        <is>
          <t>Dec. 31, 2019CNY (¥)</t>
        </is>
      </c>
    </row>
    <row r="2">
      <c r="A2" s="3" t="inlineStr">
        <is>
          <t>Accrued Liabilities and Other Payables [Abstract]</t>
        </is>
      </c>
    </row>
    <row r="3">
      <c r="A3" s="4" t="inlineStr">
        <is>
          <t>Accrued marketing expenses</t>
        </is>
      </c>
      <c r="B3" s="6" t="n">
        <v>257216</v>
      </c>
      <c r="D3" s="6" t="n">
        <v>43765</v>
      </c>
    </row>
    <row r="4">
      <c r="A4" s="4" t="inlineStr">
        <is>
          <t>Accrued liabilities for learning services and online marketing services</t>
        </is>
      </c>
      <c r="B4" s="5" t="n">
        <v>136605</v>
      </c>
      <c r="D4" s="5" t="n">
        <v>85598</v>
      </c>
    </row>
    <row r="5">
      <c r="A5" s="4" t="inlineStr">
        <is>
          <t>Accrued outside labor service fee</t>
        </is>
      </c>
      <c r="B5" s="5" t="n">
        <v>64799</v>
      </c>
      <c r="D5" s="5" t="n">
        <v>10488</v>
      </c>
    </row>
    <row r="6">
      <c r="A6" s="4" t="inlineStr">
        <is>
          <t>Operating lease liabilities-current portion</t>
        </is>
      </c>
      <c r="B6" s="5" t="n">
        <v>29982</v>
      </c>
      <c r="D6" s="5" t="n">
        <v>4166</v>
      </c>
    </row>
    <row r="7">
      <c r="A7" s="4" t="inlineStr">
        <is>
          <t>Accrued technical expenses</t>
        </is>
      </c>
      <c r="B7" s="5" t="n">
        <v>24000</v>
      </c>
      <c r="D7" s="5" t="n">
        <v>8960</v>
      </c>
    </row>
    <row r="8">
      <c r="A8" s="4" t="inlineStr">
        <is>
          <t>Accrued administrative expenses</t>
        </is>
      </c>
      <c r="B8" s="5" t="n">
        <v>23777</v>
      </c>
      <c r="D8" s="5" t="n">
        <v>7846</v>
      </c>
    </row>
    <row r="9">
      <c r="A9" s="4" t="inlineStr">
        <is>
          <t>Deferred government grant</t>
        </is>
      </c>
      <c r="B9" s="5" t="n">
        <v>21376</v>
      </c>
    </row>
    <row r="10">
      <c r="A10" s="4" t="inlineStr">
        <is>
          <t>Accrued professional fee</t>
        </is>
      </c>
      <c r="B10" s="5" t="n">
        <v>11811</v>
      </c>
      <c r="D10" s="5" t="n">
        <v>18334</v>
      </c>
    </row>
    <row r="11">
      <c r="A11" s="4" t="inlineStr">
        <is>
          <t>Warehousing and logistics fee</t>
        </is>
      </c>
      <c r="B11" s="5" t="n">
        <v>8034</v>
      </c>
      <c r="D11" s="5" t="n">
        <v>3469</v>
      </c>
    </row>
    <row r="12">
      <c r="A12" s="4" t="inlineStr">
        <is>
          <t>Payables for property and equipment</t>
        </is>
      </c>
      <c r="B12" s="5" t="n">
        <v>7068</v>
      </c>
    </row>
    <row r="13">
      <c r="A13" s="4" t="inlineStr">
        <is>
          <t>Deposits payable to service providers</t>
        </is>
      </c>
      <c r="B13" s="5" t="n">
        <v>1823</v>
      </c>
      <c r="D13" s="5" t="n">
        <v>2542</v>
      </c>
    </row>
    <row r="14">
      <c r="A14" s="4" t="inlineStr">
        <is>
          <t>Others</t>
        </is>
      </c>
      <c r="B14" s="5" t="n">
        <v>15553</v>
      </c>
      <c r="D14" s="5" t="n">
        <v>7475</v>
      </c>
    </row>
    <row r="15">
      <c r="A15" s="4" t="inlineStr">
        <is>
          <t>Total</t>
        </is>
      </c>
      <c r="B15" s="6" t="n">
        <v>602044</v>
      </c>
      <c r="C15" s="7" t="n">
        <v>92267</v>
      </c>
      <c r="D15" s="6" t="n">
        <v>1926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ons and Reorganization</t>
        </is>
      </c>
      <c r="B1" s="2" t="inlineStr">
        <is>
          <t>12 Months Ended</t>
        </is>
      </c>
    </row>
    <row r="2">
      <c r="B2" s="2" t="inlineStr">
        <is>
          <t>Dec. 31, 2020</t>
        </is>
      </c>
    </row>
    <row r="3">
      <c r="A3" s="3" t="inlineStr">
        <is>
          <t>Operations and Reorganization [Abstract]</t>
        </is>
      </c>
    </row>
    <row r="4">
      <c r="A4" s="4" t="inlineStr">
        <is>
          <t>Operations and Reorganization</t>
        </is>
      </c>
      <c r="B4" s="4" t="inlineStr">
        <is>
          <t xml:space="preserve">1. Operations and Reorganization (a) Principal activities and reorganization Youdao, Inc. (“Youdao” or the “Company”) was incorporated in the Cayman Islands on November 27, 2014. Youdao, Inc., its subsidiaries and consolidated variable interest entities (“VIEs”), together are referred to as “the Group” or “Youdao Group”. NetEase, Inc. (the “Parent” or “NetEase”), its subsidiaries and consolidated VIEs, other than the Company and its subsidiaries and VIEs, are collectively referred to herein as the “NetEase Group”. The Group provides a variety of learning content, a fee-based As of December 31, 2020, the Company’s major subsidiaries and consolidated VIE are as follows:
Place and year of Percentage Principal activities
Subsidiaries
Youdao (Hong Kong) Limited Hong Kong, China, 2016 100 % Holding company
NetEase Youdao Information Technology (Beijing) Co., Ltd. (“Youdao Information”) Beijing, China, 2006 100 % Providing sales of smart devices and solutions, technical support to the VIEs
NetEase Langsheng (Beijing) Technology Development Co., Ltd. (“NetEase Langsheng”) Beijing, China, 2017 85 % Providing consulting services
NetEase Youdao Information Technology (Hangzhou) Co., Ltd. (“Youdao Hangzhou”) Hangzhou, China, 2019 100 % Providing technical support to the VIEs
VIE
Beijing NetEase Youdao Computer System Co., Ltd. (“Youdao Computer”) Beijing, China, 2007 100 % Providing online learning services as well as online marketing services Reorganization The Group started its business in 2006, through Youdao Information. Since the date of inception, Youdao Information was substantially owned by the NetEase Group and several employees and former employees of the Group, as noncontrolling shareholders, including Feng Zhou, Chief Executive Officer of the Company. In September 2007, after applying for an internet content provider license under the applicable Chinese telecommunication laws, Youdao Computer was established as a Chinese domestic company. Since the date of inception, Youdao Computer was majority-owned by Guangzhou NetEase Computer System Co., Ltd. (“Guangzhou NetEase”), which is a consolidated VIE of NetEase, and several employees of the Group are its noncontrolling shareholders. Accordingly, NetEase Group is the primary beneficiary of Youdao Computer. In September 2016, Guangzhou NetEase transferred its interest in Youdao Computer to William Lei Ding, NetEase’s chief executive officer, director and major shareholder. In December 2016, Youdao (Hong Kong) Limited, which was incorporated in July 2016 and wholly owned by Youdao, Inc., acquired the majority interests in Youdao Information. Additionally, Youdao Information, Youdao Computer and all its legal shareholders entered into a series of VIE agreements, through which Youdao Information became the primary beneficiary of Youdao Computer. In March 2018, the noncontrolling shareholders of Youdao Information withdrew their shareholding interests in Youdao Information in exchange for their historical investment cost, and injected the proceeds received back to Youdao, Inc. for the same shareholding percentage as they previously held in Youdao Information. Youdao Information became wholly owned subsidiary of the Group. As this transaction did not result in a change in control of Youdao Information, it was accounted for as a common control equity transaction, no gain or loss in earnings was recognized. In May 2019, the Group acquired certain education businesses, including NetEase Cloud Classroom, China University MOOC and NetEase KADA from NetEase Group. Since these businesses were controlled by NetEase both before and after the acquisition, this transaction was accounted for as a business combination under common control. In accordance with ASC 805, Business Combination, In December 2020, the Group entered into agreements with NetEase to dispose Youdao Cloudnote business to an investee established by the Company and NetEase. Since the Youdao Cloudnote business was not material to the Group’s operations, the disposal did not represent a strategic shift with a major effect on the Group’s operations and financial results, and did not qualify as discontinued operation in accordance with ASC 205, Presentation of financial statements . Basis of presentation for reorganization There was no change in the basis of presentation of the financial statement resulting from these reorganization transactions. The assets and liabilities have been stated at historical carrying amounts. The Group has been operating as separated entities since inception, the allocation from NetEase Group for the expenses incurred by NetEase Group but related to the Group was not material. For the years ended December 31, 2018, 2019 and 2020, the allocation was related to the share-based compensation expenses from award plan of NetEase Group, amounting to RMB6,176, RMB4,356 and RMB2,682, respectively (Note 15). (b) VIE arrangements i) Contracts that give the Company effective control of the VIE Loan Agreements Each shareholder of Youdao Computer, William Lei Ding and Feng Zhou, entered into a loan agreement with Youdao Information under which, Youdao Information provided each of William Lei Ding and Feng Zhou with an interest-free loan in the principal amount of approximately RMB3.6 million and RMB1.4 million, respectively. These funds were used by each of William Lei Ding and Feng Zhou to pay the consideration to acquire his respective equity interest in Youdao Computer. Such loans can be repaid by transferring each of William Lei Ding and Feng Zhou’s respective equity interest in Youdao Computer to Youdao Information or its designee or through such other method as Youdao Information shall determine. The term of each of the Loan Agreements is 10 years from the date of loan agreement and will be automatically extended for a further 10-year Exclusive Purchase Option Agreements Under the Exclusive Purchase Option Agreements entered into by Youdao Information, Youdao Computer and each of William Lei Ding and Feng Zhou, Youdao Computer granted Youdao Information an option to purchase all or a portion of the respective equity interests in Youdao Computer at a price equal to the original capital and any additional paid-in Shareholder Voting Right Trust Agreements Under the Shareholder Voting Right Trust Agreements between Youdao Information and each of William Lei Ding and Feng Zhou, respectively, each of William Lei Ding and Feng Zhou, agreed to irrevocably entrust a person designated by Youdao Information to represent him to exercise all the voting right and other shareholders’ rights to which he is entitled as a shareholder of Youdao Computer. Each Shareholder Voting Right Trust Agreement shall remain effective for as long as William Lei Ding and Feng Zhou, as applicable, remains a shareholder of Youdao Computer unless Youdao Information unilaterally terminates the agreement by written notice. Equity Pledge Agreements Each of William Lei Ding and Feng Zhou entered into an Equity Pledge Agreement with Youdao Information. Under such Equity Pledge Agreements, each of William Lei Ding and Feng Zhou pledged his respective equity interest in Youdao Computer to Youdao Information to secure his obligations under the applicable Loan Agreement, Exclusive Purchase Option Agreement, Shareholder Voting Right Trust Agreement, and Operating Agreement. Each of William Lei Ding and Feng Zhou further agreed not to transfer or pledge his respective equity interest in Youdao Computer without the prior written consent of Youdao Information. Each of the Equity Pledge Agreements will remain binding until the respective pledger, William Lei Ding or Feng Zhou, as the case may be, discharges all his obligations under the above-mentioned agreements. ii) Contracts that enable the Company to receive substantially all of the economic benefits from the VIE Operating Agreements Each of Youdao Computer, William Lei Ding and Feng Zhou agreed that, except for transactions in the ordinary course of business, Youdao Computer will not enter into any transaction that would materially affect the assets, liabilities, rights or operations of Youdao Computer without the prior written consent of Youdao Information. Youdao Information also agreed that it would provide performance guarantees and, at Youdao Information’s discretion, guarantee loans for working capital purposes to the extent required by Youdao Computer for its operations. As counter-guarantee, Youdao Computer agreed to pledge the account receivable in its operations and all of its assets to Youdao Information, which pledge has not been implemented as of the date of the report. Operating Agreements (Continued) Furthermore, each of William Lei Ding and Feng Zhou agreed that, upon instruction from Youdao Information, he would appoint Youdao Computer’s board members, president, chief financial officer and other senior executive officers. The term of each operating agreement is 20 years from the date of execution and can be extended with the written consent of Youdao Information. Cooperation Agreement Under this cooperation agreement, Youdao Information has agreed to provide the following services to Youdao Computer:
• the development of computer software (including, but not limited to, producing online advertisement and distribution and maintenance of software) and technical support and maintenance for computer software operation;
• the design, development, update and upgrade of platforms for online advertisement; and
• the provision of technology support, including, but not limited to, server maintenance, development of server software and related maintenance and updates. Youdao Computer has agreed to share a portion of its monthly income (after tax and expenses) with Youdao Information in accordance with certain formulas as specified in Cooperation Agreement, the amount of which shall be determined according to the Cooperation Agreement, to the extent permitted by applicable PRC laws as proposed by the Youdao Information, resulting in a transfer of substantially all of the profits from the VIE to the Youdao Information. The VIE has incurred RMB395.2 million, RMB550.7 million and RMB 1,787.7 will non-breaching iii) Risks in relation to VIE structure The Company believes that its contractual arrangements with the VIEs are in compliance with PRC (the People’s Republic of China) law and are legally enforceable. William Lei Ding, who is NetEase’s chief executive officer, director and major shareholder, and Feng Zhou non-binding In addition, many Chinese regulations are subject to extensive interpretive powers of governmental agencies and commissions, and there are substantial uncertainties regarding the interpretation and application of current and future Chinese laws and regulations. Accordingly, the Company cannot assure that Chinese regulatory authorities will not ultimately take a contrary view to its belief and will not take action to prohibit or restrict its business activities. The relevant regulatory authorities would have broad discretion in dealing with any deemed violations which may adversely impact the financial statements, operations and cash flows of the Company (including the restriction on the Company to carry out the business). If the legal structure and contractual arrangements were found to be in violation of any existing PRC laws and regulations, the PRC government could potentially:
• revoke the Group’s business and operating licenses;
• require the Group to discontinue or restrict operations;
• restrict the Group’s right to collect revenues;
• block the Group’s websites and mobile applications;
• require the Group to restructure the operations in such a way as to compel the Group to establish a new enterprise, re-apply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its subsidiaries or the VIEs. In accordance with VIE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was considered as ultimate primary beneficiary of the VIEs and had consolidated the VIEs’ financial results of operations, assets and liabilities in the Company’s consolidated financial statements. Therefore, the Company considers that there are no assets in the VIEs that can be used only to settle obligations of the VIEs, except for the registered capital of the VIEs amounting to approximately RMB15 million as of December 31, 2019 and 2020 as well as certain non-distributable There is no VIE in the Group where the Company or any subsidiary has a variable interest but is not the primary beneficiary. The following table sets forth the assets, liabilities, results of operations and cash flows of the VIEs taken as a whole, which were included in the Group’s consolidated financial statements:
As of December 31,
2019 2020
RMB RMB
Assets
Cash and cash equivalents 4,683 7,691
Short-term investments 116,125 10,354
Accounts receivable, net 145,570 145,212
Inventories, net 27,340 54,545
Amounts due from NetEase Group and Youdao Group 249,589 1,243,125
Prepayment and other current assets 56,228 69,610
Total current assets 599,535 1,530,537
Property and equipment, net — 148
Operating lease right-of-use — 988
Other assets, net 7,302 45,496
Total non-current 7,302 46,632
Total assets 606,837 1,577,169
Liabilities
Accounts payables 50,189 62,438
Payroll payable 10,140 6,863
Amounts due to NetEase Group and Youdao Group 41,667 26,728
Contract liabilities 434,114 1,388,567
Taxes payable 15,290 394
Accrued liabilities and other payables 22,519 35,244
Total liabilities 573,919 1,520,234
For the year ended December 31,
2018 2019 2020
RMB RMB RMB
Net revenues 606,334 997,736 2,434,223
Net income 13,891 3,173 24,212
For the year ended December 31,
2018 2019 2020
RMB RMB RMB
Net cash provided by/(used in) operating activities 48,263 50,978 (62,502 )
Net cash (used in)/provided by investing activities (50,000 ) (67,118 ) 65,510
Net cash provided by financing activities — 10,000 —
Net (decrease)/increase in cash and cash equivalents (1,737 ) (6,140 ) 3,008
Liquidity The Group incurred net losses of RMB209.3 million, RMB601.5 million and RMB1,753.4 million for Historically, the Group has relied principally on both operational sources of cash and non-operational follow-on 1,499.8 in million of revolving facility loan with the guarantee of NetEase to the Company. Moreover, the Group can adjust the pace of its operation expansion and control the operating expenses. Based on the above considerations, the Group believes that funds from the equity financing and available loan facilities will be sufficient to meet the cash requirements to fund planned operations and other commitments for at least the next twelve months. The Group’s consolidated financial statements have been prepared on a going concern basis, which contemplates the realization of assets and liquidation of liabilities in the normal course of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0" customWidth="1" min="2" max="2"/>
    <col width="80" customWidth="1" min="3" max="3"/>
    <col width="30" customWidth="1" min="4" max="4"/>
    <col width="27" customWidth="1" min="5" max="5"/>
    <col width="37" customWidth="1" min="6" max="6"/>
    <col width="22" customWidth="1" min="7" max="7"/>
    <col width="37" customWidth="1" min="8" max="8"/>
    <col width="27" customWidth="1" min="9" max="9"/>
    <col width="30" customWidth="1" min="10" max="10"/>
    <col width="30" customWidth="1" min="11" max="11"/>
  </cols>
  <sheetData>
    <row r="1">
      <c r="A1" s="1" t="inlineStr">
        <is>
          <t>Ordinary Shares - Additional Information (Detail) $ / shares in Units, ¥ in Thousands, $ in Thousands</t>
        </is>
      </c>
      <c r="B1" s="2" t="inlineStr">
        <is>
          <t>Mar. 28, 2018shares</t>
        </is>
      </c>
      <c r="C1" s="2" t="inlineStr">
        <is>
          <t>Mar. 07, 2018USD ($)shares</t>
        </is>
      </c>
      <c r="D1" s="2" t="inlineStr">
        <is>
          <t>Feb. 03, 2015$ / sharesshares</t>
        </is>
      </c>
      <c r="E1" s="2" t="inlineStr">
        <is>
          <t>Oct. 31, 2019CNY (¥)shares</t>
        </is>
      </c>
      <c r="F1" s="2" t="inlineStr">
        <is>
          <t>Oct. 31, 2019USD ($)$ / sharesshares</t>
        </is>
      </c>
      <c r="G1" s="2" t="inlineStr">
        <is>
          <t>Dec. 31, 2020CNY (¥)</t>
        </is>
      </c>
      <c r="H1" s="2" t="inlineStr">
        <is>
          <t>Dec. 31, 2020USD ($)$ / sharesshares</t>
        </is>
      </c>
      <c r="I1" s="2" t="inlineStr">
        <is>
          <t>Dec. 31, 2019CNY (¥)shares</t>
        </is>
      </c>
      <c r="J1" s="2" t="inlineStr">
        <is>
          <t>Dec. 31, 2019$ / sharesshares</t>
        </is>
      </c>
      <c r="K1" s="2" t="inlineStr">
        <is>
          <t>Nov. 27, 2014$ / sharesshares</t>
        </is>
      </c>
    </row>
    <row r="2">
      <c r="A2" s="4" t="inlineStr">
        <is>
          <t>Number of ordinary shares issued</t>
        </is>
      </c>
      <c r="H2" s="5" t="n">
        <v>114729466</v>
      </c>
      <c r="J2" s="5" t="n">
        <v>111767756</v>
      </c>
    </row>
    <row r="3">
      <c r="A3" s="4" t="inlineStr">
        <is>
          <t>Number of shares split</t>
        </is>
      </c>
      <c r="D3" s="5" t="n">
        <v>10000</v>
      </c>
    </row>
    <row r="4">
      <c r="A4" s="4" t="inlineStr">
        <is>
          <t>Total consideration connection with concurrent private placements | ¥</t>
        </is>
      </c>
      <c r="I4" s="6" t="n">
        <v>881662</v>
      </c>
    </row>
    <row r="5">
      <c r="A5" s="4" t="inlineStr">
        <is>
          <t>Net proceeds | $</t>
        </is>
      </c>
      <c r="F5" s="7" t="n">
        <v>213200</v>
      </c>
    </row>
    <row r="6">
      <c r="A6" s="4" t="inlineStr">
        <is>
          <t>Underwriter commissions and relevant offering expenses</t>
        </is>
      </c>
      <c r="F6" s="7" t="n">
        <v>7000</v>
      </c>
      <c r="G6" s="6" t="n">
        <v>7909</v>
      </c>
      <c r="H6" s="7" t="n">
        <v>1212</v>
      </c>
    </row>
    <row r="7">
      <c r="A7" s="4" t="inlineStr">
        <is>
          <t>Ordinary shares outstanding</t>
        </is>
      </c>
      <c r="H7" s="5" t="n">
        <v>114729466</v>
      </c>
      <c r="J7" s="5" t="n">
        <v>111767756</v>
      </c>
    </row>
    <row r="8">
      <c r="A8" s="4" t="inlineStr">
        <is>
          <t>NetEase [Member]</t>
        </is>
      </c>
    </row>
    <row r="9">
      <c r="A9" s="4" t="inlineStr">
        <is>
          <t>Number of shares issued</t>
        </is>
      </c>
      <c r="C9" s="5" t="n">
        <v>65377160</v>
      </c>
    </row>
    <row r="10">
      <c r="A10" s="4" t="inlineStr">
        <is>
          <t>Total consideration of share issued | $</t>
        </is>
      </c>
      <c r="C10" s="7" t="n">
        <v>7</v>
      </c>
    </row>
    <row r="11">
      <c r="A11" s="4" t="inlineStr">
        <is>
          <t>Description of share split</t>
        </is>
      </c>
      <c r="C11" s="4" t="inlineStr">
        <is>
          <t>This issuance to NetEase was treated as an in substance 10,000 to 65,387,160 share split</t>
        </is>
      </c>
    </row>
    <row r="12">
      <c r="A12" s="4" t="inlineStr">
        <is>
          <t>Youdao Information [Member]</t>
        </is>
      </c>
    </row>
    <row r="13">
      <c r="A13" s="4" t="inlineStr">
        <is>
          <t>Number of shares issued</t>
        </is>
      </c>
      <c r="B13" s="5" t="n">
        <v>26612840</v>
      </c>
    </row>
    <row r="14">
      <c r="A14" s="4" t="inlineStr">
        <is>
          <t>Class A ordinary shares [Member]</t>
        </is>
      </c>
    </row>
    <row r="15">
      <c r="A15" s="4" t="inlineStr">
        <is>
          <t>Number of ordinary shares issued</t>
        </is>
      </c>
      <c r="H15" s="5" t="n">
        <v>25597106</v>
      </c>
      <c r="J15" s="5" t="n">
        <v>22635396</v>
      </c>
    </row>
    <row r="16">
      <c r="A16" s="4" t="inlineStr">
        <is>
          <t>Common stock par value | $ / shares</t>
        </is>
      </c>
      <c r="F16" s="8" t="n">
        <v>0.0001</v>
      </c>
      <c r="H16" s="8" t="n">
        <v>0.0001</v>
      </c>
      <c r="J16" s="8" t="n">
        <v>0.0001</v>
      </c>
    </row>
    <row r="17">
      <c r="A17" s="4" t="inlineStr">
        <is>
          <t>Number of shares issued on conversion</t>
        </is>
      </c>
      <c r="E17" s="5" t="n">
        <v>6814815</v>
      </c>
      <c r="F17" s="5" t="n">
        <v>6814815</v>
      </c>
    </row>
    <row r="18">
      <c r="A18" s="4" t="inlineStr">
        <is>
          <t>Voting right</t>
        </is>
      </c>
      <c r="G18" s="4" t="inlineStr">
        <is>
          <t>one vote per share</t>
        </is>
      </c>
      <c r="H18" s="4" t="inlineStr">
        <is>
          <t>one vote per share</t>
        </is>
      </c>
    </row>
    <row r="19">
      <c r="A19" s="4" t="inlineStr">
        <is>
          <t>Ordinary shares outstanding</t>
        </is>
      </c>
      <c r="H19" s="5" t="n">
        <v>25597106</v>
      </c>
      <c r="J19" s="5" t="n">
        <v>22635396</v>
      </c>
    </row>
    <row r="20">
      <c r="A20" s="4" t="inlineStr">
        <is>
          <t>Ordinary shares [Member] | NetEase [Member]</t>
        </is>
      </c>
    </row>
    <row r="21">
      <c r="A21" s="4" t="inlineStr">
        <is>
          <t>Number of ordinary shares issued</t>
        </is>
      </c>
      <c r="K21" s="5" t="n">
        <v>1</v>
      </c>
    </row>
    <row r="22">
      <c r="A22" s="4" t="inlineStr">
        <is>
          <t>Common stock par value | $ / shares</t>
        </is>
      </c>
      <c r="D22" s="8" t="n">
        <v>0.0001</v>
      </c>
      <c r="J22" s="8" t="n">
        <v>0.0001</v>
      </c>
      <c r="K22" s="7" t="n">
        <v>1</v>
      </c>
    </row>
    <row r="23">
      <c r="A23" s="4" t="inlineStr">
        <is>
          <t>Class B ordinary shares [Member]</t>
        </is>
      </c>
    </row>
    <row r="24">
      <c r="A24" s="4" t="inlineStr">
        <is>
          <t>Number of ordinary shares issued</t>
        </is>
      </c>
      <c r="H24" s="5" t="n">
        <v>89132360</v>
      </c>
      <c r="J24" s="5" t="n">
        <v>89132360</v>
      </c>
    </row>
    <row r="25">
      <c r="A25" s="4" t="inlineStr">
        <is>
          <t>Common stock par value | $ / shares</t>
        </is>
      </c>
      <c r="H25" s="8" t="n">
        <v>0.0001</v>
      </c>
      <c r="J25" s="8" t="n">
        <v>0.0001</v>
      </c>
    </row>
    <row r="26">
      <c r="A26" s="4" t="inlineStr">
        <is>
          <t>Voting right</t>
        </is>
      </c>
      <c r="G26" s="4" t="inlineStr">
        <is>
          <t>three votes per share</t>
        </is>
      </c>
      <c r="H26" s="4" t="inlineStr">
        <is>
          <t>three votes per share</t>
        </is>
      </c>
    </row>
    <row r="27">
      <c r="A27" s="4" t="inlineStr">
        <is>
          <t>Conversion ratio</t>
        </is>
      </c>
      <c r="G27" s="5" t="n">
        <v>1</v>
      </c>
      <c r="H27" s="5" t="n">
        <v>1</v>
      </c>
    </row>
    <row r="28">
      <c r="A28" s="4" t="inlineStr">
        <is>
          <t>Ordinary shares outstanding</t>
        </is>
      </c>
      <c r="H28" s="5" t="n">
        <v>89132360</v>
      </c>
      <c r="J28" s="5" t="n">
        <v>89132360</v>
      </c>
    </row>
    <row r="29">
      <c r="A29" s="4" t="inlineStr">
        <is>
          <t>IPO [Member] | American depositary shares [Member]</t>
        </is>
      </c>
    </row>
    <row r="30">
      <c r="A30" s="4" t="inlineStr">
        <is>
          <t>Number of shares issued</t>
        </is>
      </c>
      <c r="E30" s="5" t="n">
        <v>5600000</v>
      </c>
      <c r="F30" s="5" t="n">
        <v>5600000</v>
      </c>
    </row>
    <row r="31">
      <c r="A31" s="4" t="inlineStr">
        <is>
          <t>Class A ordinary shares represented</t>
        </is>
      </c>
      <c r="I31" s="5" t="n">
        <v>1</v>
      </c>
    </row>
    <row r="32">
      <c r="A32" s="4" t="inlineStr">
        <is>
          <t>Private Placement [Member]</t>
        </is>
      </c>
    </row>
    <row r="33">
      <c r="A33" s="4" t="inlineStr">
        <is>
          <t>Total consideration connection with concurrent private placements</t>
        </is>
      </c>
      <c r="E33" s="6" t="n">
        <v>881700</v>
      </c>
      <c r="F33" s="7" t="n">
        <v>125000</v>
      </c>
    </row>
    <row r="34">
      <c r="A34" s="4" t="inlineStr">
        <is>
          <t>Private Placement [Member] | Class A ordinary shares [Member] | Orbis Investment Management Limited [Member]</t>
        </is>
      </c>
    </row>
    <row r="35">
      <c r="A35" s="4" t="inlineStr">
        <is>
          <t>Common stock par value | $ / shares</t>
        </is>
      </c>
      <c r="F35" s="7" t="n">
        <v>17</v>
      </c>
    </row>
    <row r="36">
      <c r="A36" s="4" t="inlineStr">
        <is>
          <t>Number of shares issued</t>
        </is>
      </c>
      <c r="E36" s="5" t="n">
        <v>7352941</v>
      </c>
      <c r="F36" s="5" t="n">
        <v>7352941</v>
      </c>
    </row>
    <row r="37">
      <c r="A37" s="4" t="inlineStr">
        <is>
          <t>Total consideration connection with concurrent private placements | $</t>
        </is>
      </c>
      <c r="F37" s="7" t="n">
        <v>1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6" customWidth="1" min="2" max="2"/>
    <col width="21" customWidth="1" min="3" max="3"/>
    <col width="80" customWidth="1" min="4" max="4"/>
    <col width="21" customWidth="1" min="5" max="5"/>
    <col width="14" customWidth="1" min="6" max="6"/>
  </cols>
  <sheetData>
    <row r="1">
      <c r="A1" s="1" t="inlineStr">
        <is>
          <t>Convertible Redeemable Preferred Shares - Additional Information (Detail) $ / shares in Units, ¥ in Thousands, $ in Millions</t>
        </is>
      </c>
      <c r="B1" s="2" t="inlineStr">
        <is>
          <t>Apr. 17, 2018USD ($)investors$ / sharesshares</t>
        </is>
      </c>
      <c r="C1" s="2" t="inlineStr">
        <is>
          <t>Apr. 17, 2018CNY (¥)</t>
        </is>
      </c>
      <c r="D1" s="2" t="inlineStr">
        <is>
          <t>Dec. 31, 2020</t>
        </is>
      </c>
      <c r="E1" s="2" t="inlineStr">
        <is>
          <t>Dec. 31, 2018CNY (¥)</t>
        </is>
      </c>
      <c r="F1" s="2" t="inlineStr">
        <is>
          <t>Apr. 12, 2022</t>
        </is>
      </c>
    </row>
    <row r="2">
      <c r="A2" s="3" t="inlineStr">
        <is>
          <t>Temporary Equity [Line Items]</t>
        </is>
      </c>
    </row>
    <row r="3">
      <c r="A3" s="4" t="inlineStr">
        <is>
          <t>Liquidation plan</t>
        </is>
      </c>
      <c r="D3" s="4" t="inlineStr">
        <is>
          <t>(i) 100% of the applicable preferred share issue price, plus (ii) an amount accruing thereon at an annual rate of 10% of the applicable preferred share issue price, plus (iii) all declared but unpaid dividends thereon.</t>
        </is>
      </c>
    </row>
    <row r="4">
      <c r="A4" s="4" t="inlineStr">
        <is>
          <t>Pro Forma [Member]</t>
        </is>
      </c>
    </row>
    <row r="5">
      <c r="A5" s="3" t="inlineStr">
        <is>
          <t>Temporary Equity [Line Items]</t>
        </is>
      </c>
    </row>
    <row r="6">
      <c r="A6" s="4" t="inlineStr">
        <is>
          <t>Share price percent on purchase consideration plus unpaid dividend</t>
        </is>
      </c>
      <c r="F6" s="4" t="inlineStr">
        <is>
          <t>140.00%</t>
        </is>
      </c>
    </row>
    <row r="7">
      <c r="A7" s="4" t="inlineStr">
        <is>
          <t>Compounded rate on purchase consideration plus unpaid dividend</t>
        </is>
      </c>
      <c r="F7" s="4" t="inlineStr">
        <is>
          <t>6.00%</t>
        </is>
      </c>
    </row>
    <row r="8">
      <c r="A8" s="4" t="inlineStr">
        <is>
          <t>Series A convertible redeemable preferred shares [Member]</t>
        </is>
      </c>
    </row>
    <row r="9">
      <c r="A9" s="3" t="inlineStr">
        <is>
          <t>Temporary Equity [Line Items]</t>
        </is>
      </c>
    </row>
    <row r="10">
      <c r="A10" s="4" t="inlineStr">
        <is>
          <t>Shares issued | shares</t>
        </is>
      </c>
      <c r="B10" s="5" t="n">
        <v>6814815</v>
      </c>
    </row>
    <row r="11">
      <c r="A11" s="4" t="inlineStr">
        <is>
          <t>Shares price per shares | $ / shares</t>
        </is>
      </c>
      <c r="B11" s="10" t="n">
        <v>10.27</v>
      </c>
    </row>
    <row r="12">
      <c r="A12" s="4" t="inlineStr">
        <is>
          <t>Number of purchasers | investors</t>
        </is>
      </c>
      <c r="B12" s="5" t="n">
        <v>2</v>
      </c>
    </row>
    <row r="13">
      <c r="A13" s="4" t="inlineStr">
        <is>
          <t>Total cash consideration</t>
        </is>
      </c>
      <c r="B13" s="7" t="n">
        <v>70</v>
      </c>
      <c r="C13" s="6" t="n">
        <v>440000</v>
      </c>
    </row>
    <row r="14">
      <c r="A14" s="4" t="inlineStr">
        <is>
          <t>Series A preferred shares issuance costs</t>
        </is>
      </c>
      <c r="C14" s="6" t="n">
        <v>9826</v>
      </c>
    </row>
    <row r="15">
      <c r="A15" s="4" t="inlineStr">
        <is>
          <t>Financing expense and capital contribution</t>
        </is>
      </c>
      <c r="E15" s="6" t="n">
        <v>47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Preferred Shares - Schedule of company's preferred shares activities (Detail) - CNY (¥) ¥ in Thousands, shares in Thousands</t>
        </is>
      </c>
      <c r="B1" s="2" t="inlineStr">
        <is>
          <t>12 Months Ended</t>
        </is>
      </c>
    </row>
    <row r="2">
      <c r="B2" s="2" t="inlineStr">
        <is>
          <t>Dec. 31, 2019</t>
        </is>
      </c>
      <c r="C2" s="2" t="inlineStr">
        <is>
          <t>Dec. 31, 2018</t>
        </is>
      </c>
    </row>
    <row r="3">
      <c r="A3" s="3" t="inlineStr">
        <is>
          <t>Series A Preferred Shares</t>
        </is>
      </c>
    </row>
    <row r="4">
      <c r="A4" s="4" t="inlineStr">
        <is>
          <t>Amount, Accretions of preferred shares to redemption value</t>
        </is>
      </c>
      <c r="B4" s="6" t="n">
        <v>35893</v>
      </c>
      <c r="C4" s="6" t="n">
        <v>30311</v>
      </c>
    </row>
    <row r="5">
      <c r="A5" s="4" t="inlineStr">
        <is>
          <t>Series A convertible redeemable preferred shares [Member]</t>
        </is>
      </c>
    </row>
    <row r="6">
      <c r="A6" s="3" t="inlineStr">
        <is>
          <t>Series A Preferred Shares</t>
        </is>
      </c>
    </row>
    <row r="7">
      <c r="A7" s="4" t="inlineStr">
        <is>
          <t>Number of shares (in thousands), Beginning balance</t>
        </is>
      </c>
      <c r="C7" s="5" t="n">
        <v>6815</v>
      </c>
    </row>
    <row r="8">
      <c r="A8" s="4" t="inlineStr">
        <is>
          <t>Amount, Beginning balance</t>
        </is>
      </c>
      <c r="C8" s="6" t="n">
        <v>460652</v>
      </c>
    </row>
    <row r="9">
      <c r="A9" s="4" t="inlineStr">
        <is>
          <t>Amount, Accretions of preferred shares to redemption value</t>
        </is>
      </c>
      <c r="B9" s="6" t="n">
        <v>35893</v>
      </c>
    </row>
    <row r="10">
      <c r="A10" s="4" t="inlineStr">
        <is>
          <t>Series A convertible redeemable preferred shares [Member] | IPO [Member]</t>
        </is>
      </c>
    </row>
    <row r="11">
      <c r="A11" s="3" t="inlineStr">
        <is>
          <t>Series A Preferred Shares</t>
        </is>
      </c>
    </row>
    <row r="12">
      <c r="A12" s="4" t="inlineStr">
        <is>
          <t>Number of shares (in thousands), Conversion into Class A ordinary shares upon IPO</t>
        </is>
      </c>
      <c r="B12" s="5" t="n">
        <v>-6815</v>
      </c>
    </row>
    <row r="13">
      <c r="A13" s="4" t="inlineStr">
        <is>
          <t>Amount, Conversion into Class A ordinary shares upon IPO</t>
        </is>
      </c>
      <c r="B13" s="6" t="n">
        <v>-4965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s, Net - Schedule of other nonoperating income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thers, Net [Abstract]</t>
        </is>
      </c>
    </row>
    <row r="4">
      <c r="A4" s="4" t="inlineStr">
        <is>
          <t>VAT exemption due to the COVID-19</t>
        </is>
      </c>
      <c r="B4" s="6" t="n">
        <v>51889</v>
      </c>
    </row>
    <row r="5">
      <c r="A5" s="4" t="inlineStr">
        <is>
          <t>Government grants</t>
        </is>
      </c>
      <c r="B5" s="5" t="n">
        <v>28644</v>
      </c>
      <c r="D5" s="6" t="n">
        <v>18087</v>
      </c>
      <c r="E5" s="6" t="n">
        <v>10330</v>
      </c>
    </row>
    <row r="6">
      <c r="A6" s="4" t="inlineStr">
        <is>
          <t>Financing expense</t>
        </is>
      </c>
      <c r="E6" s="5" t="n">
        <v>-4722</v>
      </c>
    </row>
    <row r="7">
      <c r="A7" s="4" t="inlineStr">
        <is>
          <t>Fair value changes of short-term investments</t>
        </is>
      </c>
      <c r="B7" s="5" t="n">
        <v>9396</v>
      </c>
      <c r="D7" s="5" t="n">
        <v>863</v>
      </c>
      <c r="E7" s="5" t="n">
        <v>382</v>
      </c>
    </row>
    <row r="8">
      <c r="A8" s="4" t="inlineStr">
        <is>
          <t>Foreign exchange gains/(losses)</t>
        </is>
      </c>
      <c r="B8" s="5" t="n">
        <v>-23935</v>
      </c>
      <c r="D8" s="5" t="n">
        <v>3279</v>
      </c>
      <c r="E8" s="5" t="n">
        <v>38620</v>
      </c>
    </row>
    <row r="9">
      <c r="A9" s="4" t="inlineStr">
        <is>
          <t>Others</t>
        </is>
      </c>
      <c r="B9" s="5" t="n">
        <v>-4942</v>
      </c>
      <c r="D9" s="5" t="n">
        <v>-2165</v>
      </c>
      <c r="E9" s="5" t="n">
        <v>33</v>
      </c>
    </row>
    <row r="10">
      <c r="A10" s="4" t="inlineStr">
        <is>
          <t>Total</t>
        </is>
      </c>
      <c r="B10" s="6" t="n">
        <v>61052</v>
      </c>
      <c r="C10" s="7" t="n">
        <v>9357</v>
      </c>
      <c r="D10" s="6" t="n">
        <v>20064</v>
      </c>
      <c r="E10" s="6" t="n">
        <v>4464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Others, Net - Additional Information (Detail) ¥ in Thousands</t>
        </is>
      </c>
      <c r="B1" s="2" t="inlineStr">
        <is>
          <t>12 Months Ended</t>
        </is>
      </c>
    </row>
    <row r="2">
      <c r="B2" s="2" t="inlineStr">
        <is>
          <t>Dec. 31, 2020CNY (¥)</t>
        </is>
      </c>
    </row>
    <row r="3">
      <c r="A3" s="3" t="inlineStr">
        <is>
          <t>Others, Net [Abstract]</t>
        </is>
      </c>
    </row>
    <row r="4">
      <c r="A4" s="4" t="inlineStr">
        <is>
          <t>Value added tax exemption</t>
        </is>
      </c>
      <c r="B4" s="6" t="n">
        <v>5188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chedule of share-based compensation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Compensation Arrangement by Share-based Payment Award [Line Items]</t>
        </is>
      </c>
    </row>
    <row r="4">
      <c r="A4" s="4" t="inlineStr">
        <is>
          <t>Share-based compensation expenses</t>
        </is>
      </c>
      <c r="B4" s="6" t="n">
        <v>41578</v>
      </c>
      <c r="C4" s="7" t="n">
        <v>6372</v>
      </c>
      <c r="D4" s="6" t="n">
        <v>25074</v>
      </c>
      <c r="E4" s="6" t="n">
        <v>6176</v>
      </c>
    </row>
    <row r="5">
      <c r="A5" s="4" t="inlineStr">
        <is>
          <t>Cost of revenues [Member]</t>
        </is>
      </c>
    </row>
    <row r="6">
      <c r="A6" s="3" t="inlineStr">
        <is>
          <t>Share-based Compensation Arrangement by Share-based Payment Award [Line Items]</t>
        </is>
      </c>
    </row>
    <row r="7">
      <c r="A7" s="4" t="inlineStr">
        <is>
          <t>Share-based compensation expenses</t>
        </is>
      </c>
      <c r="B7" s="5" t="n">
        <v>5892</v>
      </c>
      <c r="D7" s="5" t="n">
        <v>4407</v>
      </c>
      <c r="E7" s="5" t="n">
        <v>3055</v>
      </c>
    </row>
    <row r="8">
      <c r="A8" s="4" t="inlineStr">
        <is>
          <t>Sales and marketing expenses [Member]</t>
        </is>
      </c>
    </row>
    <row r="9">
      <c r="A9" s="3" t="inlineStr">
        <is>
          <t>Share-based Compensation Arrangement by Share-based Payment Award [Line Items]</t>
        </is>
      </c>
    </row>
    <row r="10">
      <c r="A10" s="4" t="inlineStr">
        <is>
          <t>Share-based compensation expenses</t>
        </is>
      </c>
      <c r="B10" s="5" t="n">
        <v>5868</v>
      </c>
      <c r="D10" s="5" t="n">
        <v>2107</v>
      </c>
      <c r="E10" s="5" t="n">
        <v>350</v>
      </c>
    </row>
    <row r="11">
      <c r="A11" s="4" t="inlineStr">
        <is>
          <t>Research and development expenses [Member]</t>
        </is>
      </c>
    </row>
    <row r="12">
      <c r="A12" s="3" t="inlineStr">
        <is>
          <t>Share-based Compensation Arrangement by Share-based Payment Award [Line Items]</t>
        </is>
      </c>
    </row>
    <row r="13">
      <c r="A13" s="4" t="inlineStr">
        <is>
          <t>Share-based compensation expenses</t>
        </is>
      </c>
      <c r="B13" s="5" t="n">
        <v>20898</v>
      </c>
      <c r="D13" s="5" t="n">
        <v>9432</v>
      </c>
      <c r="E13" s="5" t="n">
        <v>2735</v>
      </c>
    </row>
    <row r="14">
      <c r="A14" s="4" t="inlineStr">
        <is>
          <t>General and administrative expenses [Member]</t>
        </is>
      </c>
    </row>
    <row r="15">
      <c r="A15" s="3" t="inlineStr">
        <is>
          <t>Share-based Compensation Arrangement by Share-based Payment Award [Line Items]</t>
        </is>
      </c>
    </row>
    <row r="16">
      <c r="A16" s="4" t="inlineStr">
        <is>
          <t>Share-based compensation expenses</t>
        </is>
      </c>
      <c r="B16" s="6" t="n">
        <v>8920</v>
      </c>
      <c r="D16" s="6" t="n">
        <v>9128</v>
      </c>
      <c r="E16" s="6" t="n">
        <v>36</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5" customWidth="1" min="6" max="6"/>
    <col width="31" customWidth="1" min="7" max="7"/>
    <col width="21" customWidth="1" min="8" max="8"/>
    <col width="24" customWidth="1" min="9" max="9"/>
    <col width="21" customWidth="1" min="10" max="10"/>
    <col width="24" customWidth="1" min="11" max="11"/>
    <col width="21" customWidth="1" min="12" max="12"/>
    <col width="20" customWidth="1" min="13" max="13"/>
  </cols>
  <sheetData>
    <row r="1">
      <c r="A1" s="1" t="inlineStr">
        <is>
          <t>Share-based Compensation - Additional Information (Detail) $ / shares in Units, ¥ in Thousands, $ in Thousands</t>
        </is>
      </c>
      <c r="B1" s="2" t="inlineStr">
        <is>
          <t>Feb. 03, 2015shares</t>
        </is>
      </c>
      <c r="C1" s="2" t="inlineStr">
        <is>
          <t>Oct. 31, 2019shares</t>
        </is>
      </c>
      <c r="D1" s="2" t="inlineStr">
        <is>
          <t>Nov. 30, 2009shares</t>
        </is>
      </c>
      <c r="E1" s="2" t="inlineStr">
        <is>
          <t>Dec. 31, 2019CNY (¥)</t>
        </is>
      </c>
      <c r="F1" s="2" t="inlineStr">
        <is>
          <t>Dec. 31, 2020CNY (¥)</t>
        </is>
      </c>
      <c r="G1" s="2" t="inlineStr">
        <is>
          <t>Dec. 31, 2020USD ($)$ / shares</t>
        </is>
      </c>
      <c r="H1" s="2" t="inlineStr">
        <is>
          <t>Dec. 31, 2019CNY (¥)</t>
        </is>
      </c>
      <c r="I1" s="2" t="inlineStr">
        <is>
          <t>Dec. 31, 2019$ / shares</t>
        </is>
      </c>
      <c r="J1" s="2" t="inlineStr">
        <is>
          <t>Dec. 31, 2018CNY (¥)</t>
        </is>
      </c>
      <c r="K1" s="2" t="inlineStr">
        <is>
          <t>Dec. 31, 2018$ / shares</t>
        </is>
      </c>
      <c r="L1" s="2" t="inlineStr">
        <is>
          <t>Dec. 31, 2020USD ($)</t>
        </is>
      </c>
      <c r="M1" s="2" t="inlineStr">
        <is>
          <t>Apr. 30, 2018shares</t>
        </is>
      </c>
    </row>
    <row r="2">
      <c r="A2" s="3" t="inlineStr">
        <is>
          <t>Share-based Compensation Arrangement by Share-based Payment Award [Line Items]</t>
        </is>
      </c>
    </row>
    <row r="3">
      <c r="A3" s="4" t="inlineStr">
        <is>
          <t>Shares-based compensation expense | ¥</t>
        </is>
      </c>
      <c r="E3" s="6" t="n">
        <v>18400</v>
      </c>
    </row>
    <row r="4">
      <c r="A4" s="4" t="inlineStr">
        <is>
          <t>NetEase Group [Member]</t>
        </is>
      </c>
    </row>
    <row r="5">
      <c r="A5" s="3" t="inlineStr">
        <is>
          <t>Share-based Compensation Arrangement by Share-based Payment Award [Line Items]</t>
        </is>
      </c>
    </row>
    <row r="6">
      <c r="A6" s="4" t="inlineStr">
        <is>
          <t>Shares-based compensation expense | ¥</t>
        </is>
      </c>
      <c r="F6" s="6" t="n">
        <v>2682</v>
      </c>
      <c r="H6" s="6" t="n">
        <v>4356</v>
      </c>
      <c r="J6" s="6" t="n">
        <v>6176</v>
      </c>
    </row>
    <row r="7">
      <c r="A7" s="4" t="inlineStr">
        <is>
          <t>NetEase Group [Member] | 2009 RSU Plan [Member] | Restricted share units [Member]</t>
        </is>
      </c>
    </row>
    <row r="8">
      <c r="A8" s="3" t="inlineStr">
        <is>
          <t>Share-based Compensation Arrangement by Share-based Payment Award [Line Items]</t>
        </is>
      </c>
    </row>
    <row r="9">
      <c r="A9" s="4" t="inlineStr">
        <is>
          <t>Term of compensation plan</t>
        </is>
      </c>
      <c r="D9" s="4" t="inlineStr">
        <is>
          <t>10 years</t>
        </is>
      </c>
    </row>
    <row r="10">
      <c r="A10" s="4" t="inlineStr">
        <is>
          <t>NetEase Group [Member] | 2009 RSU Plan [Member] | Ordinary shares [Member]</t>
        </is>
      </c>
    </row>
    <row r="11">
      <c r="A11" s="3" t="inlineStr">
        <is>
          <t>Share-based Compensation Arrangement by Share-based Payment Award [Line Items]</t>
        </is>
      </c>
    </row>
    <row r="12">
      <c r="A12" s="4" t="inlineStr">
        <is>
          <t>Number of shares reserved for future issuance</t>
        </is>
      </c>
      <c r="D12" s="5" t="n">
        <v>323694050</v>
      </c>
    </row>
    <row r="13">
      <c r="A13" s="4" t="inlineStr">
        <is>
          <t>NetEase Group [Member] | 2019 Plan [Member] | Restricted share units [Member]</t>
        </is>
      </c>
    </row>
    <row r="14">
      <c r="A14" s="3" t="inlineStr">
        <is>
          <t>Share-based Compensation Arrangement by Share-based Payment Award [Line Items]</t>
        </is>
      </c>
    </row>
    <row r="15">
      <c r="A15" s="4" t="inlineStr">
        <is>
          <t>Term of compensation plan</t>
        </is>
      </c>
      <c r="C15" s="4" t="inlineStr">
        <is>
          <t>10 years</t>
        </is>
      </c>
    </row>
    <row r="16">
      <c r="A16" s="4" t="inlineStr">
        <is>
          <t>NetEase Group [Member] | 2019 Plan [Member] | Ordinary shares [Member] | Maximum [Member]</t>
        </is>
      </c>
    </row>
    <row r="17">
      <c r="A17" s="3" t="inlineStr">
        <is>
          <t>Share-based Compensation Arrangement by Share-based Payment Award [Line Items]</t>
        </is>
      </c>
    </row>
    <row r="18">
      <c r="A18" s="4" t="inlineStr">
        <is>
          <t>Number of shares reserved for future issuance</t>
        </is>
      </c>
      <c r="C18" s="5" t="n">
        <v>322458300</v>
      </c>
    </row>
    <row r="19">
      <c r="A19" s="4" t="inlineStr">
        <is>
          <t>Youdao, Inc. [Member]</t>
        </is>
      </c>
    </row>
    <row r="20">
      <c r="A20" s="3" t="inlineStr">
        <is>
          <t>Share-based Compensation Arrangement by Share-based Payment Award [Line Items]</t>
        </is>
      </c>
    </row>
    <row r="21">
      <c r="A21" s="4" t="inlineStr">
        <is>
          <t>Weighted average grant date fair value of share options granted | $ / shares</t>
        </is>
      </c>
      <c r="G21" s="10" t="n">
        <v>23.37</v>
      </c>
      <c r="I21" s="10" t="n">
        <v>4.12</v>
      </c>
      <c r="K21" s="10" t="n">
        <v>0.33</v>
      </c>
    </row>
    <row r="22">
      <c r="A22" s="4" t="inlineStr">
        <is>
          <t>Fair value of options vested</t>
        </is>
      </c>
      <c r="F22" s="5" t="n">
        <v>11087</v>
      </c>
      <c r="G22" s="7" t="n">
        <v>1699</v>
      </c>
      <c r="H22" s="6" t="n">
        <v>2771</v>
      </c>
      <c r="J22" s="5" t="n">
        <v>0</v>
      </c>
    </row>
    <row r="23">
      <c r="A23" s="4" t="inlineStr">
        <is>
          <t>Youdao, Inc. [Member] | 2015 Share Incentive Plan [Member]</t>
        </is>
      </c>
    </row>
    <row r="24">
      <c r="A24" s="3" t="inlineStr">
        <is>
          <t>Share-based Compensation Arrangement by Share-based Payment Award [Line Items]</t>
        </is>
      </c>
    </row>
    <row r="25">
      <c r="A25" s="4" t="inlineStr">
        <is>
          <t>Term of compensation plan</t>
        </is>
      </c>
      <c r="B25" s="4" t="inlineStr">
        <is>
          <t>10 years</t>
        </is>
      </c>
    </row>
    <row r="26">
      <c r="A26" s="4" t="inlineStr">
        <is>
          <t>Shares-based compensation expense | ¥</t>
        </is>
      </c>
      <c r="J26" s="6" t="n">
        <v>0</v>
      </c>
    </row>
    <row r="27">
      <c r="A27" s="4" t="inlineStr">
        <is>
          <t>Total unrecognized compensation expense</t>
        </is>
      </c>
      <c r="F27" s="6" t="n">
        <v>80388</v>
      </c>
      <c r="L27" s="7" t="n">
        <v>12320</v>
      </c>
    </row>
    <row r="28">
      <c r="A28" s="4" t="inlineStr">
        <is>
          <t>Weighted average remaining vesting period</t>
        </is>
      </c>
      <c r="F28" s="4" t="inlineStr">
        <is>
          <t>2 years 4 months 24 days</t>
        </is>
      </c>
      <c r="G28" s="4" t="inlineStr">
        <is>
          <t>2 years 4 months 24 days</t>
        </is>
      </c>
    </row>
    <row r="29">
      <c r="A29" s="4" t="inlineStr">
        <is>
          <t>Youdao, Inc. [Member] | 2015 Share Incentive Plan [Member] | Ordinary shares [Member]</t>
        </is>
      </c>
    </row>
    <row r="30">
      <c r="A30" s="3" t="inlineStr">
        <is>
          <t>Share-based Compensation Arrangement by Share-based Payment Award [Line Items]</t>
        </is>
      </c>
    </row>
    <row r="31">
      <c r="A31" s="4" t="inlineStr">
        <is>
          <t>Number of shares reserved for future issuance</t>
        </is>
      </c>
      <c r="B31" s="5" t="n">
        <v>8000000</v>
      </c>
      <c r="M31" s="5" t="n">
        <v>10222222</v>
      </c>
    </row>
    <row r="32">
      <c r="A32" s="4" t="inlineStr">
        <is>
          <t>Additional number of shares reserved for future issuance</t>
        </is>
      </c>
      <c r="M32" s="5" t="n">
        <v>22222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 based payment award stock options valuation assumptions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48.90%</t>
        </is>
      </c>
      <c r="C4" s="4" t="inlineStr">
        <is>
          <t>46.50%</t>
        </is>
      </c>
    </row>
    <row r="5">
      <c r="A5" s="4" t="inlineStr">
        <is>
          <t>Expected volatility</t>
        </is>
      </c>
      <c r="B5" s="4" t="inlineStr">
        <is>
          <t>52.20%</t>
        </is>
      </c>
      <c r="C5" s="4" t="inlineStr">
        <is>
          <t>46.90%</t>
        </is>
      </c>
    </row>
    <row r="6">
      <c r="A6" s="4" t="inlineStr">
        <is>
          <t>Expected volatility</t>
        </is>
      </c>
      <c r="D6" s="4" t="inlineStr">
        <is>
          <t>48.10%</t>
        </is>
      </c>
    </row>
    <row r="7">
      <c r="A7" s="4" t="inlineStr">
        <is>
          <t>Expected dividends yield</t>
        </is>
      </c>
      <c r="B7" s="4" t="inlineStr">
        <is>
          <t>0.00%</t>
        </is>
      </c>
      <c r="C7" s="4" t="inlineStr">
        <is>
          <t>0.00%</t>
        </is>
      </c>
      <c r="D7" s="4" t="inlineStr">
        <is>
          <t>0.00%</t>
        </is>
      </c>
    </row>
    <row r="8">
      <c r="A8" s="4" t="inlineStr">
        <is>
          <t>Risk-free interest rate</t>
        </is>
      </c>
      <c r="B8" s="4" t="inlineStr">
        <is>
          <t>0.30%</t>
        </is>
      </c>
      <c r="C8" s="4" t="inlineStr">
        <is>
          <t>2.10%</t>
        </is>
      </c>
    </row>
    <row r="9">
      <c r="A9" s="4" t="inlineStr">
        <is>
          <t>Risk-free interest rate</t>
        </is>
      </c>
      <c r="B9" s="4" t="inlineStr">
        <is>
          <t>1.69%</t>
        </is>
      </c>
      <c r="C9" s="4" t="inlineStr">
        <is>
          <t>2.60%</t>
        </is>
      </c>
    </row>
    <row r="10">
      <c r="A10" s="4" t="inlineStr">
        <is>
          <t>Risk-free interest rate</t>
        </is>
      </c>
      <c r="D10" s="4" t="inlineStr">
        <is>
          <t>2.50%</t>
        </is>
      </c>
    </row>
    <row r="11">
      <c r="A11" s="4" t="inlineStr">
        <is>
          <t>Expected term (in years)</t>
        </is>
      </c>
      <c r="B11" s="4" t="inlineStr">
        <is>
          <t>6 years</t>
        </is>
      </c>
      <c r="C11" s="4" t="inlineStr">
        <is>
          <t>6 years</t>
        </is>
      </c>
      <c r="D11" s="4" t="inlineStr">
        <is>
          <t>6 years</t>
        </is>
      </c>
    </row>
    <row r="12">
      <c r="A12" s="4" t="inlineStr">
        <is>
          <t>Fair value of underlying ordinary share(US$)</t>
        </is>
      </c>
      <c r="D12" s="10" t="n">
        <v>1.39</v>
      </c>
    </row>
    <row r="13">
      <c r="A13" s="4" t="inlineStr">
        <is>
          <t>Minimum [Member]</t>
        </is>
      </c>
    </row>
    <row r="14">
      <c r="A14" s="3" t="inlineStr">
        <is>
          <t>Share-based Compensation Arrangement by Share-based Payment Award [Line Items]</t>
        </is>
      </c>
    </row>
    <row r="15">
      <c r="A15" s="4" t="inlineStr">
        <is>
          <t>Fair value of underlying ordinary share(US$)</t>
        </is>
      </c>
      <c r="B15" s="7" t="n">
        <v>16</v>
      </c>
      <c r="C15" s="10" t="n">
        <v>6.35</v>
      </c>
    </row>
    <row r="16">
      <c r="A16" s="4" t="inlineStr">
        <is>
          <t>Maximum [Member]</t>
        </is>
      </c>
    </row>
    <row r="17">
      <c r="A17" s="3" t="inlineStr">
        <is>
          <t>Share-based Compensation Arrangement by Share-based Payment Award [Line Items]</t>
        </is>
      </c>
    </row>
    <row r="18">
      <c r="A18" s="4" t="inlineStr">
        <is>
          <t>Fair value of underlying ordinary share(US$)</t>
        </is>
      </c>
      <c r="B18" s="10" t="n">
        <v>42.31</v>
      </c>
      <c r="C18" s="10" t="n">
        <v>7.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5" customWidth="1" min="5" max="5"/>
  </cols>
  <sheetData>
    <row r="1">
      <c r="A1" s="1" t="inlineStr">
        <is>
          <t>Share-based Compensation - Schedule of share based compensation stock option activity (Detail)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bstract]</t>
        </is>
      </c>
    </row>
    <row r="4">
      <c r="A4" s="4" t="inlineStr">
        <is>
          <t>Number of options - Beginning balance</t>
        </is>
      </c>
      <c r="B4" s="5" t="n">
        <v>8329</v>
      </c>
      <c r="C4" s="5" t="n">
        <v>6991</v>
      </c>
      <c r="D4" s="5" t="n">
        <v>6405</v>
      </c>
    </row>
    <row r="5">
      <c r="A5" s="4" t="inlineStr">
        <is>
          <t>Number of options - Granted</t>
        </is>
      </c>
      <c r="B5" s="5" t="n">
        <v>888</v>
      </c>
      <c r="C5" s="5" t="n">
        <v>2072</v>
      </c>
      <c r="D5" s="5" t="n">
        <v>1592</v>
      </c>
    </row>
    <row r="6">
      <c r="A6" s="4" t="inlineStr">
        <is>
          <t>Number of options - Exercised</t>
        </is>
      </c>
      <c r="B6" s="5" t="n">
        <v>-2962</v>
      </c>
    </row>
    <row r="7">
      <c r="A7" s="4" t="inlineStr">
        <is>
          <t>Number of options - Forfeited</t>
        </is>
      </c>
      <c r="B7" s="5" t="n">
        <v>-353</v>
      </c>
      <c r="C7" s="5" t="n">
        <v>-734</v>
      </c>
      <c r="D7" s="5" t="n">
        <v>-1006</v>
      </c>
    </row>
    <row r="8">
      <c r="A8" s="4" t="inlineStr">
        <is>
          <t>Number of options - Ending balance</t>
        </is>
      </c>
      <c r="B8" s="5" t="n">
        <v>5902</v>
      </c>
      <c r="C8" s="5" t="n">
        <v>8329</v>
      </c>
      <c r="D8" s="5" t="n">
        <v>6991</v>
      </c>
      <c r="E8" s="5" t="n">
        <v>6405</v>
      </c>
    </row>
    <row r="9">
      <c r="A9" s="4" t="inlineStr">
        <is>
          <t>Number of options - Vested and exercisable</t>
        </is>
      </c>
      <c r="B9" s="5" t="n">
        <v>2182</v>
      </c>
      <c r="C9" s="5" t="n">
        <v>3584</v>
      </c>
    </row>
    <row r="10">
      <c r="A10" s="4" t="inlineStr">
        <is>
          <t>Weighted average exercise price per share - Beginning balance</t>
        </is>
      </c>
      <c r="B10" s="10" t="n">
        <v>2.43</v>
      </c>
      <c r="C10" s="10" t="n">
        <v>2.13</v>
      </c>
      <c r="D10" s="10" t="n">
        <v>1.91</v>
      </c>
    </row>
    <row r="11">
      <c r="A11" s="4" t="inlineStr">
        <is>
          <t>Weighted average exercise price per share - Granted</t>
        </is>
      </c>
      <c r="B11" s="5" t="n">
        <v>4</v>
      </c>
      <c r="C11" s="12" t="n">
        <v>3.5</v>
      </c>
      <c r="D11" s="5" t="n">
        <v>3</v>
      </c>
    </row>
    <row r="12">
      <c r="A12" s="4" t="inlineStr">
        <is>
          <t>Weighted average exercise price per share - Exercised</t>
        </is>
      </c>
      <c r="B12" s="12" t="n">
        <v>1.84</v>
      </c>
    </row>
    <row r="13">
      <c r="A13" s="4" t="inlineStr">
        <is>
          <t>Weighted average exercise price per share - Forfeited</t>
        </is>
      </c>
      <c r="B13" s="12" t="n">
        <v>3.14</v>
      </c>
      <c r="C13" s="12" t="n">
        <v>2.6</v>
      </c>
      <c r="D13" s="12" t="n">
        <v>2.16</v>
      </c>
    </row>
    <row r="14">
      <c r="A14" s="4" t="inlineStr">
        <is>
          <t>Weighted average exercise price per share - Ending balance</t>
        </is>
      </c>
      <c r="B14" s="12" t="n">
        <v>2.92</v>
      </c>
      <c r="C14" s="12" t="n">
        <v>2.43</v>
      </c>
      <c r="D14" s="10" t="n">
        <v>2.13</v>
      </c>
      <c r="E14" s="10" t="n">
        <v>1.91</v>
      </c>
    </row>
    <row r="15">
      <c r="A15" s="4" t="inlineStr">
        <is>
          <t>Weighted average exercise price per share - Vested and exercisable</t>
        </is>
      </c>
      <c r="B15" s="10" t="n">
        <v>2.32</v>
      </c>
      <c r="C15" s="10" t="n">
        <v>1.87</v>
      </c>
    </row>
    <row r="16">
      <c r="A16" s="4" t="inlineStr">
        <is>
          <t>Weighted average remaining contractual life</t>
        </is>
      </c>
      <c r="B16" s="4" t="inlineStr">
        <is>
          <t>3 years 25 days</t>
        </is>
      </c>
      <c r="C16" s="4" t="inlineStr">
        <is>
          <t>3 years 21 days</t>
        </is>
      </c>
      <c r="D16" s="4" t="inlineStr">
        <is>
          <t>3 years 4 months 24 days</t>
        </is>
      </c>
      <c r="E16" s="4" t="inlineStr">
        <is>
          <t>4 years 3 days</t>
        </is>
      </c>
    </row>
    <row r="17">
      <c r="A17" s="4" t="inlineStr">
        <is>
          <t>Weighted average remaining contractual life - Vested and exercisable</t>
        </is>
      </c>
      <c r="B17" s="4" t="inlineStr">
        <is>
          <t>1 year 10 months 20 days</t>
        </is>
      </c>
      <c r="C17" s="4" t="inlineStr">
        <is>
          <t>1 year 11 months 12 days</t>
        </is>
      </c>
    </row>
    <row r="18">
      <c r="A18" s="4" t="inlineStr">
        <is>
          <t>Aggregate intrinsic value</t>
        </is>
      </c>
      <c r="B18" s="7" t="n">
        <v>139326</v>
      </c>
      <c r="C18" s="7" t="n">
        <v>97000</v>
      </c>
      <c r="D18" s="7" t="n">
        <v>29468</v>
      </c>
    </row>
    <row r="19">
      <c r="A19" s="4" t="inlineStr">
        <is>
          <t>Aggregate intrinsic value - Vested and exercisable</t>
        </is>
      </c>
      <c r="B19" s="7" t="n">
        <v>52828</v>
      </c>
      <c r="C19" s="7" t="n">
        <v>43749</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Schedule of earning per shares basic and diluted (Detail)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loss</t>
        </is>
      </c>
      <c r="B4" s="6" t="n">
        <v>-1753352</v>
      </c>
      <c r="C4" s="7" t="n">
        <v>-268713</v>
      </c>
      <c r="D4" s="6" t="n">
        <v>-601455</v>
      </c>
      <c r="E4" s="6" t="n">
        <v>-209295</v>
      </c>
    </row>
    <row r="5">
      <c r="A5" s="4" t="inlineStr">
        <is>
          <t>Net loss/(income) attributable to noncontrolling interests</t>
        </is>
      </c>
      <c r="B5" s="5" t="n">
        <v>563</v>
      </c>
      <c r="C5" s="5" t="n">
        <v>86</v>
      </c>
      <c r="D5" s="5" t="n">
        <v>-48</v>
      </c>
      <c r="E5" s="5" t="n">
        <v>385</v>
      </c>
    </row>
    <row r="6">
      <c r="A6" s="4" t="inlineStr">
        <is>
          <t>Accretions of convertible redeemable preferred shares to redemption value | ¥</t>
        </is>
      </c>
      <c r="D6" s="5" t="n">
        <v>-35893</v>
      </c>
      <c r="E6" s="5" t="n">
        <v>-30311</v>
      </c>
    </row>
    <row r="7">
      <c r="A7" s="4" t="inlineStr">
        <is>
          <t>Net loss attributable to ordinary shareholders of the Company</t>
        </is>
      </c>
      <c r="B7" s="6" t="n">
        <v>-1752789</v>
      </c>
      <c r="C7" s="7" t="n">
        <v>-268627</v>
      </c>
      <c r="D7" s="6" t="n">
        <v>-637396</v>
      </c>
      <c r="E7" s="6" t="n">
        <v>-239221</v>
      </c>
    </row>
    <row r="8">
      <c r="A8" s="3" t="inlineStr">
        <is>
          <t>Denominator:</t>
        </is>
      </c>
    </row>
    <row r="9">
      <c r="A9" s="4" t="inlineStr">
        <is>
          <t>Weighted average number of ordinary shares/ADSs outstanding, basic</t>
        </is>
      </c>
      <c r="B9" s="5" t="n">
        <v>112864452</v>
      </c>
      <c r="C9" s="5" t="n">
        <v>112864452</v>
      </c>
      <c r="D9" s="5" t="n">
        <v>95445982</v>
      </c>
      <c r="E9" s="5" t="n">
        <v>85346790</v>
      </c>
    </row>
    <row r="10">
      <c r="A10" s="4" t="inlineStr">
        <is>
          <t>Weighted average number of ordinary shares/ADSs outstanding, diluted</t>
        </is>
      </c>
      <c r="B10" s="5" t="n">
        <v>112864452</v>
      </c>
      <c r="C10" s="5" t="n">
        <v>112864452</v>
      </c>
      <c r="D10" s="5" t="n">
        <v>95445982</v>
      </c>
      <c r="E10" s="5" t="n">
        <v>85346790</v>
      </c>
    </row>
    <row r="11">
      <c r="A11" s="4" t="inlineStr">
        <is>
          <t>Net loss per share/ADS, basic | (per share)</t>
        </is>
      </c>
      <c r="B11" s="9" t="n">
        <v>-15.53</v>
      </c>
      <c r="C11" s="10" t="n">
        <v>-2.38</v>
      </c>
      <c r="D11" s="9" t="n">
        <v>-6.68</v>
      </c>
      <c r="E11" s="9" t="n">
        <v>-2.8</v>
      </c>
    </row>
    <row r="12">
      <c r="A12" s="4" t="inlineStr">
        <is>
          <t>Net loss per share/ADS, diluted | (per share)</t>
        </is>
      </c>
      <c r="B12" s="9" t="n">
        <v>-15.53</v>
      </c>
      <c r="C12" s="10" t="n">
        <v>-2.38</v>
      </c>
      <c r="D12" s="9" t="n">
        <v>-6.68</v>
      </c>
      <c r="E12" s="9" t="n">
        <v>-2.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a) Basis of presentation The consolidated financial statements of the Group have been prepared in accordance with accounting principles generally accepted in the United States of America (“U.S. GAAP”) and on a going concern basis. Significant accounting policies followed by the Group in the preparation of the accompanying consolidated financial statements are summarized below. (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within the Group have been eliminated upon consolidation. (c) Use of estimates The preparation of the Group’s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learning period of the customers, valuation allowance of deferred tax assets, determination o (d) Functional currency and foreign currency translation The Group uses Renminbi (“RMB”) as its reporting currency. The functional currency of the Company is United States dollars (“US$” or “USD”). The functional currency of the Company’s PRC subsidiaries and VIEs and the subsidiary incorporated in Hong Kong is RMB.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 Net gains and losses resulting from foreign exchange transactions are included in others, net in the consolidated statements of operations and comprehensive loss. (e) Convenience translation Translations of balances in the consolidated balance sheets, consolidated statements of operation s (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ime deposits, short-term investments, accounts receivable, other receivables, amounts due from/to NetEase Group, accounts payables, contract liabilities, accrued liabilities and other payables and short-term loans from NetEase Group of which the carrying values approximate their fair value. Please see Note 17 for additional information. (g) Cash and cash equivalents Cash and cash equivalents consist of cash on hand and demand deposits, which have original maturities less than three months and are readily convertible to known amount of cash. (h) Time deposits Time deposits represent time deposits placed with banks with original maturities of three months or more than three months but less than one year. Interest earned is recorded as interest income in the consolidated statements of operations and comprehensive loss during the periods presented. (i) Receivables, net The Group closely monitors the collection of its receivables and records a reserve for doubtful accounts against aged accounts and for specifically identified non-recoverable c (j) Investments i) Short-term investments Short-term investments include investments in financial instruments with a variable interest rate indexed to performance of underlying assets. In accordance with ASC 825, Financial Instruments, ii) Long-term investments Long-term investments are comprised of equity investments in privately-held companies and limited partnership. For investments in ordinary shares or in-substance in-substance Investments in ordinary shares or in-substance Management regularly evaluates the impairment of the equity investments without readily determinable fair value and equity method investments at each balance sheet date, or more frequently if events or circumstances indicate that the carrying amount may not be recoverable. For investments without readily determinable fair values, management performs a qualitative assessment of impairment indicators. If considered impaired, management estimates the fair value of the investment, and records an impairment in the consolidated statements of operations and comprehensive loss to the extent the carrying amount exceeds the fair value. For equity method investments, management considers if the investment is impaired when events or circumstances suggest the carrying amount may not be recoverable, and recognizes any impairment charge in the consolidated statements of operations and comprehensive loss for a decline in value that is determined to be other than temporary. (k) Inventories, net Inventories, consisting of smart devices and learning materials for online courses services,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l) Property and equipment, net Property and equipment are stated at cost less accumulated depreciation and impairment, if any. Depreciation is computed using the straight-line method over the estimated useful lives of the assets, which range as follows:
Servers and computers 3 years
Furniture, fixtures, office and other equipment 3-10
Leasehold improvements The shorter of the useful life or term of the lease Expenditures for maintenance and repairs are expensed as incurred. The gain or loss on the disposal of property and equipment is the difference between the net s (m) Goodwill Goodwill represents the excess of the purchase consideration over the fair value of the identifiable assets acquired and the liabilities assumed in business combination.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impairment charge of goodwill was recognized for the year ended December 31, 2020. (n)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during the years ended December 31, 2018, 2019 and 2020. (o) Revenue recognition The Group adopted ASC 606, Revenue from Contracts with Customers Disaggregation of net revenues For the years ended December 31, 2018, 2019 and 2020, substantially all of the Group’s net revenues were generated in the PRC. The following table provides information about disaggregated revenue by types:
For the year ended December 31,
2018 2019 2020
RMB RMB RMB
Learning services 398,186 699,826 2,154,669
Online courses services 329,424 607,568 2,009,719
Fee-based 68,762 92,258 144,950
Learning products 30,530 152,044 539,962
Online marketing services 302,882 453,013 472,884
Total net revenues 731,598 1,304,883 3,167,515
i) Learning services Online courses services The Group offers various types of integrated learning services, which primarily cover a wide spectrum of topics and target people from broad age groups through its diverse offerings of K-12 The Group’s online courses services also consist of online pre-recorded The estimated w pre-recorded There is a refund policy provided to customers for online courses services, depending on whether the course had commenced at the time of the refund request, the length of the course, the number of sessions that the student has taken, among other criteria. The Group determines the transaction price to be earned by estimating the refund liabilities based on historical refund ratio on a portfolio basis using the expected value method. The Group also provides discount coupons to its customers for use in purchases on online courses, which are treated as a reduction of revenue when the related transaction is recognized. Fee-based Fee-based Youdao Dictionary Youdao Smart Cloud ii) Learning products The Group sells learning products such as dictionary pens, translation devices to customers through retailers or distributors. The Group recognizes revenues when control of the goods is transferred to the customer, which generally occurs upon the delivery to the end customers as retailors or upon the delivery to distributors. Along with certain online courses, the Group also provides learning products such as smart pens to facilitate customers’ learnings. For such situation, the Group has determined that the learning products are a separate performance obligation under ASC 606, as customers can benefit from learning products on their own and the Group’s promises to deliver learning products is separately identifiable from online courses services. The Group determines stand-alone selling price to each performance obligation in the approach of expected cost-plus margin. Revenue from learning products is recognized when they are delivered to customers. iii) Online marketing services The Group derives its online marketing revenues principally from short-term contracts. The online marketing services with display period, the contracts may consist of multiple performance obligations with a typical term of less than three months. Each performance obligation generally represents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individual advertisement display period, on a straight-line basis, which is usually within three months. The Group also enters into cost-per-click The Group’s online marketing services expand distribution of advertisers’ promotional links and advertisements by leveraging traffic on third parties’ internet properties, including web content, software, and mobile applications. The Group is the primary obligor to its advertisers as it is primarily responsible to the customers, bears inventory risk and has the discretion in establishing pricing. Payments made to operators of third-party internet properties are included in the traffic acquisition costs. Certain customers may receive volume rebates, which are accounted for as variable consideration. The Group estimates annual expected revenue volume with reference to their historical results and reduce revenues recognized. Practical expedients The Group has used the following practical expedients as allowed under ASC 606:
(i) The effects of a significant financing component have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learning period of the customers given that the effect of applying a portfolio approach to a group of students’ behaviors would not differ materially from considering each one of them individually.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Contract liabilities Contract liabilities refer to the d Deferred revenue is relating to the l As of December 31, 2020, the aggregate amount of transaction price allocated to unsatisfied performance obligations is RMB1,401,222 which includes deferred revenue balances and amounts to be invoiced and recognized as revenue in future periods. The Group expects to recognize all this balance as revenue over the next 12 months. This balance does not include an estimate for variable consideration arising from sales rebates to advertising service customers. Refund liabilities represent the consideration collected by the Group which it expects to refund to its customers according to refund policy. Refund liabilities are estimated based on the historical refund ratio for each of the revenue streams. The refund liabilities were not material, as of December 31, 2019 and 2020. In the event that the actual amount of refund made exceeds the estimation, such excessive amount will be deducted from net revenues. (p) Cost of revenues Cost of revenues primarily consists of the revenue sharing and payroll expenses to instructors and tutors, traffic acquisition costs, content costs, servers and bandwidth service fees and other direct costs of providing these services as well as costs of smart devices sold. (q) Sales and marketing expenses Sales and marketing expenses mainly consist of marketing and promotional expenses, payroll related expenses and third-party service fee for outsourced sales and marketing functions. The Group expenses all advertising costs as incurred and classifies these costs under sales and marketing expenses. For the years ended December 31, 2018, 2019 and 2020, advertising expenses were RMB138,028, RMB474,904 and RMB2,100,263, respectively. (r) Research and development expenses Research and development expenses mainly consist of personnel related expenses and technology service costs incurred for the learning courses and its development, as well as development and enhancement of the Group’s websites and applications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o costs incurred for development of learning content, products and advertising services have been capitalized because the period after the date technical feasibility is reached and the time when relevant products and services are marketed is historically short. (s) Share-based compensation The Group grants options to its employees, directors and consultants with performance conditions and service conditions. In accordance with ASC 718, Compensation-Stock Compensation The Group adopt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Prior to the Company’s IPO, the fair value of the ordinary shares is assessed using the income approach/discounted cash flow method, with a discount for lack of marketability, given that the shares underlying the awards were not publicly traded at the time of grant. Upon the completion of the IPO, the market price of the Company’s publicly traded ADSs is used as an indicator of fair value of ordinary shares for purposes of recording share-based compensation expenses. Share-based compensation expenses for share options granted with service conditions are recorded net of estimated forfeitures using graded-vesting method during the service period requirement, such that expenses are recorded only for those share-based awards that are expected to ultimately vest. For share options granted with service conditions and the occurrence of an IPO as performance condition, cumulative share-based compensation expenses for the options that have satisfied the service conditions are recorded upon the completion of the IPO. In the fourth quarter of 2019, due to the completion of the IPO, the total expenses of RMB18.4 million were recorded accordingly. The Group also recognizes compensation expenses on restricted share units, or RSUs, granted by the Parent to the employees of the Group. RSUs are measured based on the fair market value of the underlying stock on the dates of grant. Share-based compensation expenses related are then recorded for the number of RSUs expected to vest on a graded-vesting basis, net of estimated forfeitures, over the requisite service period. (t)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61,618, RMB92,273 and RMB88,794 for the years ended December 31, 2018, 2019 and 2020, respectively. (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 Uncertain tax positions In order to assess uncertain tax positions, the Group applies a more likely than not threshold and a two-step two-step (v) Business combination The Group accounts for its business combination using the acquisition method of accounting in accordance with ASC 805, Business Combinations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w)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The Group elects not to apply the recognition requirements of ASC 842 to short-term leases. Variable lease payments are the payments made by a lessee to a lessor for the right to use an underlying asset that vary because of changes in facts or circumstances occurring after the commencement date, other than the passage of time. Variable lease payments are recorded in the period in which the obligation for the payment is incurred. Other operating leases are included in operating lease right-of-use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s are recorded on a straight-line basis over the lease term.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y) Noncontrolling interests For the Company’s majority-owned subsidiaries and VIEs, noncontrolling interests are recognized to reflect the portion of their equity that are not attributable, directly or indirectly, to the Company as the controlling shareholders. The noncontrolling interest will continue to be attributed with its share of losses even if that attribution results in a deficit noncontrolling interest balance. (z) Net loss per share Net loss per share is computed in accordance with ASC 260, Earnings per Share (aa) Statutory reserves The Company’s subsidiaries and VIE s non-distributable after-tax non-distributable after-tax Pursuant to the laws applicable to China’s Foreign Investment Enterprises, the Company’s subsidiaries registered as majority-owned or wholly-owned foreign investment enterprise (“FIE”) in China make appropriations from their annual after-tax after-tax (bb) Comprehensive loss Comprehensive loss is defined to include all changes in equity deficit of the Group during a period arising from transactions and other events and circumstances excluding transactions resulting from investments by shareholders and distributions to shareholders. Comprehensive loss includes net loss and foreign currency translation adjustment of the Group. (cc) Segment reporting In accordance with ASC 280, Segment Reporting Effective in the fourth quarter of 2020, the Group changed its segment disclosure to separately report the results of its learning products business. As a result, the Group now reports segments as learning services, learning products and online marketing services. This change in segment reporting aligns with the manner in which the Group’s CODM currently receives and uses financial information to allocate resources and assess the performance of reporting segments. This change in segment presentation does not affect consolidated balance sheets, consolidated statements of operations and comprehensive loss or consolidated statements of cash flows. The Group retrospectively revised prior year segment information, to conform to current year presentation. The Group currently does not allocate operating expenses or assets to its segments, as its CODM does not use such information to allocate resources or evaluate the performance of the operating segments. As the Group’s long-lived assets are substantially all located in the PRC and the Group’s revenues are substantially derived from the PRC, no geographical segments are presented. (dd) Recently adopted accounting pronouncements In June 2016, the FASB issued of ASU No. 2016-13, Financial Instruments-Credit Losses (Topic 326) In January 2017, the FASB issued ASU No. 2017-04, Intangibles—Goodwill and Other (Topic 350): Simplifying the Test for Goodwill Impairment (ee) Recently issued accounting pronouncements not yet adopted In December 2019, the FASB issued ASU 2019-12, Simplifying the Accounting for Income Taxes 2019-12 In January 2020, the FASB issued ASU 2020-01, Investments-Equity Securities (Topic 321), Investments-Equity Method and Joint Ventures (Topic 323), and Derivatives and Hedging (Topic 815): Clarifying the Interactions between Topic 321, Topic 323, and Topic 8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Loss per Share - Additional Information (Detail) - shares</t>
        </is>
      </c>
      <c r="B1" s="2" t="inlineStr">
        <is>
          <t>12 Months Ended</t>
        </is>
      </c>
    </row>
    <row r="2">
      <c r="B2" s="2" t="inlineStr">
        <is>
          <t>Dec. 31, 2020</t>
        </is>
      </c>
      <c r="C2" s="2" t="inlineStr">
        <is>
          <t>Dec. 31, 2019</t>
        </is>
      </c>
      <c r="D2" s="2" t="inlineStr">
        <is>
          <t>Dec. 31, 2018</t>
        </is>
      </c>
    </row>
    <row r="3">
      <c r="A3" s="4" t="inlineStr">
        <is>
          <t>Preferred shares [Member]</t>
        </is>
      </c>
    </row>
    <row r="4">
      <c r="A4" s="3" t="inlineStr">
        <is>
          <t>Net Loss per Share [Line Items]</t>
        </is>
      </c>
    </row>
    <row r="5">
      <c r="A5" s="4" t="inlineStr">
        <is>
          <t>Anti dilutive securities excluded in calculation of earnings per share</t>
        </is>
      </c>
      <c r="D5" s="5" t="n">
        <v>6814815</v>
      </c>
    </row>
    <row r="6">
      <c r="A6" s="4" t="inlineStr">
        <is>
          <t>Options for purchase of ordinary shares [Member]</t>
        </is>
      </c>
    </row>
    <row r="7">
      <c r="A7" s="3" t="inlineStr">
        <is>
          <t>Net Loss per Share [Line Items]</t>
        </is>
      </c>
    </row>
    <row r="8">
      <c r="A8" s="4" t="inlineStr">
        <is>
          <t>Anti dilutive securities excluded in calculation of earnings per share</t>
        </is>
      </c>
      <c r="B8" s="5" t="n">
        <v>6363378</v>
      </c>
      <c r="C8" s="5" t="n">
        <v>5047330</v>
      </c>
      <c r="D8" s="5" t="n">
        <v>6991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chedule of fair value (Detail) ¥ in Thousands, $ in Thousands</t>
        </is>
      </c>
      <c r="B1" s="2" t="inlineStr">
        <is>
          <t>Dec. 31, 2020CNY (¥)</t>
        </is>
      </c>
      <c r="C1" s="2" t="inlineStr">
        <is>
          <t>Dec. 31, 2020USD ($)</t>
        </is>
      </c>
      <c r="D1" s="2" t="inlineStr">
        <is>
          <t>Dec. 31, 2019CNY (¥)</t>
        </is>
      </c>
    </row>
    <row r="2">
      <c r="A2" s="3" t="inlineStr">
        <is>
          <t>Fair Value, by Balance Sheet Grouping [Line Items]</t>
        </is>
      </c>
    </row>
    <row r="3">
      <c r="A3" s="4" t="inlineStr">
        <is>
          <t>Time deposits</t>
        </is>
      </c>
      <c r="B3" s="6" t="n">
        <v>263</v>
      </c>
      <c r="C3" s="7" t="n">
        <v>40</v>
      </c>
      <c r="D3" s="6" t="n">
        <v>1325737</v>
      </c>
    </row>
    <row r="4">
      <c r="A4" s="4" t="inlineStr">
        <is>
          <t>Short-term investments</t>
        </is>
      </c>
      <c r="B4" s="5" t="n">
        <v>584999</v>
      </c>
      <c r="C4" s="7" t="n">
        <v>89655</v>
      </c>
      <c r="D4" s="5" t="n">
        <v>121126</v>
      </c>
    </row>
    <row r="5">
      <c r="A5" s="4" t="inlineStr">
        <is>
          <t>Fair Value Recurring [Member]</t>
        </is>
      </c>
    </row>
    <row r="6">
      <c r="A6" s="3" t="inlineStr">
        <is>
          <t>Fair Value, by Balance Sheet Grouping [Line Items]</t>
        </is>
      </c>
    </row>
    <row r="7">
      <c r="A7" s="4" t="inlineStr">
        <is>
          <t>Time deposits</t>
        </is>
      </c>
      <c r="B7" s="5" t="n">
        <v>263</v>
      </c>
      <c r="D7" s="5" t="n">
        <v>1325737</v>
      </c>
    </row>
    <row r="8">
      <c r="A8" s="4" t="inlineStr">
        <is>
          <t>Short-term investments</t>
        </is>
      </c>
      <c r="B8" s="5" t="n">
        <v>584999</v>
      </c>
      <c r="D8" s="5" t="n">
        <v>121126</v>
      </c>
    </row>
    <row r="9">
      <c r="A9" s="4" t="inlineStr">
        <is>
          <t>Total</t>
        </is>
      </c>
      <c r="B9" s="5" t="n">
        <v>585262</v>
      </c>
      <c r="D9" s="5" t="n">
        <v>1446863</v>
      </c>
    </row>
    <row r="10">
      <c r="A10" s="4" t="inlineStr">
        <is>
          <t>Fair Value Recurring [Member] | Quoted prices in active market for identical assets (Level 1) [Member]</t>
        </is>
      </c>
    </row>
    <row r="11">
      <c r="A11" s="3" t="inlineStr">
        <is>
          <t>Fair Value, by Balance Sheet Grouping [Line Items]</t>
        </is>
      </c>
    </row>
    <row r="12">
      <c r="A12" s="4" t="inlineStr">
        <is>
          <t>Time deposits</t>
        </is>
      </c>
      <c r="B12" s="5" t="n">
        <v>263</v>
      </c>
      <c r="D12" s="5" t="n">
        <v>1325737</v>
      </c>
    </row>
    <row r="13">
      <c r="A13" s="4" t="inlineStr">
        <is>
          <t>Total</t>
        </is>
      </c>
      <c r="B13" s="5" t="n">
        <v>263</v>
      </c>
      <c r="D13" s="5" t="n">
        <v>1325737</v>
      </c>
    </row>
    <row r="14">
      <c r="A14" s="4" t="inlineStr">
        <is>
          <t>Fair Value Recurring [Member] | Significant other observable inputs (Level 2) [Member]</t>
        </is>
      </c>
    </row>
    <row r="15">
      <c r="A15" s="3" t="inlineStr">
        <is>
          <t>Fair Value, by Balance Sheet Grouping [Line Items]</t>
        </is>
      </c>
    </row>
    <row r="16">
      <c r="A16" s="4" t="inlineStr">
        <is>
          <t>Short-term investments</t>
        </is>
      </c>
      <c r="B16" s="5" t="n">
        <v>584999</v>
      </c>
      <c r="D16" s="5" t="n">
        <v>121126</v>
      </c>
    </row>
    <row r="17">
      <c r="A17" s="4" t="inlineStr">
        <is>
          <t>Total</t>
        </is>
      </c>
      <c r="B17" s="6" t="n">
        <v>584999</v>
      </c>
      <c r="D17" s="6" t="n">
        <v>1211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Group's future minimum commitments under non-cancelable agreements (Detail) ¥ in Thousands</t>
        </is>
      </c>
      <c r="B1" s="2" t="inlineStr">
        <is>
          <t>Dec. 31, 2020CNY (¥)</t>
        </is>
      </c>
    </row>
    <row r="2">
      <c r="A2" s="3" t="inlineStr">
        <is>
          <t>Future minimum commitments [Line Items]</t>
        </is>
      </c>
    </row>
    <row r="3">
      <c r="A3" s="4" t="inlineStr">
        <is>
          <t>Purchase commitments</t>
        </is>
      </c>
      <c r="B3" s="6" t="n">
        <v>347160</v>
      </c>
    </row>
    <row r="4">
      <c r="A4" s="4" t="inlineStr">
        <is>
          <t>Capital commitments</t>
        </is>
      </c>
      <c r="B4" s="5" t="n">
        <v>25947</v>
      </c>
    </row>
    <row r="5">
      <c r="A5" s="4" t="inlineStr">
        <is>
          <t>Total</t>
        </is>
      </c>
      <c r="B5" s="5" t="n">
        <v>373107</v>
      </c>
    </row>
    <row r="6">
      <c r="A6" s="4" t="inlineStr">
        <is>
          <t>Less than one year [Member]</t>
        </is>
      </c>
    </row>
    <row r="7">
      <c r="A7" s="3" t="inlineStr">
        <is>
          <t>Future minimum commitments [Line Items]</t>
        </is>
      </c>
    </row>
    <row r="8">
      <c r="A8" s="4" t="inlineStr">
        <is>
          <t>Purchase commitments</t>
        </is>
      </c>
      <c r="B8" s="5" t="n">
        <v>338910</v>
      </c>
    </row>
    <row r="9">
      <c r="A9" s="4" t="inlineStr">
        <is>
          <t>Capital commitments</t>
        </is>
      </c>
      <c r="B9" s="5" t="n">
        <v>25947</v>
      </c>
    </row>
    <row r="10">
      <c r="A10" s="4" t="inlineStr">
        <is>
          <t>Total</t>
        </is>
      </c>
      <c r="B10" s="5" t="n">
        <v>364857</v>
      </c>
    </row>
    <row r="11">
      <c r="A11" s="4" t="inlineStr">
        <is>
          <t>One to three years [Member]</t>
        </is>
      </c>
    </row>
    <row r="12">
      <c r="A12" s="3" t="inlineStr">
        <is>
          <t>Future minimum commitments [Line Items]</t>
        </is>
      </c>
    </row>
    <row r="13">
      <c r="A13" s="4" t="inlineStr">
        <is>
          <t>Purchase commitments</t>
        </is>
      </c>
      <c r="B13" s="5" t="n">
        <v>5090</v>
      </c>
    </row>
    <row r="14">
      <c r="A14" s="4" t="inlineStr">
        <is>
          <t>Total</t>
        </is>
      </c>
      <c r="B14" s="5" t="n">
        <v>5090</v>
      </c>
    </row>
    <row r="15">
      <c r="A15" s="4" t="inlineStr">
        <is>
          <t>More than three years [Member]</t>
        </is>
      </c>
    </row>
    <row r="16">
      <c r="A16" s="3" t="inlineStr">
        <is>
          <t>Future minimum commitments [Line Items]</t>
        </is>
      </c>
    </row>
    <row r="17">
      <c r="A17" s="4" t="inlineStr">
        <is>
          <t>Purchase commitments</t>
        </is>
      </c>
      <c r="B17" s="5" t="n">
        <v>3160</v>
      </c>
    </row>
    <row r="18">
      <c r="A18" s="4" t="inlineStr">
        <is>
          <t>Total</t>
        </is>
      </c>
      <c r="B18" s="6" t="n">
        <v>31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2" customWidth="1" min="2" max="2"/>
    <col width="32" customWidth="1" min="3" max="3"/>
    <col width="32" customWidth="1" min="4" max="4"/>
  </cols>
  <sheetData>
    <row r="1">
      <c r="A1" s="1" t="inlineStr">
        <is>
          <t>Related Party Transactions - Schedule of related party (Detail)</t>
        </is>
      </c>
      <c r="B1" s="2" t="inlineStr">
        <is>
          <t>12 Months Ended</t>
        </is>
      </c>
    </row>
    <row r="2">
      <c r="B2" s="2" t="inlineStr">
        <is>
          <t>Dec. 31, 2020</t>
        </is>
      </c>
      <c r="C2" s="2" t="inlineStr">
        <is>
          <t>Dec. 31, 2019</t>
        </is>
      </c>
      <c r="D2" s="2" t="inlineStr">
        <is>
          <t>Dec. 31, 2018</t>
        </is>
      </c>
    </row>
    <row r="3">
      <c r="A3" s="4" t="inlineStr">
        <is>
          <t>NetEase Group [Member]</t>
        </is>
      </c>
    </row>
    <row r="4">
      <c r="A4" s="3" t="inlineStr">
        <is>
          <t>Related Party Transaction [Line Items]</t>
        </is>
      </c>
    </row>
    <row r="5">
      <c r="A5" s="4" t="inlineStr">
        <is>
          <t>Relationships with the Group</t>
        </is>
      </c>
      <c r="B5" s="4" t="inlineStr">
        <is>
          <t>Control or under common control</t>
        </is>
      </c>
      <c r="C5" s="4" t="inlineStr">
        <is>
          <t>Control or under common control</t>
        </is>
      </c>
      <c r="D5" s="4" t="inlineStr">
        <is>
          <t>Control or under common control</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CNY (¥) ¥ in Thousands</t>
        </is>
      </c>
      <c r="B1" s="2" t="inlineStr">
        <is>
          <t>12 Months Ended</t>
        </is>
      </c>
    </row>
    <row r="2">
      <c r="B2" s="2" t="inlineStr">
        <is>
          <t>Dec. 31, 2020</t>
        </is>
      </c>
      <c r="C2" s="2" t="inlineStr">
        <is>
          <t>Dec. 31, 2019</t>
        </is>
      </c>
      <c r="D2" s="2" t="inlineStr">
        <is>
          <t>Dec. 31, 2018</t>
        </is>
      </c>
    </row>
    <row r="3">
      <c r="A3" s="4" t="inlineStr">
        <is>
          <t>Services and products provided to NetEase Group [Member] | Learning services provided to NetEase Group [Member]</t>
        </is>
      </c>
    </row>
    <row r="4">
      <c r="A4" s="3" t="inlineStr">
        <is>
          <t>Related Party Transaction [Line Items]</t>
        </is>
      </c>
    </row>
    <row r="5">
      <c r="A5" s="4" t="inlineStr">
        <is>
          <t>Related Party Transaction, Amounts of Transaction</t>
        </is>
      </c>
      <c r="B5" s="6" t="n">
        <v>5826</v>
      </c>
      <c r="C5" s="6" t="n">
        <v>2913</v>
      </c>
      <c r="D5" s="6" t="n">
        <v>10485</v>
      </c>
    </row>
    <row r="6">
      <c r="A6" s="4" t="inlineStr">
        <is>
          <t>Services and products provided to NetEase Group [Member] | Learning products provided to NetEase Group [Member]</t>
        </is>
      </c>
    </row>
    <row r="7">
      <c r="A7" s="3" t="inlineStr">
        <is>
          <t>Related Party Transaction [Line Items]</t>
        </is>
      </c>
    </row>
    <row r="8">
      <c r="A8" s="4" t="inlineStr">
        <is>
          <t>Related Party Transaction, Amounts of Transaction</t>
        </is>
      </c>
      <c r="B8" s="5" t="n">
        <v>7607</v>
      </c>
      <c r="C8" s="5" t="n">
        <v>11418</v>
      </c>
    </row>
    <row r="9">
      <c r="A9" s="4" t="inlineStr">
        <is>
          <t>Services and products provided to NetEase Group [Member] | Online marketing services provided to NetEase Group [Member]</t>
        </is>
      </c>
    </row>
    <row r="10">
      <c r="A10" s="3" t="inlineStr">
        <is>
          <t>Related Party Transaction [Line Items]</t>
        </is>
      </c>
    </row>
    <row r="11">
      <c r="A11" s="4" t="inlineStr">
        <is>
          <t>Related Party Transaction, Amounts of Transaction</t>
        </is>
      </c>
      <c r="B11" s="5" t="n">
        <v>15860</v>
      </c>
      <c r="C11" s="5" t="n">
        <v>23249</v>
      </c>
      <c r="D11" s="5" t="n">
        <v>16763</v>
      </c>
    </row>
    <row r="12">
      <c r="A12" s="4" t="inlineStr">
        <is>
          <t>Services and products purchased from NetEase Group [Member] | Services purchased from NetEase Group [Member]</t>
        </is>
      </c>
    </row>
    <row r="13">
      <c r="A13" s="3" t="inlineStr">
        <is>
          <t>Related Party Transaction [Line Items]</t>
        </is>
      </c>
    </row>
    <row r="14">
      <c r="A14" s="4" t="inlineStr">
        <is>
          <t>Related Party Transaction, Amounts of Transaction</t>
        </is>
      </c>
      <c r="B14" s="5" t="n">
        <v>172437</v>
      </c>
      <c r="C14" s="5" t="n">
        <v>71631</v>
      </c>
      <c r="D14" s="5" t="n">
        <v>67094</v>
      </c>
    </row>
    <row r="15">
      <c r="A15" s="4" t="inlineStr">
        <is>
          <t>Services and products purchased from NetEase Group [Member] | Fixed assets and inventories purchased from NetEase Group [Member]</t>
        </is>
      </c>
    </row>
    <row r="16">
      <c r="A16" s="3" t="inlineStr">
        <is>
          <t>Related Party Transaction [Line Items]</t>
        </is>
      </c>
    </row>
    <row r="17">
      <c r="A17" s="4" t="inlineStr">
        <is>
          <t>Related Party Transaction, Amounts of Transaction</t>
        </is>
      </c>
      <c r="B17" s="5" t="n">
        <v>2198</v>
      </c>
      <c r="C17" s="5" t="n">
        <v>18222</v>
      </c>
      <c r="D17" s="5" t="n">
        <v>6647</v>
      </c>
    </row>
    <row r="18">
      <c r="A18" s="4" t="inlineStr">
        <is>
          <t>Loan related transactions [Member] | Interest expenses on short-term loans from NetEase Group [Member]</t>
        </is>
      </c>
    </row>
    <row r="19">
      <c r="A19" s="3" t="inlineStr">
        <is>
          <t>Related Party Transaction [Line Items]</t>
        </is>
      </c>
    </row>
    <row r="20">
      <c r="A20" s="4" t="inlineStr">
        <is>
          <t>Related Party Transaction, Amounts of Transaction</t>
        </is>
      </c>
      <c r="B20" s="5" t="n">
        <v>31215</v>
      </c>
      <c r="C20" s="5" t="n">
        <v>30232</v>
      </c>
      <c r="D20" s="5" t="n">
        <v>31851</v>
      </c>
    </row>
    <row r="21">
      <c r="A21" s="4" t="inlineStr">
        <is>
          <t>Equity related transactions [Member] | Deemed contribution related to acquisition of businesses under common control [Member]</t>
        </is>
      </c>
    </row>
    <row r="22">
      <c r="A22" s="3" t="inlineStr">
        <is>
          <t>Related Party Transaction [Line Items]</t>
        </is>
      </c>
    </row>
    <row r="23">
      <c r="A23" s="4" t="inlineStr">
        <is>
          <t>Related Party Transaction, Amounts of Transaction</t>
        </is>
      </c>
      <c r="C23" s="5" t="n">
        <v>69603</v>
      </c>
      <c r="D23" s="5" t="n">
        <v>44024</v>
      </c>
    </row>
    <row r="24">
      <c r="A24" s="4" t="inlineStr">
        <is>
          <t>Equity related transactions [Member] | Deemed contribution from NetEase Group related to issuance of preferred shares [Member]</t>
        </is>
      </c>
    </row>
    <row r="25">
      <c r="A25" s="3" t="inlineStr">
        <is>
          <t>Related Party Transaction [Line Items]</t>
        </is>
      </c>
    </row>
    <row r="26">
      <c r="A26" s="4" t="inlineStr">
        <is>
          <t>Related Party Transaction, Amounts of Transaction</t>
        </is>
      </c>
      <c r="D26" s="5" t="n">
        <v>4722</v>
      </c>
    </row>
    <row r="27">
      <c r="A27" s="4" t="inlineStr">
        <is>
          <t>Equity related transactions [Member] | Deemed distribution to NetEase [Member]</t>
        </is>
      </c>
    </row>
    <row r="28">
      <c r="A28" s="3" t="inlineStr">
        <is>
          <t>Related Party Transaction [Line Items]</t>
        </is>
      </c>
    </row>
    <row r="29">
      <c r="A29" s="4" t="inlineStr">
        <is>
          <t>Related Party Transaction, Amounts of Transaction</t>
        </is>
      </c>
      <c r="B29" s="5" t="n">
        <v>2060</v>
      </c>
    </row>
    <row r="30">
      <c r="A30" s="4" t="inlineStr">
        <is>
          <t>Equity related transactions [Member] | Share-based compensation under NetEase Plan [Member]</t>
        </is>
      </c>
    </row>
    <row r="31">
      <c r="A31" s="3" t="inlineStr">
        <is>
          <t>Related Party Transaction [Line Items]</t>
        </is>
      </c>
    </row>
    <row r="32">
      <c r="A32" s="4" t="inlineStr">
        <is>
          <t>Related Party Transaction, Amounts of Transaction</t>
        </is>
      </c>
      <c r="B32" s="5" t="n">
        <v>2682</v>
      </c>
      <c r="C32" s="6" t="n">
        <v>4356</v>
      </c>
      <c r="D32" s="6" t="n">
        <v>6176</v>
      </c>
    </row>
    <row r="33">
      <c r="A33" s="4" t="inlineStr">
        <is>
          <t>Other transactions [Member] | Disposal of Youdao Cloudnote business to NetEase Group [Member]</t>
        </is>
      </c>
    </row>
    <row r="34">
      <c r="A34" s="3" t="inlineStr">
        <is>
          <t>Related Party Transaction [Line Items]</t>
        </is>
      </c>
    </row>
    <row r="35">
      <c r="A35" s="4" t="inlineStr">
        <is>
          <t>Related Party Transaction, Amounts of Transaction</t>
        </is>
      </c>
      <c r="B35" s="6" t="n">
        <v>6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balances (Detail) ¥ in Thousands, $ in Thousands</t>
        </is>
      </c>
      <c r="B1" s="2" t="inlineStr">
        <is>
          <t>Dec. 31, 2020CNY (¥)</t>
        </is>
      </c>
      <c r="C1" s="2" t="inlineStr">
        <is>
          <t>Dec. 31, 2020USD ($)</t>
        </is>
      </c>
      <c r="D1" s="2" t="inlineStr">
        <is>
          <t>Dec. 31, 2019CNY (¥)</t>
        </is>
      </c>
    </row>
    <row r="2">
      <c r="A2" s="3" t="inlineStr">
        <is>
          <t>Related Party Transaction [Line Items]</t>
        </is>
      </c>
    </row>
    <row r="3">
      <c r="A3" s="4" t="inlineStr">
        <is>
          <t>Amounts due from NetEase Group</t>
        </is>
      </c>
      <c r="B3" s="6" t="n">
        <v>4081</v>
      </c>
      <c r="C3" s="7" t="n">
        <v>625</v>
      </c>
      <c r="D3" s="6" t="n">
        <v>14930</v>
      </c>
    </row>
    <row r="4">
      <c r="A4" s="4" t="inlineStr">
        <is>
          <t>Amounts due to NetEase Group</t>
        </is>
      </c>
      <c r="B4" s="5" t="n">
        <v>67230</v>
      </c>
      <c r="C4" s="5" t="n">
        <v>10303</v>
      </c>
      <c r="D4" s="5" t="n">
        <v>48126</v>
      </c>
    </row>
    <row r="5">
      <c r="A5" s="4" t="inlineStr">
        <is>
          <t>Short-term loans from NetEase Group</t>
        </is>
      </c>
      <c r="B5" s="5" t="n">
        <v>878000</v>
      </c>
      <c r="C5" s="7" t="n">
        <v>134559</v>
      </c>
      <c r="D5" s="5" t="n">
        <v>878000</v>
      </c>
    </row>
    <row r="6">
      <c r="A6" s="4" t="inlineStr">
        <is>
          <t>NetEase Group [Member]</t>
        </is>
      </c>
    </row>
    <row r="7">
      <c r="A7" s="3" t="inlineStr">
        <is>
          <t>Related Party Transaction [Line Items]</t>
        </is>
      </c>
    </row>
    <row r="8">
      <c r="A8" s="4" t="inlineStr">
        <is>
          <t>Amounts due from NetEase Group</t>
        </is>
      </c>
      <c r="B8" s="5" t="n">
        <v>4081</v>
      </c>
      <c r="D8" s="5" t="n">
        <v>14930</v>
      </c>
    </row>
    <row r="9">
      <c r="A9" s="4" t="inlineStr">
        <is>
          <t>Amounts due to NetEase Group</t>
        </is>
      </c>
      <c r="B9" s="5" t="n">
        <v>67230</v>
      </c>
      <c r="D9" s="5" t="n">
        <v>48126</v>
      </c>
    </row>
    <row r="10">
      <c r="A10" s="4" t="inlineStr">
        <is>
          <t>Short-term loans from NetEase Group</t>
        </is>
      </c>
      <c r="B10" s="6" t="n">
        <v>878000</v>
      </c>
      <c r="D10" s="6" t="n">
        <v>87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Additional Information (Detail)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Related Party Transaction [Line Items]</t>
        </is>
      </c>
    </row>
    <row r="4">
      <c r="A4" s="4" t="inlineStr">
        <is>
          <t>Short-term loans</t>
        </is>
      </c>
      <c r="B4" s="6" t="n">
        <v>878000</v>
      </c>
      <c r="C4" s="6" t="n">
        <v>878000</v>
      </c>
      <c r="E4" s="7" t="n">
        <v>134559</v>
      </c>
    </row>
    <row r="5">
      <c r="A5" s="4" t="inlineStr">
        <is>
          <t>Interest expense</t>
        </is>
      </c>
      <c r="B5" s="5" t="n">
        <v>31215</v>
      </c>
      <c r="C5" s="5" t="n">
        <v>30232</v>
      </c>
      <c r="D5" s="6" t="n">
        <v>31851</v>
      </c>
    </row>
    <row r="6">
      <c r="A6" s="4" t="inlineStr">
        <is>
          <t>NetEase Group [Member]</t>
        </is>
      </c>
    </row>
    <row r="7">
      <c r="A7" s="3" t="inlineStr">
        <is>
          <t>Related Party Transaction [Line Items]</t>
        </is>
      </c>
    </row>
    <row r="8">
      <c r="A8" s="4" t="inlineStr">
        <is>
          <t>Short-term loans</t>
        </is>
      </c>
      <c r="B8" s="5" t="n">
        <v>878000</v>
      </c>
      <c r="C8" s="5" t="n">
        <v>878000</v>
      </c>
    </row>
    <row r="9">
      <c r="A9" s="4" t="inlineStr">
        <is>
          <t>Interest expense</t>
        </is>
      </c>
      <c r="B9" s="6" t="n">
        <v>31215</v>
      </c>
      <c r="C9" s="6" t="n">
        <v>30232</v>
      </c>
      <c r="D9" s="6" t="n">
        <v>31851</v>
      </c>
    </row>
    <row r="10">
      <c r="A10" s="4" t="inlineStr">
        <is>
          <t>NetEase Group [Member] | Maximum [Member]</t>
        </is>
      </c>
    </row>
    <row r="11">
      <c r="A11" s="3" t="inlineStr">
        <is>
          <t>Related Party Transaction [Line Items]</t>
        </is>
      </c>
    </row>
    <row r="12">
      <c r="A12" s="4" t="inlineStr">
        <is>
          <t>Effective interest rate</t>
        </is>
      </c>
      <c r="B12" s="4" t="inlineStr">
        <is>
          <t>3.90%</t>
        </is>
      </c>
      <c r="C12" s="4" t="inlineStr">
        <is>
          <t>3.90%</t>
        </is>
      </c>
    </row>
    <row r="13">
      <c r="A13" s="4" t="inlineStr">
        <is>
          <t>NetEase Group [Member] | Minimum [Member]</t>
        </is>
      </c>
    </row>
    <row r="14">
      <c r="A14" s="3" t="inlineStr">
        <is>
          <t>Related Party Transaction [Line Items]</t>
        </is>
      </c>
    </row>
    <row r="15">
      <c r="A15" s="4" t="inlineStr">
        <is>
          <t>Effective interest rate</t>
        </is>
      </c>
      <c r="B15" s="4" t="inlineStr">
        <is>
          <t>3.50%</t>
        </is>
      </c>
      <c r="C15" s="4" t="inlineStr">
        <is>
          <t>3.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chedule of segment reporting information by segmen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Net revenues</t>
        </is>
      </c>
    </row>
    <row r="4">
      <c r="A4" s="4" t="inlineStr">
        <is>
          <t>Total net revenues</t>
        </is>
      </c>
      <c r="B4" s="6" t="n">
        <v>3167515</v>
      </c>
      <c r="C4" s="7" t="n">
        <v>485443</v>
      </c>
      <c r="D4" s="6" t="n">
        <v>1304883</v>
      </c>
      <c r="E4" s="6" t="n">
        <v>731598</v>
      </c>
    </row>
    <row r="5">
      <c r="A5" s="3" t="inlineStr">
        <is>
          <t>Cost of revenues</t>
        </is>
      </c>
    </row>
    <row r="6">
      <c r="A6" s="4" t="inlineStr">
        <is>
          <t>Total cost of revenues</t>
        </is>
      </c>
      <c r="B6" s="6" t="n">
        <v>1713229</v>
      </c>
      <c r="C6" s="7" t="n">
        <v>262564</v>
      </c>
      <c r="D6" s="6" t="n">
        <v>934261</v>
      </c>
      <c r="E6" s="6" t="n">
        <v>515133</v>
      </c>
    </row>
    <row r="7">
      <c r="A7" s="3" t="inlineStr">
        <is>
          <t>Gross margin</t>
        </is>
      </c>
    </row>
    <row r="8">
      <c r="A8" s="4" t="inlineStr">
        <is>
          <t>Total gross margin</t>
        </is>
      </c>
      <c r="B8" s="4" t="inlineStr">
        <is>
          <t>46.00%</t>
        </is>
      </c>
      <c r="C8" s="4" t="inlineStr">
        <is>
          <t>46.00%</t>
        </is>
      </c>
      <c r="D8" s="4" t="inlineStr">
        <is>
          <t>28.00%</t>
        </is>
      </c>
      <c r="E8" s="4" t="inlineStr">
        <is>
          <t>30.00%</t>
        </is>
      </c>
    </row>
    <row r="9">
      <c r="A9" s="4" t="inlineStr">
        <is>
          <t>Learning services [Member]</t>
        </is>
      </c>
    </row>
    <row r="10">
      <c r="A10" s="3" t="inlineStr">
        <is>
          <t>Net revenues</t>
        </is>
      </c>
    </row>
    <row r="11">
      <c r="A11" s="4" t="inlineStr">
        <is>
          <t>Total net revenues</t>
        </is>
      </c>
      <c r="B11" s="6" t="n">
        <v>2154669</v>
      </c>
      <c r="C11" s="7" t="n">
        <v>330217</v>
      </c>
      <c r="D11" s="6" t="n">
        <v>699826</v>
      </c>
      <c r="E11" s="6" t="n">
        <v>398186</v>
      </c>
    </row>
    <row r="12">
      <c r="A12" s="3" t="inlineStr">
        <is>
          <t>Cost of revenues</t>
        </is>
      </c>
    </row>
    <row r="13">
      <c r="A13" s="4" t="inlineStr">
        <is>
          <t>Total cost of revenues</t>
        </is>
      </c>
      <c r="B13" s="6" t="n">
        <v>1010364</v>
      </c>
      <c r="C13" s="7" t="n">
        <v>154845</v>
      </c>
      <c r="D13" s="6" t="n">
        <v>513060</v>
      </c>
      <c r="E13" s="6" t="n">
        <v>314625</v>
      </c>
    </row>
    <row r="14">
      <c r="A14" s="3" t="inlineStr">
        <is>
          <t>Gross margin</t>
        </is>
      </c>
    </row>
    <row r="15">
      <c r="A15" s="4" t="inlineStr">
        <is>
          <t>Total gross margin</t>
        </is>
      </c>
      <c r="B15" s="4" t="inlineStr">
        <is>
          <t>53.00%</t>
        </is>
      </c>
      <c r="C15" s="4" t="inlineStr">
        <is>
          <t>53.00%</t>
        </is>
      </c>
      <c r="D15" s="4" t="inlineStr">
        <is>
          <t>27.00%</t>
        </is>
      </c>
      <c r="E15" s="4" t="inlineStr">
        <is>
          <t>21.00%</t>
        </is>
      </c>
    </row>
    <row r="16">
      <c r="A16" s="4" t="inlineStr">
        <is>
          <t>Learning products [Member]</t>
        </is>
      </c>
    </row>
    <row r="17">
      <c r="A17" s="3" t="inlineStr">
        <is>
          <t>Net revenues</t>
        </is>
      </c>
    </row>
    <row r="18">
      <c r="A18" s="4" t="inlineStr">
        <is>
          <t>Total net revenues</t>
        </is>
      </c>
      <c r="B18" s="6" t="n">
        <v>539962</v>
      </c>
      <c r="C18" s="7" t="n">
        <v>82753</v>
      </c>
      <c r="D18" s="6" t="n">
        <v>152044</v>
      </c>
      <c r="E18" s="6" t="n">
        <v>30530</v>
      </c>
    </row>
    <row r="19">
      <c r="A19" s="3" t="inlineStr">
        <is>
          <t>Cost of revenues</t>
        </is>
      </c>
    </row>
    <row r="20">
      <c r="A20" s="4" t="inlineStr">
        <is>
          <t>Total cost of revenues</t>
        </is>
      </c>
      <c r="B20" s="6" t="n">
        <v>355970</v>
      </c>
      <c r="C20" s="7" t="n">
        <v>54555</v>
      </c>
      <c r="D20" s="6" t="n">
        <v>107609</v>
      </c>
      <c r="E20" s="6" t="n">
        <v>20502</v>
      </c>
    </row>
    <row r="21">
      <c r="A21" s="3" t="inlineStr">
        <is>
          <t>Gross margin</t>
        </is>
      </c>
    </row>
    <row r="22">
      <c r="A22" s="4" t="inlineStr">
        <is>
          <t>Total gross margin</t>
        </is>
      </c>
      <c r="B22" s="4" t="inlineStr">
        <is>
          <t>34.00%</t>
        </is>
      </c>
      <c r="C22" s="4" t="inlineStr">
        <is>
          <t>34.00%</t>
        </is>
      </c>
      <c r="D22" s="4" t="inlineStr">
        <is>
          <t>29.00%</t>
        </is>
      </c>
      <c r="E22" s="4" t="inlineStr">
        <is>
          <t>33.00%</t>
        </is>
      </c>
    </row>
    <row r="23">
      <c r="A23" s="4" t="inlineStr">
        <is>
          <t>Online marketing services [Member]</t>
        </is>
      </c>
    </row>
    <row r="24">
      <c r="A24" s="3" t="inlineStr">
        <is>
          <t>Net revenues</t>
        </is>
      </c>
    </row>
    <row r="25">
      <c r="A25" s="4" t="inlineStr">
        <is>
          <t>Total net revenues</t>
        </is>
      </c>
      <c r="B25" s="6" t="n">
        <v>472884</v>
      </c>
      <c r="C25" s="7" t="n">
        <v>72473</v>
      </c>
      <c r="D25" s="6" t="n">
        <v>453013</v>
      </c>
      <c r="E25" s="6" t="n">
        <v>302882</v>
      </c>
    </row>
    <row r="26">
      <c r="A26" s="3" t="inlineStr">
        <is>
          <t>Cost of revenues</t>
        </is>
      </c>
    </row>
    <row r="27">
      <c r="A27" s="4" t="inlineStr">
        <is>
          <t>Total cost of revenues</t>
        </is>
      </c>
      <c r="B27" s="6" t="n">
        <v>346895</v>
      </c>
      <c r="C27" s="7" t="n">
        <v>53164</v>
      </c>
      <c r="D27" s="6" t="n">
        <v>313592</v>
      </c>
      <c r="E27" s="6" t="n">
        <v>180006</v>
      </c>
    </row>
    <row r="28">
      <c r="A28" s="3" t="inlineStr">
        <is>
          <t>Gross margin</t>
        </is>
      </c>
    </row>
    <row r="29">
      <c r="A29" s="4" t="inlineStr">
        <is>
          <t>Total gross margin</t>
        </is>
      </c>
      <c r="B29" s="4" t="inlineStr">
        <is>
          <t>27.00%</t>
        </is>
      </c>
      <c r="C29" s="4" t="inlineStr">
        <is>
          <t>27.00%</t>
        </is>
      </c>
      <c r="D29" s="4" t="inlineStr">
        <is>
          <t>31.00%</t>
        </is>
      </c>
      <c r="E29" s="4" t="inlineStr">
        <is>
          <t>41.00%</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 Summary Of Additional Information (Detail) ¥ in Millions</t>
        </is>
      </c>
      <c r="B1" s="2" t="inlineStr">
        <is>
          <t>12 Months Ended</t>
        </is>
      </c>
    </row>
    <row r="2">
      <c r="B2" s="2" t="inlineStr">
        <is>
          <t>Dec. 31, 2020CNY (¥)</t>
        </is>
      </c>
    </row>
    <row r="3">
      <c r="A3" s="3" t="inlineStr">
        <is>
          <t>Restricted Net Assets [Abstract]</t>
        </is>
      </c>
    </row>
    <row r="4">
      <c r="A4" s="4" t="inlineStr">
        <is>
          <t>Percentage of annual appropriations set aside for Payments of divindends</t>
        </is>
      </c>
      <c r="B4" s="4" t="inlineStr">
        <is>
          <t>10.00%</t>
        </is>
      </c>
    </row>
    <row r="5">
      <c r="A5" s="4" t="inlineStr">
        <is>
          <t>Restricted portion of net asset</t>
        </is>
      </c>
      <c r="B5" s="13" t="n">
        <v>108.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Subsequent Events - Additional Information (Detail) - Subsequent Event [Member] ¥ in Millions, $ in Millions</t>
        </is>
      </c>
      <c r="B1" s="2" t="inlineStr">
        <is>
          <t>Apr. 30, 2021USD ($)</t>
        </is>
      </c>
      <c r="C1" s="2" t="inlineStr">
        <is>
          <t>Feb. 28, 2021USD ($)shares</t>
        </is>
      </c>
      <c r="D1" s="2" t="inlineStr">
        <is>
          <t>Feb. 28, 2021CNY (¥)shares</t>
        </is>
      </c>
    </row>
    <row r="2">
      <c r="A2" s="4" t="inlineStr">
        <is>
          <t>Revolving Credit Facility [Member] | Bank Group [Member]</t>
        </is>
      </c>
    </row>
    <row r="3">
      <c r="A3" s="3" t="inlineStr">
        <is>
          <t>Subsequent Event [Line Items]</t>
        </is>
      </c>
    </row>
    <row r="4">
      <c r="A4" s="4" t="inlineStr">
        <is>
          <t>Debt Instrument, Term</t>
        </is>
      </c>
      <c r="B4" s="4" t="inlineStr">
        <is>
          <t>3 years</t>
        </is>
      </c>
    </row>
    <row r="5">
      <c r="A5" s="4" t="inlineStr">
        <is>
          <t>Line of Credit Facility, Maximum Borrowing Capacity | $</t>
        </is>
      </c>
      <c r="B5" s="7" t="n">
        <v>150</v>
      </c>
    </row>
    <row r="6">
      <c r="A6" s="4" t="inlineStr">
        <is>
          <t>NetEase Group [Member] | Revolving Credit Facility [Member]</t>
        </is>
      </c>
    </row>
    <row r="7">
      <c r="A7" s="3" t="inlineStr">
        <is>
          <t>Subsequent Event [Line Items]</t>
        </is>
      </c>
    </row>
    <row r="8">
      <c r="A8" s="4" t="inlineStr">
        <is>
          <t>Debt Instrument, Term</t>
        </is>
      </c>
      <c r="B8" s="4" t="inlineStr">
        <is>
          <t>3 years</t>
        </is>
      </c>
    </row>
    <row r="9">
      <c r="A9" s="4" t="inlineStr">
        <is>
          <t>Line of Credit Facility, Maximum Borrowing Capacity | $</t>
        </is>
      </c>
      <c r="B9" s="7" t="n">
        <v>300</v>
      </c>
    </row>
    <row r="10">
      <c r="A10" s="4" t="inlineStr">
        <is>
          <t>American depositary shares [Member] | Follow On Public Offering [Member]</t>
        </is>
      </c>
    </row>
    <row r="11">
      <c r="A11" s="3" t="inlineStr">
        <is>
          <t>Subsequent Event [Line Items]</t>
        </is>
      </c>
    </row>
    <row r="12">
      <c r="A12" s="4" t="inlineStr">
        <is>
          <t>Stock Issued During Period, Shares, New Issues | shares</t>
        </is>
      </c>
      <c r="C12" s="5" t="n">
        <v>7000000</v>
      </c>
      <c r="D12" s="5" t="n">
        <v>7000000</v>
      </c>
    </row>
    <row r="13">
      <c r="A13" s="4" t="inlineStr">
        <is>
          <t>Proceeds from Issuance of Common Stock</t>
        </is>
      </c>
      <c r="C13" s="14" t="n">
        <v>231.6</v>
      </c>
      <c r="D13" s="13" t="n">
        <v>1499.8</v>
      </c>
    </row>
    <row r="14">
      <c r="A14" s="4" t="inlineStr">
        <is>
          <t>Common Class A [Member] | Follow On Public Offering [Member]</t>
        </is>
      </c>
    </row>
    <row r="15">
      <c r="A15" s="3" t="inlineStr">
        <is>
          <t>Subsequent Event [Line Items]</t>
        </is>
      </c>
    </row>
    <row r="16">
      <c r="A16" s="4" t="inlineStr">
        <is>
          <t>Stock Issued During Period, Shares, New Issues | shares</t>
        </is>
      </c>
      <c r="C16" s="5" t="n">
        <v>7000000</v>
      </c>
      <c r="D16" s="5" t="n">
        <v>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8:22:52Z</dcterms:created>
  <dcterms:modified xmlns:dcterms="http://purl.org/dc/terms/" xmlns:xsi="http://www.w3.org/2001/XMLSchema-instance" xsi:type="dcterms:W3CDTF">2021-04-28T08:22:52Z</dcterms:modified>
</cp:coreProperties>
</file>